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ckground and Basis of Present" sheetId="11" state="visible" r:id="rId11"/>
    <sheet xmlns:r="http://schemas.openxmlformats.org/officeDocument/2006/relationships" name="Significant Accounting Policies" sheetId="12" state="visible" r:id="rId12"/>
    <sheet xmlns:r="http://schemas.openxmlformats.org/officeDocument/2006/relationships" name="Balance Sheet Information" sheetId="13" state="visible" r:id="rId13"/>
    <sheet xmlns:r="http://schemas.openxmlformats.org/officeDocument/2006/relationships" name="Acquisitions and Dispositions" sheetId="14" state="visible" r:id="rId14"/>
    <sheet xmlns:r="http://schemas.openxmlformats.org/officeDocument/2006/relationships" name="Discontinued Operations" sheetId="15" state="visible" r:id="rId15"/>
    <sheet xmlns:r="http://schemas.openxmlformats.org/officeDocument/2006/relationships" name="Goodwill and Identifiable Intan" sheetId="16" state="visible" r:id="rId16"/>
    <sheet xmlns:r="http://schemas.openxmlformats.org/officeDocument/2006/relationships" name="Leases" sheetId="17" state="visible" r:id="rId17"/>
    <sheet xmlns:r="http://schemas.openxmlformats.org/officeDocument/2006/relationships" name="Asset Impairment Charges" sheetId="18" state="visible" r:id="rId18"/>
    <sheet xmlns:r="http://schemas.openxmlformats.org/officeDocument/2006/relationships" name="External Debt and Financing Arr"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Revenue" sheetId="25" state="visible" r:id="rId25"/>
    <sheet xmlns:r="http://schemas.openxmlformats.org/officeDocument/2006/relationships" name="Defined Benefit Plans" sheetId="26" state="visible" r:id="rId26"/>
    <sheet xmlns:r="http://schemas.openxmlformats.org/officeDocument/2006/relationships" name="Income Taxes" sheetId="27" state="visible" r:id="rId27"/>
    <sheet xmlns:r="http://schemas.openxmlformats.org/officeDocument/2006/relationships" name="Restructuring and Other Charges" sheetId="28" state="visible" r:id="rId28"/>
    <sheet xmlns:r="http://schemas.openxmlformats.org/officeDocument/2006/relationships" name="Commitments" sheetId="29" state="visible" r:id="rId29"/>
    <sheet xmlns:r="http://schemas.openxmlformats.org/officeDocument/2006/relationships" name="Information on Business Segment" sheetId="30" state="visible" r:id="rId30"/>
    <sheet xmlns:r="http://schemas.openxmlformats.org/officeDocument/2006/relationships" name="Quarterly Financial Data" sheetId="31" state="visible" r:id="rId31"/>
    <sheet xmlns:r="http://schemas.openxmlformats.org/officeDocument/2006/relationships" name="Earnings Per Share" sheetId="32" state="visible" r:id="rId32"/>
    <sheet xmlns:r="http://schemas.openxmlformats.org/officeDocument/2006/relationships" name="Other Expense (Income), Net" sheetId="33" state="visible" r:id="rId33"/>
    <sheet xmlns:r="http://schemas.openxmlformats.org/officeDocument/2006/relationships" name="Contingencies" sheetId="34" state="visible" r:id="rId34"/>
    <sheet xmlns:r="http://schemas.openxmlformats.org/officeDocument/2006/relationships" name="Schedule II Valuation and Qual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alance Sheet Information (Tabl" sheetId="38" state="visible" r:id="rId38"/>
    <sheet xmlns:r="http://schemas.openxmlformats.org/officeDocument/2006/relationships" name="Acquisitions and Dispositions (" sheetId="39" state="visible" r:id="rId39"/>
    <sheet xmlns:r="http://schemas.openxmlformats.org/officeDocument/2006/relationships" name="Goodwill and Identifiable Int_2" sheetId="40" state="visible" r:id="rId40"/>
    <sheet xmlns:r="http://schemas.openxmlformats.org/officeDocument/2006/relationships" name="Leases (Tables)" sheetId="41" state="visible" r:id="rId41"/>
    <sheet xmlns:r="http://schemas.openxmlformats.org/officeDocument/2006/relationships" name="External Debt and Financing A_2"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Capital Stock (Tables)"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Revenue (Tables)" sheetId="48" state="visible" r:id="rId48"/>
    <sheet xmlns:r="http://schemas.openxmlformats.org/officeDocument/2006/relationships" name="Defined Benefit Plans (Tables)" sheetId="49" state="visible" r:id="rId49"/>
    <sheet xmlns:r="http://schemas.openxmlformats.org/officeDocument/2006/relationships" name="Income Taxes (Tables)" sheetId="50" state="visible" r:id="rId50"/>
    <sheet xmlns:r="http://schemas.openxmlformats.org/officeDocument/2006/relationships" name="Restructuring and Other Charg_2" sheetId="51" state="visible" r:id="rId51"/>
    <sheet xmlns:r="http://schemas.openxmlformats.org/officeDocument/2006/relationships" name="Commitments (Tables)" sheetId="52" state="visible" r:id="rId52"/>
    <sheet xmlns:r="http://schemas.openxmlformats.org/officeDocument/2006/relationships" name="Information on Business Segme_2" sheetId="53" state="visible" r:id="rId53"/>
    <sheet xmlns:r="http://schemas.openxmlformats.org/officeDocument/2006/relationships" name="Quarterly Financial Data (Table" sheetId="54" state="visible" r:id="rId54"/>
    <sheet xmlns:r="http://schemas.openxmlformats.org/officeDocument/2006/relationships" name="Earning Per Share (Tables)" sheetId="55" state="visible" r:id="rId55"/>
    <sheet xmlns:r="http://schemas.openxmlformats.org/officeDocument/2006/relationships" name="Other Expense (Income) Net (Tab"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Balance Sheet Information - Sup"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Discontinued Operations - Addit" sheetId="62" state="visible" r:id="rId62"/>
    <sheet xmlns:r="http://schemas.openxmlformats.org/officeDocument/2006/relationships" name="Goodwill and Identifiable Int_3" sheetId="63" state="visible" r:id="rId63"/>
    <sheet xmlns:r="http://schemas.openxmlformats.org/officeDocument/2006/relationships" name="Goodwill and Identifiable Int_4" sheetId="64" state="visible" r:id="rId64"/>
    <sheet xmlns:r="http://schemas.openxmlformats.org/officeDocument/2006/relationships" name="Goodwill and Identifiable Int_5" sheetId="65" state="visible" r:id="rId65"/>
    <sheet xmlns:r="http://schemas.openxmlformats.org/officeDocument/2006/relationships" name="Goodwill and Identifiable Int_6" sheetId="66" state="visible" r:id="rId66"/>
    <sheet xmlns:r="http://schemas.openxmlformats.org/officeDocument/2006/relationships" name="Leases - Additional Information" sheetId="67" state="visible" r:id="rId67"/>
    <sheet xmlns:r="http://schemas.openxmlformats.org/officeDocument/2006/relationships" name="Leases - Other Information Rela" sheetId="68" state="visible" r:id="rId68"/>
    <sheet xmlns:r="http://schemas.openxmlformats.org/officeDocument/2006/relationships" name="Leases - Total Lease Payments U" sheetId="69" state="visible" r:id="rId69"/>
    <sheet xmlns:r="http://schemas.openxmlformats.org/officeDocument/2006/relationships" name="Asset Impairment Charges - Addi" sheetId="70" state="visible" r:id="rId70"/>
    <sheet xmlns:r="http://schemas.openxmlformats.org/officeDocument/2006/relationships" name="External Debt and Financing A_3" sheetId="71" state="visible" r:id="rId71"/>
    <sheet xmlns:r="http://schemas.openxmlformats.org/officeDocument/2006/relationships" name="External Debt and Financing A_4" sheetId="72" state="visible" r:id="rId72"/>
    <sheet xmlns:r="http://schemas.openxmlformats.org/officeDocument/2006/relationships" name="External Debt and Financing A_5" sheetId="73" state="visible" r:id="rId73"/>
    <sheet xmlns:r="http://schemas.openxmlformats.org/officeDocument/2006/relationships" name="External Debt and Financing A_6" sheetId="74" state="visible" r:id="rId74"/>
    <sheet xmlns:r="http://schemas.openxmlformats.org/officeDocument/2006/relationships" name="Financial Instruments - Additio" sheetId="75" state="visible" r:id="rId75"/>
    <sheet xmlns:r="http://schemas.openxmlformats.org/officeDocument/2006/relationships" name="Financial Instruments - Fair Va" sheetId="76" state="visible" r:id="rId76"/>
    <sheet xmlns:r="http://schemas.openxmlformats.org/officeDocument/2006/relationships" name="Financial Instruments - Classif" sheetId="77" state="visible" r:id="rId77"/>
    <sheet xmlns:r="http://schemas.openxmlformats.org/officeDocument/2006/relationships" name="Fair Value Measurements - Addit" sheetId="78" state="visible" r:id="rId78"/>
    <sheet xmlns:r="http://schemas.openxmlformats.org/officeDocument/2006/relationships" name="Fair Value Measurements - Carry" sheetId="79" state="visible" r:id="rId79"/>
    <sheet xmlns:r="http://schemas.openxmlformats.org/officeDocument/2006/relationships" name="Fair Value Measurements - Asset" sheetId="80" state="visible" r:id="rId80"/>
    <sheet xmlns:r="http://schemas.openxmlformats.org/officeDocument/2006/relationships" name="Capital Stock - Additional Info" sheetId="81" state="visible" r:id="rId81"/>
    <sheet xmlns:r="http://schemas.openxmlformats.org/officeDocument/2006/relationships" name="Capital Stock - Common Stock an"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tock-Based Compensation - Addi" sheetId="85" state="visible" r:id="rId85"/>
    <sheet xmlns:r="http://schemas.openxmlformats.org/officeDocument/2006/relationships" name="Stock-Based Compensation - Pre-" sheetId="86" state="visible" r:id="rId86"/>
    <sheet xmlns:r="http://schemas.openxmlformats.org/officeDocument/2006/relationships" name="Stock-Based Compensation - Rest" sheetId="87" state="visible" r:id="rId87"/>
    <sheet xmlns:r="http://schemas.openxmlformats.org/officeDocument/2006/relationships" name="Stock-Based Compensation - Blac" sheetId="88" state="visible" r:id="rId88"/>
    <sheet xmlns:r="http://schemas.openxmlformats.org/officeDocument/2006/relationships" name="Stock-Based Compensation - Stoc" sheetId="89" state="visible" r:id="rId89"/>
    <sheet xmlns:r="http://schemas.openxmlformats.org/officeDocument/2006/relationships" name="Stock-Based Compensation - Opti" sheetId="90" state="visible" r:id="rId90"/>
    <sheet xmlns:r="http://schemas.openxmlformats.org/officeDocument/2006/relationships" name="Stock-Based Compensation - Op_2" sheetId="91" state="visible" r:id="rId91"/>
    <sheet xmlns:r="http://schemas.openxmlformats.org/officeDocument/2006/relationships" name="Stock-Based Compensation - Summ" sheetId="92" state="visible" r:id="rId92"/>
    <sheet xmlns:r="http://schemas.openxmlformats.org/officeDocument/2006/relationships" name="Revenue - Additional Informatio" sheetId="93" state="visible" r:id="rId93"/>
    <sheet xmlns:r="http://schemas.openxmlformats.org/officeDocument/2006/relationships" name="Revenue - Disaggregation of Rev" sheetId="94" state="visible" r:id="rId94"/>
    <sheet xmlns:r="http://schemas.openxmlformats.org/officeDocument/2006/relationships" name="Defined Benefit Plans - Additio" sheetId="95" state="visible" r:id="rId95"/>
    <sheet xmlns:r="http://schemas.openxmlformats.org/officeDocument/2006/relationships" name="Defined Benefit Plans - Obligat" sheetId="96" state="visible" r:id="rId96"/>
    <sheet xmlns:r="http://schemas.openxmlformats.org/officeDocument/2006/relationships" name="Defined Benefit Plans - Amounts" sheetId="97" state="visible" r:id="rId97"/>
    <sheet xmlns:r="http://schemas.openxmlformats.org/officeDocument/2006/relationships" name="Defined Benefit Plans - Amoun_2" sheetId="98" state="visible" r:id="rId98"/>
    <sheet xmlns:r="http://schemas.openxmlformats.org/officeDocument/2006/relationships" name="Defined Benefit Plans - Compone" sheetId="99" state="visible" r:id="rId99"/>
    <sheet xmlns:r="http://schemas.openxmlformats.org/officeDocument/2006/relationships" name="Defined Benefit Plans - Schedul" sheetId="100" state="visible" r:id="rId100"/>
    <sheet xmlns:r="http://schemas.openxmlformats.org/officeDocument/2006/relationships" name="Defined Benefit Plans - Assumed" sheetId="101" state="visible" r:id="rId101"/>
    <sheet xmlns:r="http://schemas.openxmlformats.org/officeDocument/2006/relationships" name="Defined Benefit Plans - Fair Va" sheetId="102" state="visible" r:id="rId102"/>
    <sheet xmlns:r="http://schemas.openxmlformats.org/officeDocument/2006/relationships" name="Defined Benefit Plans - Reconci" sheetId="103" state="visible" r:id="rId103"/>
    <sheet xmlns:r="http://schemas.openxmlformats.org/officeDocument/2006/relationships" name="Defined Benefit Plans - Sched_2" sheetId="104" state="visible" r:id="rId104"/>
    <sheet xmlns:r="http://schemas.openxmlformats.org/officeDocument/2006/relationships" name="Income Taxes - Components of Lo"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Reconciliation_2" sheetId="108" state="visible" r:id="rId108"/>
    <sheet xmlns:r="http://schemas.openxmlformats.org/officeDocument/2006/relationships" name="Income Taxes - Summary of Incom" sheetId="109" state="visible" r:id="rId109"/>
    <sheet xmlns:r="http://schemas.openxmlformats.org/officeDocument/2006/relationships" name="Income Taxes - Components of Ne" sheetId="110" state="visible" r:id="rId110"/>
    <sheet xmlns:r="http://schemas.openxmlformats.org/officeDocument/2006/relationships" name="Restructuring and Other Charg_3" sheetId="111" state="visible" r:id="rId111"/>
    <sheet xmlns:r="http://schemas.openxmlformats.org/officeDocument/2006/relationships" name="Restructuring and Other Charg_4" sheetId="112" state="visible" r:id="rId112"/>
    <sheet xmlns:r="http://schemas.openxmlformats.org/officeDocument/2006/relationships" name="Commitments - Additional Inform" sheetId="113" state="visible" r:id="rId113"/>
    <sheet xmlns:r="http://schemas.openxmlformats.org/officeDocument/2006/relationships" name="Commitments - Future Minimum Re" sheetId="114" state="visible" r:id="rId114"/>
    <sheet xmlns:r="http://schemas.openxmlformats.org/officeDocument/2006/relationships" name="Commitments - Activity Related " sheetId="115" state="visible" r:id="rId115"/>
    <sheet xmlns:r="http://schemas.openxmlformats.org/officeDocument/2006/relationships" name="Information on Business Segme_3" sheetId="116" state="visible" r:id="rId116"/>
    <sheet xmlns:r="http://schemas.openxmlformats.org/officeDocument/2006/relationships" name="Information on Business Segme_4" sheetId="117" state="visible" r:id="rId117"/>
    <sheet xmlns:r="http://schemas.openxmlformats.org/officeDocument/2006/relationships" name="Quarterly Financial Data - Sche" sheetId="118" state="visible" r:id="rId118"/>
    <sheet xmlns:r="http://schemas.openxmlformats.org/officeDocument/2006/relationships" name="Quarterly Financial Data - Addi" sheetId="119" state="visible" r:id="rId119"/>
    <sheet xmlns:r="http://schemas.openxmlformats.org/officeDocument/2006/relationships" name="Earnings Per Share - Computatio" sheetId="120" state="visible" r:id="rId120"/>
    <sheet xmlns:r="http://schemas.openxmlformats.org/officeDocument/2006/relationships" name="Other Expense (Income), Net - C" sheetId="121" state="visible" r:id="rId121"/>
    <sheet xmlns:r="http://schemas.openxmlformats.org/officeDocument/2006/relationships" name="Other Expense (Income), Net - A" sheetId="122" state="visible" r:id="rId122"/>
    <sheet xmlns:r="http://schemas.openxmlformats.org/officeDocument/2006/relationships" name="Contingencies - Additional Info" sheetId="123" state="visible" r:id="rId123"/>
    <sheet xmlns:r="http://schemas.openxmlformats.org/officeDocument/2006/relationships" name="Schedule II Valuation and Qua_2" sheetId="124" state="visible" r:id="rId124"/>
  </sheets>
  <definedNames/>
  <calcPr calcId="124519" fullCalcOnLoad="1"/>
</workbook>
</file>

<file path=xl/sharedStrings.xml><?xml version="1.0" encoding="utf-8"?>
<sst xmlns="http://schemas.openxmlformats.org/spreadsheetml/2006/main" uniqueCount="1185">
  <si>
    <t>Document and Entity Information - USD ($)</t>
  </si>
  <si>
    <t>12 Months Ended</t>
  </si>
  <si>
    <t>Dec. 31, 2019</t>
  </si>
  <si>
    <t>Feb. 07,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Fortune Brands Home &amp; Security, Inc.</t>
  </si>
  <si>
    <t>Entity Central Index Key</t>
  </si>
  <si>
    <t>0001519751</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 per share</t>
  </si>
  <si>
    <t>Trading Symbol</t>
  </si>
  <si>
    <t>FBHS</t>
  </si>
  <si>
    <t>Security Exchange Name</t>
  </si>
  <si>
    <t>NYSE</t>
  </si>
  <si>
    <t>Entity File Number</t>
  </si>
  <si>
    <t>1-35166</t>
  </si>
  <si>
    <t>Entity Incorporation, State or Country Code</t>
  </si>
  <si>
    <t>DE</t>
  </si>
  <si>
    <t>Entity Tax Identification Number</t>
  </si>
  <si>
    <t>62-1411546</t>
  </si>
  <si>
    <t>Entity Address, Address Line One</t>
  </si>
  <si>
    <t>520 Lake Cook Road</t>
  </si>
  <si>
    <t>Entity Address, City or Town</t>
  </si>
  <si>
    <t>Deerfield</t>
  </si>
  <si>
    <t>Entity Address, State or Province</t>
  </si>
  <si>
    <t>IL</t>
  </si>
  <si>
    <t>Entity Address, Postal Zip Code</t>
  </si>
  <si>
    <t>60015-5611</t>
  </si>
  <si>
    <t>City Area Code</t>
  </si>
  <si>
    <t>847</t>
  </si>
  <si>
    <t>Local Phone Number</t>
  </si>
  <si>
    <t>484-4400</t>
  </si>
  <si>
    <t>Document Annual Report</t>
  </si>
  <si>
    <t>true</t>
  </si>
  <si>
    <t>Document Transition Report</t>
  </si>
  <si>
    <t>Documents Incorporated by Reference</t>
  </si>
  <si>
    <t xml:space="preserve">Certain information contained in the registrant’s proxy statement for its Annual Meeting of Stockholders to be held on April 28, </t>
  </si>
  <si>
    <t>Consolidated Statements of Income - USD ($) shares in Millions, $ in Millions</t>
  </si>
  <si>
    <t>Dec. 31, 2018</t>
  </si>
  <si>
    <t>Dec. 31, 2017</t>
  </si>
  <si>
    <t>Income Statement [Abstract]</t>
  </si>
  <si>
    <t>NET SALES</t>
  </si>
  <si>
    <t>Cost of products sold</t>
  </si>
  <si>
    <t>Selling, general and administrative expenses</t>
  </si>
  <si>
    <t>Amortization of intangible assets</t>
  </si>
  <si>
    <t>Loss on sale of product line (see Note 4)</t>
  </si>
  <si>
    <t>Asset impairment charges</t>
  </si>
  <si>
    <t>Restructuring charges</t>
  </si>
  <si>
    <t>OPERATING INCOME</t>
  </si>
  <si>
    <t>Interest expense</t>
  </si>
  <si>
    <t>Other expense (income), net</t>
  </si>
  <si>
    <t>Income from continuing operations before income taxes</t>
  </si>
  <si>
    <t>Income taxes</t>
  </si>
  <si>
    <t>Income from continuing operations, net of tax</t>
  </si>
  <si>
    <t>Loss from discontinued operations, net of tax</t>
  </si>
  <si>
    <t>NET INCOME</t>
  </si>
  <si>
    <t>Less: Noncontrolling interests</t>
  </si>
  <si>
    <t>NET INCOME ATTRIBUTABLE TO FORTUNE BRANDS</t>
  </si>
  <si>
    <t>BASIC EARNINGS (LOSS) PER COMMON SHARE</t>
  </si>
  <si>
    <t>Continuing operations</t>
  </si>
  <si>
    <t>Discontinuing operations</t>
  </si>
  <si>
    <t>Net income attributable to Fortune Brands common shareholders</t>
  </si>
  <si>
    <t>DILUTED EARNINGS (LOSS) PER COMMON SHARE</t>
  </si>
  <si>
    <t>Basic average number of shares outstanding</t>
  </si>
  <si>
    <t>[1]</t>
  </si>
  <si>
    <t>Diluted average number of shares outstanding</t>
  </si>
  <si>
    <t>Reflects the impact of share repurchases during the years ended December 31, 2019, 2018 and 2017, respectively.</t>
  </si>
  <si>
    <t>Consolidated Statements of Comprehensive Income - USD ($) $ in Millions</t>
  </si>
  <si>
    <t>Statement Of Income And Comprehensive Income [Abstract]</t>
  </si>
  <si>
    <t>Other comprehensive (loss) income, before tax:</t>
  </si>
  <si>
    <t>Foreign currency translation adjustments</t>
  </si>
  <si>
    <t>Unrealized gains (losses) on derivatives:</t>
  </si>
  <si>
    <t>Unrealized holding gains (losses) arising during period</t>
  </si>
  <si>
    <t>Less: reclassification adjustment for gains included in net income</t>
  </si>
  <si>
    <t>Unrealized gains (losses) on derivatives</t>
  </si>
  <si>
    <t>Defined benefit plans:</t>
  </si>
  <si>
    <t>Net actuarial (loss) gains arising during period</t>
  </si>
  <si>
    <t>Less: amortization of prior service credit included in net periodic pension cost</t>
  </si>
  <si>
    <t>Defined benefit plans</t>
  </si>
  <si>
    <t>Other comprehensive (loss) income, before tax</t>
  </si>
  <si>
    <t>Income tax benefit (expense) related to items of other comprehensive income</t>
  </si>
  <si>
    <t>Other comprehensive income (loss), net of tax</t>
  </si>
  <si>
    <t>COMPREHENSIVE INCOME</t>
  </si>
  <si>
    <t>Less: comprehensive income attributable to noncontrolling interest</t>
  </si>
  <si>
    <t>COMPREHENSIVE INCOME ATTRIBUTABLE TO FORTUNE BRANDS</t>
  </si>
  <si>
    <t>Consolidated Statements of Comprehensive Income (Parenthetical) - USD ($) $ in Millions</t>
  </si>
  <si>
    <t>Unrealized (losses) gains on derivatives, tax</t>
  </si>
  <si>
    <t>Defined benefit plans, tax</t>
  </si>
  <si>
    <t>Consolidated Balance Sheets - USD ($) $ in Millions</t>
  </si>
  <si>
    <t>Current assets</t>
  </si>
  <si>
    <t>Cash and cash equivalents</t>
  </si>
  <si>
    <t>Accounts receivable less allowances for discounts and doubtful accounts</t>
  </si>
  <si>
    <t>Inventories</t>
  </si>
  <si>
    <t>Other current assets</t>
  </si>
  <si>
    <t>TOTAL CURRENT ASSETS</t>
  </si>
  <si>
    <t>Property, plant and equipment, net of accumulated depreciation</t>
  </si>
  <si>
    <t>Operating lease assets</t>
  </si>
  <si>
    <t>Goodwill</t>
  </si>
  <si>
    <t>Other intangible assets, net of accumulated amortization</t>
  </si>
  <si>
    <t>Other assets</t>
  </si>
  <si>
    <t>TOTAL ASSETS</t>
  </si>
  <si>
    <t>Current liabilities</t>
  </si>
  <si>
    <t>Short-term debt</t>
  </si>
  <si>
    <t>Accounts payable</t>
  </si>
  <si>
    <t>Other current liabilities</t>
  </si>
  <si>
    <t>TOTAL CURRENT LIABILITIES</t>
  </si>
  <si>
    <t>Long-term debt</t>
  </si>
  <si>
    <t>Deferred income taxes</t>
  </si>
  <si>
    <t>Accrued defined benefit plans</t>
  </si>
  <si>
    <t>Operating lease liabilities</t>
  </si>
  <si>
    <t>Other non-current liabilities</t>
  </si>
  <si>
    <t>TOTAL LIABILITIES</t>
  </si>
  <si>
    <t>Commitments (Note 19) and Contingencies (Note 24)</t>
  </si>
  <si>
    <t xml:space="preserve"> </t>
  </si>
  <si>
    <t>Equity</t>
  </si>
  <si>
    <t>Common stock</t>
  </si>
  <si>
    <t>[2]</t>
  </si>
  <si>
    <t>Paid-in capital</t>
  </si>
  <si>
    <t>Accumulated other comprehensive loss</t>
  </si>
  <si>
    <t>Retained earnings</t>
  </si>
  <si>
    <t>Treasury stock</t>
  </si>
  <si>
    <t>TOTAL FORTUNE BRANDS EQUITY</t>
  </si>
  <si>
    <t>Noncontrolling interests</t>
  </si>
  <si>
    <t>TOTAL EQUITY</t>
  </si>
  <si>
    <t>TOTAL LIABILITIES AND EQUITY</t>
  </si>
  <si>
    <t>Net of accumulated impairment losses of $399.5 million in the Doors &amp;amp; Security segment.</t>
  </si>
  <si>
    <t>Common stock, par value $0.01 per share, 181.9 million shares and 180.6 million shares issued at December 31, 2019 and 2018, respectively.</t>
  </si>
  <si>
    <t>Consolidated Balance Sheets (Parenthetical) - $ / shares shares in Millions</t>
  </si>
  <si>
    <t>Statement Of Financial Position [Abstract]</t>
  </si>
  <si>
    <t>Common stock, par value</t>
  </si>
  <si>
    <t>Common stock, shares issued</t>
  </si>
  <si>
    <t>Consolidated Statements of Cash Flows - USD ($) $ in Millions</t>
  </si>
  <si>
    <t>OPERATING ACTIVITIES</t>
  </si>
  <si>
    <t>Net income</t>
  </si>
  <si>
    <t>Non-cash expense (income):</t>
  </si>
  <si>
    <t>Depreciation</t>
  </si>
  <si>
    <t>Non-cash lease expense</t>
  </si>
  <si>
    <t>Stock-based compensation</t>
  </si>
  <si>
    <t>(Gain) loss on sale of property, plant and equipment</t>
  </si>
  <si>
    <t>Loss on sale of product line</t>
  </si>
  <si>
    <t>Recognition of actuarial losses (gains)</t>
  </si>
  <si>
    <t>Deferred taxes</t>
  </si>
  <si>
    <t>Amortization of deferred financing costs</t>
  </si>
  <si>
    <t>Changes in assets and liabilities including effects subsequent to acquisitions</t>
  </si>
  <si>
    <t>(Increase) decrease in accounts receivable</t>
  </si>
  <si>
    <t>Increase in inventories</t>
  </si>
  <si>
    <t>Increase in accounts payable</t>
  </si>
  <si>
    <t>Increase in other assets</t>
  </si>
  <si>
    <t>(Decrease) increase in accrued taxes</t>
  </si>
  <si>
    <t>Increase (decrease) in accrued expenses and other liabilities</t>
  </si>
  <si>
    <t>NET CASH PROVIDED BY OPERATING ACTIVITIES</t>
  </si>
  <si>
    <t>INVESTING ACTIVITIES</t>
  </si>
  <si>
    <t>Capital expenditures</t>
  </si>
  <si>
    <t>Proceeds from the disposition of assets</t>
  </si>
  <si>
    <t>Proceeds from sale of product line</t>
  </si>
  <si>
    <t>Cost of acquisitions, net of cash acquired</t>
  </si>
  <si>
    <t>Cost of investments in equity securities</t>
  </si>
  <si>
    <t>Other investing activities, net</t>
  </si>
  <si>
    <t>NET CASH USED IN INVESTING ACTIVITIES</t>
  </si>
  <si>
    <t>FINANCING ACTIVITIES</t>
  </si>
  <si>
    <t>(Decrease) increase in short-term debt</t>
  </si>
  <si>
    <t>Issuance of long-term debt</t>
  </si>
  <si>
    <t>Repayment of long-term debt</t>
  </si>
  <si>
    <t>Proceeds from the exercise of stock options</t>
  </si>
  <si>
    <t>Employee withholding taxes paid related to stock-based compensation</t>
  </si>
  <si>
    <t>Deferred acquisition payments</t>
  </si>
  <si>
    <t>Dividends to stockholders</t>
  </si>
  <si>
    <t>Treasury stock purchases</t>
  </si>
  <si>
    <t>Other financing activities, net</t>
  </si>
  <si>
    <t>NET CASH USED IN FINANCING ACTIVITIES</t>
  </si>
  <si>
    <t>Effect of foreign exchange rate changes on cash</t>
  </si>
  <si>
    <t>NET INCREASE (DECREASE) IN CASH AND CASH EQUIVALENTS</t>
  </si>
  <si>
    <t>Cash, cash equivalents and restricted cash at beginning of year</t>
  </si>
  <si>
    <t>Cash, cash equivalents and restricted cash at end of year</t>
  </si>
  <si>
    <t>Cash paid during the year for</t>
  </si>
  <si>
    <t>Interest</t>
  </si>
  <si>
    <t>Income taxes paid directly to taxing authorities</t>
  </si>
  <si>
    <t>Dividends declared but not paid</t>
  </si>
  <si>
    <t>Capital expenditures of $10.0 million, $16.7 million and $17.2 million that have not been paid as of December 31, 2019, 2018 and 2017, respectively, were excluded from the Consolidated Statement of Cash Flows.</t>
  </si>
  <si>
    <t xml:space="preserve">Restricted cash of $0.9 </t>
  </si>
  <si>
    <t>Consolidated Statements of Cash Flows (Parenthetical) - USD ($) $ in Millions</t>
  </si>
  <si>
    <t>Capital expenditures incurred but not yet paid</t>
  </si>
  <si>
    <t>Restricted Cash</t>
  </si>
  <si>
    <t>Other Current Assets [Member]</t>
  </si>
  <si>
    <t>Other Assets [Member]</t>
  </si>
  <si>
    <t>Consolidated Statements of Equity - USD ($) $ in Millions</t>
  </si>
  <si>
    <t>Total</t>
  </si>
  <si>
    <t>Common Stock</t>
  </si>
  <si>
    <t>Paid-In Capital</t>
  </si>
  <si>
    <t>Accumulated Other Comprehensive (Loss) Income</t>
  </si>
  <si>
    <t>Retained Earnings</t>
  </si>
  <si>
    <t>Treasury Stock</t>
  </si>
  <si>
    <t>Non- controlling Interests</t>
  </si>
  <si>
    <t>Beginning Balance at Dec. 31, 2016</t>
  </si>
  <si>
    <t>Comprehensive income:</t>
  </si>
  <si>
    <t>Other comprehensive income (loss)</t>
  </si>
  <si>
    <t>Stock options exercised</t>
  </si>
  <si>
    <t>Treasury stock purchase</t>
  </si>
  <si>
    <t>Dividends</t>
  </si>
  <si>
    <t>Ending Balance at Dec. 31, 2017</t>
  </si>
  <si>
    <t>Ending Balance at Dec. 31, 2018</t>
  </si>
  <si>
    <t>Adoption of ASU 2018-02</t>
  </si>
  <si>
    <t>Ending Balance at Dec. 31, 2019</t>
  </si>
  <si>
    <t>Consolidated Statements of Equity (Parenthetical) - $ / shares</t>
  </si>
  <si>
    <t>Statement Of Stockholders Equity [Abstract]</t>
  </si>
  <si>
    <t>Dividends per Common share</t>
  </si>
  <si>
    <t>Background and Basis of Presentation</t>
  </si>
  <si>
    <t>Organization Consolidation And Presentation Of Financial Statements [Abstract]</t>
  </si>
  <si>
    <t xml:space="preserve">1. Background and Basis of Presentation The Company is a leading home and security products company with a portfolio of leading branded products used for residential home repair, remodeling, new construction and security applications. References to “Fortune Brands,” “the Company,” “we,” “our” and “us” refer to Fortune Brands Home &amp; Security, Inc. and its consolidated subsidiaries as a whole, unless the context otherwise requires. Basis of Presentation
The consolidated financial statements in this Annual Report on Form 10-K have been derived from the accounts of the Company and its wholly-owned subsidiaries. The Company’s consolidated financial statements are based on a fiscal year ending December 31. Certain of the Company’s subsidiaries operate on a 52 or 53 week fiscal year ending during the month of December.
In September 2018, we acquired Fiberon. The financial results of Fiberon were included in the Company’s consolidated statements of income and statements of cash flow beginning in September 2018 and the consolidated balance sheet as of December 31, 2018. The results of operations are included in the Doors &amp; Security segment. </t>
  </si>
  <si>
    <t>Significant Accounting Policies</t>
  </si>
  <si>
    <t>Accounting Policies [Abstract]</t>
  </si>
  <si>
    <t>2. Significant Accounting Policies Use of Estimates The presentation of financial statements in accordance with U.S. generally accepted accounting principles (“GAAP”) requires us to make estimates and assumptions that affect reported amounts and related disclosures. Actual results in future periods could differ from those estimates. Cash and Cash Equivalents Highly liquid investments with an original maturity of three months or less are included in cash and cash equivalents. Allowances for Doubtful Accounts Trade receivables are recorded at the stated amount, less allowances for discounts and doubtful accounts. The allowances for doubtful accounts represent estimated uncollectible receivables associated with potential customer defaults on contractual obligations (usually due to customers’ potential insolvency) or discounts related to early payment of accounts receivables by our customers. The allowances include provisions for certain customers where a risk of default has been specifically identified. In addition, the allowances include a provision for customer defaults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collection experience and existing economic conditions. In accordance with this policy, our allowance for doubtful accounts was $3.0 million and $3.7 million as of December 31, 2019 and 2018, respectively. Inventories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During the fourth quarter of 2018, we determined that it was preferable to change our accounting policy from last-in, first-out (“LIFO”) to FIFO for product groups in which metals comprise a significant portion of inventory cost. We believe this change is preferable because it results in a uniform method to value our inventory across all our segments, improves comparability with our peers, and is expected to better reflect the current value of inventory on the consolidated balance sheets. The change in costing method, which affected our Plumbing and Doors &amp; Security segments, was recognized during the fourth quarter of 2018, by adjusting the cost of inventories to FIFO, resulting in a pretax benefit of approximately $7.3 million ($5.5 million after tax) to Cost of products sold in the consolidated statements of income for the year ended December 31, 2018. The impact of this change was not material to our 2017 results of operations and therefore we did not retrospectively apply the change in accounting policy. There were no inventories valued using LIFO as of December 31, 2019 or 2018.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leasehold improvements
15 to 40 years
Machinery and equipment
3 to 15 years
Software
3 to 7 years Long-lived Assets In accordance with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During 2019, we recorded an impairment of $1.7 million related to a long-lived asset to be disposed of in cost of products sold. No impairments of long-lived assets were recorded during 2018. During 2017, we recorded an impairment of $5.1 million related to a long-lived asset to be disposed of in selling, general and administrative expenses.
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36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statement of comprehensive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of our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 Goodwill and Indefinite-lived Intangible Assets In accordance with ASC requirements for Intangibles—Goodwill and Other,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For the income approach, we use a discounted cash flow model, estimating the future cash flows of the reporting units to which the goodwill relates and then discounting the future cash flows at a market-participant-bas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cash flow projections used to assess impairment of our goodwill and other intangible assets are significantly influenced by our projection for the U.S. home products market, our annual operating plans finalized in the fourth quarter of each year, and our ability to execute on various planned cost reduction initiatives supporting operating income improvements. Our projection for the U.S. home products market is inherently uncertain and is subject to a number of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Purchased intangible assets other than goodwill are amortized over their useful lives unless those lives are determined to be indefinite.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s, and other relevant factor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forecasted revenue growth rates; the assumed royalty rate; and the market-participant discount rate. We measure fair value of our indefinite-lived tradenames using the standard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 and the market-participant discount rat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Events or circumstances that could have a potential negative effect on the estimated fair value of our reporting units and indefinite-lived tradenames include: lower than forecasted revenue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assets. Investments in Equity Securities In accordance with ASC requirements for Investments – equity securities, we account for non-controlling investments in equity securities at fair value, with any gains or losses recognized through other income and expense. Equity securities without readily determinable fair values are recorded at cost minus impairment, plus or minus any changes resulting from observable price changes in orderly transactions for identical or similar investments of the same issuer. During the fourth quarter of 2018, our Plumbing segment entered into strategic partnerships with several companies who incorporate technology into plumbing-related products, and at the same time acquired non-controlling equity interests in some of our partners. This includes an investment in Flo Technologies, Inc. (“Flo”), a U.S. manufacturer of a comprehensive water monitoring and shut-off system with leak detection and proactive leak detection technologies. In January 2020, we reached an agreement to acquire 100% of Flo’s outstanding shares in a multi-phase transaction. In January 2020, we acquired additional shares in exchange for $52.1 million in cash, including direct transaction costs, which combined with our existing investment resulted in majority ownership of the outstanding shares. From January 2020, we will apply the equity method of accounting to our investment in Flo as the minority shareholders have substantive participating rights which preclude consolidation in our results of operations and statements of financial position and cash flows. The substantive participating rights are due to expire in the first quarter of 2021, at which time we will obtain control of, and begin consolidating, Flo in our results. The second phase, scheduled to occur in the first quarter of 2022, will result in the acquisition of the remaining outstanding shares of Flo for a price based on Flo’s 2021 sales and earnings. As of December 31, 2019, all of our investments in our strategic partners do not have readily determinable fair values. As of December 31, 2019 and 2018, the carrying value of our investments was $29.2 million and $28.7 million, respectively, which is included in other assets within our Consolidated Balance Sheet. Defined Benefit Plans We have a number of pension plans in the United States, covering many of the Company’s employees. In addition, the Company provides postretirement health care and life insurance benefits to certain retirees. Service cost for 2019 relates to benefit accruals in an hourly Union defined benefit plan in our Doors &amp; Security segment. Benefit accruals under all other defined benefit pension plans were frozen as of December 31, 2016.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6,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Litigation Contingencies 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 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19, we had liabilities for unrecognized tax benefits pertaining to uncertain tax positions totaling $88.0 million. It is reasonably possible that the unrecognized tax benefits may decrease in the range of $3.1 million to $3.8 million in the next 12 months primarily as a result of the conclusion of U.S. federal, state and foreign income tax proceedings. The Tax Act, enacted on December 22, 2017, made significant changes to the U.S. Internal Revenue Code including a reduction in the corporate tax rate from 35% to 21% for tax years beginning after December 31, 2017, an exemption from federal income tax for dividends received from foreign subsidiaries, and an imposition of a one-time transition tax on the deemed repatriation of cumulative foreign earnings and profits as of December 31, 2017. Revenue Recognition The Company recognizes revenue for the sale of goods based on its assessment of when control transfers to our customers. Refer to Note 15 for additional information. Cost of Products Sold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 Customer Program Costs Customer programs and incentives are a common practice in our businesses. Our businesses incur customer program costs to obtain favorable product placement, to promote sales of products and to maintain competitive pricing.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typically recognized in selling, general and administrative expenses include product displays, point of sale materials and media production costs. The costs included in the selling, general and administrative expenses category were $66.3 million, $66.5 million and $62.4 million for the years ended December 31, 2019, 2018 and 2017, respectively. 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225.5 million, $215.9 million and $204.7 million in 2019, 2018 and 2017, respectively . Advertising costs, which amounted to $251.7 million, $243.6 million and $233.2 million in 2019, 2018 and 2017,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74.0 million, $72.4 million and $65.6 million in 2019, 2018 and 2017, respectively. Advertising costs recorded in selling, general and administrative expenses were $177.7 million, $171.2 million and $167.6 million in 2019, 2018 and 2017, respectively. Research and development expenses include product development, product improvement, product engineering and process improvement costs. Research and development expenses, which were $48.2 million, $50.3 million and $50.7 million in 2019, 2018 and 2017, respectively, are expensed as incurred. Stock-based Compensation Stock-based compensation expense, measured as the fair value of an award on the date of grant, is recognized in the financial statements over the period that an employee is required to provide services in exchange for the award.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4, “Stock-Based Compensation,” for additional information. Earnings Per Share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2, “Earnings Per Share,” for further discussion. 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net. Derivative Financial Instruments In accordance with ASC requirements for Derivatives and Hedging, we recognize all derivative contracts as either assets or liabilities on the balance sheet, and the measurement of those instruments i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changes in the fair value of the derivative are recorded in other comprehensive income (“OCI”) and are recognized in the consolidated statement of income when the hedged item affects earnings. If the derivative is designated as an effective economic hedge of the net investment in a foreign operation, the changes in the fair value of the derivative is reported in the cumulative translation adjustment section of OCI. Similar to foreign currency translation adjustments, these changes in fair value are recognized in earnings only when realized upon sale or upon complete or substantially complete liquidation of the investment in the foreign entity. Deferred currency gains of $4.1 million, $2.2 million and $0.4 million (before tax impact) were reclassified into earnings for the year ended December 31, 2019, 2018 and 2017, respectively. Based on foreign exchange rates as of December 31, 2019, we estimate that $2.3 million of net derivative gain included in AOCI as of December 31, 2019 will be reclassified to earnings within the next twelve months. Recently Issued Accounting Standards Leases In February 2016, the Financial Accounting Standards Board (“FASB”) issued Accounting Standards Update (“ASU”) 2016-02, which requires lessees to recognize almost all leases on their balance sheet as “right-of-use” assets and lease liabilities but recognize related expenses in a manner similar to previous accounting guidance. The guidance also eliminates previous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which does not require revisions to comparative periods. We adopted this standard as of January 1, 2019 using the transition method introduced by ASU 2018-11, which does not require revisions to comparative periods. We elected to implement the transition package of practical expedients permitted within the new standard, which among other things, allows us to carryforward the historical lease classification. In addition, we elected the hindsight practical expedient to determine the lease term for existing leases. Adoption of the new standard resulted in the recording of lease assets and lease liabilities of approximately $177.2 million and $182.6 million, respectively, as of January 1, 2019. The difference between the lease assets and lease liabilities primarily relates to accrued rent and unamortized lease incentives recorded in accordance with the previous leasing guidance. The new standard did not materially impact our consolidated statements of income or cash flows. Improvements to Accounting for Hedging Activities In August 2017, the FASB issued ASU 2017-12, which amends the current hedge accounting model. The new standard eliminates the requirement to separately measure and report hedge ineffectiveness and generally requires the entire change in the fair value of a hedging instrument to be presented in the same income statement line as the hedged item (which is consistent with our prior practice). The change in fair value for qualifying cash flow and net investment hedges is included in other comprehensive loss (until they are reclassified into the income statement). The standard also eased certain documentation and assessment requirements and modified the accounting for components excluded from the assessment of hedge effectiveness. We adopted this standard as of January 1, 2019. The adoption of this standard did not have a material effect on our financial statements. Reclassification of Certain Tax Effects from Accumulated Other Comprehensive Income In February 2018, the FASB issued ASU 2018-02, which permits companies to reclassify to retained earnings the tax effects stranded in accumulated other comprehensive income (“AOCI”) as a result of the U.S. Tax Cuts and Jobs Act of 2017. We adopted this standard on January 1, 2019, which resulted in a reclassification of $8.6 million between accumulated other comprehensive loss and retained earnings in our consolidated statement of equity. Improvements to Nonemployee Share-Based Payment Accounting In June 2018, the FASB issued ASU 2018-07, which simplifies the accounting for share-based arrangements with nonemployees. The new guidance generally aligns the accounting for share-based awards to nonemployees with the guidance for</t>
  </si>
  <si>
    <t>Balance Sheet Information</t>
  </si>
  <si>
    <t>3. Balance Sheet Information Supplemental information on our year-end consolidated balance sheets is as follows:
(In millions)
2019
2018
Inventories:
Raw materials and supplies
$
274.4
$
227.4
Work in process
72.2
66.4
Finished products
372.0
385.1
Total inventories
$
718.6
$
678.9
Property, plant and equipment:
Land and improvements
$
66.3
$
66.8
Buildings and improvements to leaseholds
510.2
500.1
Machinery and equipment
1,316.2
1,249.0
Construction in progress
89.8
95.8
Property, plant and equipment, gross
1,982.5
1,911.7
Less: accumulated depreciation
1,158.3
1,098.3
Property, plant and equipment, net of accumulated depreciation
$
824.2
$
813.4
Other current liabilities:
Accrued salaries, wages and other compensation
$
109.7
$
85.9
Accrued customer programs
179.5
167.8
Accrued taxes
39.3
57.7
Dividends payable
33.5
30.9
Other accrued expenses
187.6
165.8
Total other current liabilities
$
549.6
$
508.1</t>
  </si>
  <si>
    <t>Acquisitions and Dispositions</t>
  </si>
  <si>
    <t>Business Combinations [Abstract]</t>
  </si>
  <si>
    <t xml:space="preserve">4. Acquisitions and Dispositions In September 2018, we acquired 100% of the membership interests of Fiber Composites LLC (“Fiberon”), a leading U.S. manufacturer of outdoor performance materials used in decking and railing products for a total purchase price of approximately $470.0 million, subject to certain post-closing adjustments. The acquisition of Fiberon provided category expansion and product extension opportunities into the outdoor living space for our Doors &amp; Security segment. Fiberon’s net sales and operating income in 2018 were not material to the Company. We have not included pro forma financial information as it is immaterial to our consolidated statements of comprehensive income. We financed the transaction using cash on hand and borrowings under our revolving credit and term loan facilities. The results of operations are included in the Doors &amp; Security segment from the date of the acquisition. Goodwill related to this acquisition is deductible for income tax purposes. The following table summarizes the final allocation of the purchase price to the fair value of assets acquired and liabilities assumed as of the date of the acquisition.
(In millions)
Accounts receivable
$
18.8
Inventories
50.9
Property, plant and equipment
45.7
Goodwill
177.7
Identifiable intangible assets
195.0
Other assets
4.8
Total assets
492.9
Accounts payable
16.8
Other liabilities and accruals
16.3
Net assets acquired
$
459.8
Goodwill includes expected sales and cost synergies. Identifiable intangible assets primarily consist of customer relationships and tradenames. In October 2017, we acquired Victoria+Albert, a UK-based premium brand of standalone bathtubs, sinks, tub fillers, faucets and other accessories. In July 2017, we acquired Shaws, a UK-based luxury plumbing products company that specializes in manufacturing and selling fireclay sinks and selling brassware and accessories. The total combined consideration paid was approximately $165 million, including $38.9 million of additional purchase price consideration paid related to post-closing adjustments and deferred acquisition payments during 2019 and 2018. Net sales and operating income in 2017 from these acquisitions were not material to the Company. We financed the transactions using cash on hand and borrowings under our existing revolving and term loan credit facilities. The results of the operations are included in the Plumbing segment from the respective dates of acquisition. Goodwill related to these acquisitions is not deductible for income tax purposes. In April 2017, we completed the sale of Field ID, our cloud-based inspection and safety compliance software product line included in our Doors &amp; Security segment. We recorded a pre-tax loss of $2.4 million and a pre-tax impairment charge to write down the long-lived assets included in this disposal group to fair value of $3.2 million as a result of this sale (See Note 8). The estimated tax expense on the sale was insignificant. Field ID did not qualify for presentation as a discontinued operation in our financial statements. </t>
  </si>
  <si>
    <t>Discontinued Operations</t>
  </si>
  <si>
    <t>Discontinued Operations And Disposal Groups [Abstract]</t>
  </si>
  <si>
    <t>5. Discontinued Operations In the twelve months ended December 31, 2018 and 2017, the loss on discontinued operations of $0.2 million and $2.6 million, respectively, is primarily related to the prior sale of the Waterloo tool storage and Simonton window businesses.</t>
  </si>
  <si>
    <t>Goodwill and Identifiable Intangible Assets</t>
  </si>
  <si>
    <t>Goodwill And Intangible Assets Disclosure [Abstract]</t>
  </si>
  <si>
    <t xml:space="preserve">6. Goodwill and Identifiable Intangible Assets We had goodwill of $2,090.2 million and $2,080.3 million as of December 31, 2019 and 2018, respectively. The change in the net carrying amount of goodwill by segment was as follows:
(In millions)
Cabinets
Plumbing
Doors &amp; Security
Total Goodwill
Balance at December 31, 2017 (a)
$
926.3
$
745.2
$
240.5
$
1,912.0
2018 translation adjustments
(2.3
)
(5.9
)
(1.4
)
(9.6
)
Acquisition-related adjustments
—
4.4
173.5
177.9
Balance at December 31, 2018 (a)
$
924.0
$
743.7
$
412.6
$
2,080.3
2019 translation adjustments
1.5
3.6
0.5
5.6
Acquisition-related adjustments
—
—
4.3
4.3
Balance at December 31, 2019 (a)
$
925.5
$
747.3
$
417.4
$
2,090.2
(a)
Net of accumulated impairment losses of $399.5 million in the Doors &amp; Security segment. We also had identifiable intangible assets, principally tradenames and customer relationships, of $1,168.9 million and $1,246.8 million as of December 31, 2019 and 2018, respectively. The $34.0 The gross carrying value and accumulated amortization by class of intangible assets as of December 31, 2019 and 2018 were as follows:
As of December 31, 2019
As of December 31, 2018
(In millions)
Gross Carrying Amounts
Accumulated Amortization
Net Book Value
Gross Carrying Amounts
Accumulated Amortization
Net Book Value
Indefinite-lived tradenames
$
635.6
$
—
$
635.6
$
673.9
$
—
$
673.9
Amortizable intangible assets
Tradenames
20.6
(12.9
)
7.7
19.8
(11.9
)
7.9
Customer and contractual relationships
803.9
(299.6
)
504.3
800.3
(260.2
)
540.1
Patents/proprietary technology
73.4
(52.1
)
21.3
73.5
(48.6
)
24.9
Total
897.9
(364.6
)
533.3
893.6
(320.7
)
572.9
Total identifiable intangibles
$
1,533.5
$
(364.6
)
$
1,168.9
$
1,567.5
$
(320.7
)
$
1,246.8
Amortizable intangible assets, principally customer relationships, are subject to amortization on a straight-line basis over their estimated useful life, ranging from 2 to 30 years, based on the assessment of a number of factors that may impact useful life which include customer attrition rates and other relevant factors. We expect to record intangible amortization of approximately $42 million in 2020, $42 million in 2021, $40 million in 2022, $39 million in 2023, and $38 million in 2024.
In the fourth quarter of 2019, we recognized an impairment charge of $12.0 million related to an indefinite-lived tradename in our Cabinets segment. This charge was the result of a strategic shift associated with new segment leadership and acceleration of our capacity rebalancing initiatives from custom cabinetry products to value-based cabinetry products as a result of lower than expected sales of custom cabinetry products compared to prior forecasts. As of December 31, 2019, the estimated fair value of this tradename equaled its carrying value of $38.6 million.
In the third quarter of 2019, we recognized an impairment charge of $29.5 million related to a second indefinite-lived tradename in our Cabinets segment, which was primarily the result of a continuing shift in consumer demand from semi-custom cabinetry products to value-priced cabinetry products, which led to consecutive downward adjustments of internal sales forecasts and future growth rates associated with the tradename. In the fourth quarter of 2018, we recorded an impairment charge of $35.5 million related to the same indefinite-lived tradename, which was primarily the result of lower than forecasted sales during the fourth quarter of 2018 as well as projected changes in the mix of revenue across our tradenames in future periods, including the impact of more moderate industry growth expectations, which were finalized during our annual planning process conducted during the fourth quarter of 2018. As of December 31, 2019, the estimated fair value of this tradename exceeded its carrying value of $85.0 million by less than 10%.
During the third quarter of 2018, we recorded a pre-tax impairment charge of $27.1 million related to a third indefinite-lived tradename within the Cabinets segment. This charge was primarily the result of reduced revenue growth expectations associated with Cabinets operations in Canada, including the announced closure of Company-owned retail locations. As of December 31, 2019, the estimated fair value of this tradename exceeded its carrying value of $39.1 million by less than 10%.
The fair values of the impaired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forecasted revenue growth rates for the tradename, assumed royalty rate, and a market-participant discount rate that reflects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11).
A reduction in the estimated fair value of these three tradenames could trigger additional impairment charges in future periods. Events or circumstances that could have a potential negative effect on the estimated fair value of our reporting units and indefinite-lived tradenames include: lower than forecasted revenue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a decline in the trading price of our common stock. We cannot predict the occurrence of certain events or changes in circumstances that might adversely affect the carrying value of goodwill and indefinite-lived assets. </t>
  </si>
  <si>
    <t>Leases</t>
  </si>
  <si>
    <t>Leases [Abstract]</t>
  </si>
  <si>
    <t>7. Leases As discussed in Note 2, we adopted ASU 2016-02 as of January 1, 2019. We have operating and finance leases for buildings and certain machinery and equipment. Operating leases are included in operating lease assets, other current liabilities, and operating lease liabilities in our consolidated balance sheets. Amounts recognized for finance leases as of and for the year ended December 31, 2019 were immaterial. Operating lease expense recognized in the consolidated statement of comprehensive income for the year ended December 31, 2019 was $51.0 Other information related to leases was as follows:
(In millions, except lease term and discount rate)
December 31, 2019
Cash paid for amounts included in the measurement of lease liabilities:
Operating cash flows from operating leases
$
41.3
Right-of-use assets obtained in exchange for operating lease obligations
$
24.5
Weighted average remaining lease term - operating leases
7.1 years
Weighted average discount rate - operating leases
4.2
% Total lease payments under non-cancellable operating leases as of December 31, 2019 were as follows:
(In millions)
Year Ending December 31,
2020
$
39.1
2021
33.4
2022
26.8
2023
22.6
2024
18.9
Thereafter
61.4
Total lease payments
202.2
Less imputed interest
(29.3
)
Total
$
172.9
Reported as of December 31, 2019
Other current liabilities
$
33.1
Operating lease liabilities
139.8
Total
$
172.9</t>
  </si>
  <si>
    <t>Asset Impairment Charges</t>
  </si>
  <si>
    <t>8. Asset Impairment Charges In January 2017, we committed to a plan to sell Field ID, our cloud-based inspection and safety compliance software product line included in our Doors &amp; Security segment. In accordance with FASB Accounting Standards Codification (“ASC”) 360, as a result of our decision to sell, during the first quarter of 2017 we recorded $3.2 million of pre-tax impairment charges to write down the long-lived assets included in this disposal group to fair value, based upon their estimated fair value less cost to sell. These charges consisted of approximately $3.0 million for definite-lived intangible assets and $0.2 million for fixed assets. We completed the sale of Field ID in April 2017.</t>
  </si>
  <si>
    <t>External Debt and Financing Arrangements</t>
  </si>
  <si>
    <t>Debt Disclosure [Abstract]</t>
  </si>
  <si>
    <t xml:space="preserve">9. External Debt and Financing Arrangements Unsecured Senior Notes At December 31, 2019, the Company had aggregate outstanding notes in the principal amount of $2.2 billion, with varying maturities (the “Notes”). The Notes are unsecured senior obligations of the Company. The following table provides a summary of the Company’s outstanding Notes, including the carrying value of the Notes, net of underwriting commissions, price discounts, and debt issuance costs as of December 31, 2019 and December 31, 2018:
(in millions)
Net Carrying Value
Coupon Rate
Principal Amount
Issuance Date
Maturity Date
December 31, 2019
December 31, 2018
3.000% Senior Notes
$
400.0
June 2015
June 2020
$
399.7
$
399.0
4.000% Senior Notes
500.0
June 2015
June 2025
495.8
495.0
4.000% Senior Notes (the “2018 Notes”)
600.0
September 2018
September 2023
596.1
595.0
3.250% Senior Notes (the “2019 Notes”)
700.0
September 2019
September 2029
692.7
—
Total Senior Notes
$
2,200.0
$
2,184.3
$
1,489.0
In September 2019, we issued $700 million of unsecured senior notes (“2019 Notes”) in a registered public offering. The 2019 Notes are due in 2029 with a coupon rate of 3.25%. The Company used the proceeds from the 2019 Notes offering to repay in full the Company’s $350 million term loan and to pay down outstanding balances under our revolving credit facility . In September 2018, we issued $600 million of unsecured senior notes (“2018 Notes”) in a registered public offering. The 2018 Notes are due in 2023 with a coupon rate of 4%. We used the proceeds from the 2018 Notes offering to pay down our revolving credit facility. Notes payments during the next five years as of December 31, 2019 are $400 million in 2020, zero in 2021 through 2022 and $600 million in 2023 through 2024. Credit Facilities In September 2019, the Company entered into a second amended and restated $1.25 billion revolving credit facility (the “2019 Revolving Credit Agreement”), and borrowings thereunder will be used for general corporate purposes. The terms and conditions of the 2019 Revolving Credit Agreement, including the total commitment amount, essentially remained the same as under the previous credit agreement, except that the maturity date was extended to September 2024. Borrowings amounting to $165.0 million were rolled-over from the prior revolving credit facility into the 2019 Revolving Credit Agreement. Interest rates under the 2019 Revolving Credit Agreement are variable based on LIBOR at the time of the borrowing and the Company’s long-term credit rating and can range from LIBOR + 0.91% to LIBOR + 1.4%. The amendment also includes a covenant under which the Company is required to maintain a minimum ratio of consolidated EBITDA to consolidated interest expense of 3.0 to 1.0. Adjusted EBITDA is defined as consolidated net income before interest expense, income taxes, depreciation, amortization of intangible assets, losses from asset impairments, and certain other one-time adjustments. In addition, the amendment includes a covenant under which the Company’s ratio of consolidated debt minus certain cash and cash equivalents to consolidated EBITDA generally may not exceed 3.5 to 1.0. This amendment and restatement of the credit agreement was a non-cash transaction for the Company. On December 31, 2019 and December 31, 2018, our outstanding borrowings under these credit facilities were zero In September 2019, the Company used the proceeds from the 2019 Notes to repay the full outstanding balance on the Term Loan entered into in March 2018 and subsequently amended in August 2018 and March 2019 (the “Term Loan”). Following the March 2019 amendment, the Term Loan provided for borrowings of $350 million and was scheduled to mature in March 2020. At December 31, 2019 and December 31, 2018, amounts due under the Term Loan were zero and $525.0 million, respectively, which is included within Short-term debt in the consolidated balance sheets. We currently have uncommitted bank lines of credit in China, which provide for unsecured borrowings for working capital of up to $17.5 million in aggregate as of December 31, 2019 and $23.5 million in aggregate as of December 31, 2018, of which zero was outstanding as of December 31, 2019 and 2018. The components of long-term debt were as follows:
(In millions)
2019
2018
Notes
$
2,184.3
$
1,489.0
$1,250 million revolving credit agreement due September 2024
—
320.0
Term Loan (due March 2020)
—
525.0
Total debt
2,184.3
2,334.0
Less: current portion
399.7
525.0
Total long-term debt
$
1,784.6
$
1,809.0
In our debt agreements, there are normal and customary events of default which would permit the lenders to accelerate the debt if not cured within applicable grace </t>
  </si>
  <si>
    <t>Financial Instruments</t>
  </si>
  <si>
    <t>Derivative Instruments And Hedging Activities Disclosure [Abstract]</t>
  </si>
  <si>
    <t xml:space="preserve">10.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re were no material commodity swap contracts outstanding for the years ended December 31, 2019 and 2018. We enter into foreign exchange contracts primarily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subsequent to the latest balance sheet date. For derivative instruments that are designated as fair value hedges, the gain or loss on the derivative instrument, as well as the offsetting loss or gain on the hedged item, are recognized on the same line of the statement of income. The changes in the fair value of cash flow hedges are reported in other comprehensive income (“OCI”) and are recognized in the statement of income when the hedged item affects earnings. The changes in fair value for net investment hedges are recognized in the statement of income when realized upon sale or upon complete or substantially complete liquidation of the investment in the foreign entity. In addition, changes in the fair value of all economic hedge transactions are immediately recognized in current period earnings. Our primary foreign currency hedge contracts pertain to the Canadian dollar, the British pound, the Chinese yuan and the Mexican peso. The gross U.S. dollar equivalent notional amount of all foreign currency derivative hedges outstanding at December 31, 2019 was $388.8 million, representing a net settlement asset of $0.7 million. Based on foreign exchange rates as of December 31, 2019, we estimate that $2.3 million of net derivative gains included in accumulated other comprehensive income as of December 31, 2019 will be reclassified to earnings within the next twelve months. The fair values of foreign exchange and commodity derivative instruments on the consolidated balance sheets as of December 31, 2019 and 2018 were:
Fair Value
(In millions)
Location
2019
2018
Assets:
Foreign exchange contracts
Other current assets
$
2.9
$
5.3
Commodity contracts
Other current assets
0.1
—
Net investment hedges
Other current assets
—
0.7
Total assets
$
3.0
$
6.0
Liabilities:
Foreign exchange contracts
Other current liabilities
$
2.2
$
1.9
Net investment hedges
Other current liabilities
0.3
—
Total liabilities
$
2.5
$
1.9
The effects of derivative financial instruments on the consolidated statements of income in 2019, 2018 and 2017 were:
(In millions)
Classification and Amount of Gain (Loss) Recognized in Income on Fair Value and Cash Flow Hedging Relationships
2019
Cost of products sold
Interest expense
Other expense, net
Total amounts per Consolidated Statements of Income
$
3,712.2
$
94.2
$
29.0
The effects of fair value and cash flow hedging:
Gain (loss) on fair value hedging relationships
Foreign exchange contracts:
Hedged items
4.0
Derivative designated as hedging instruments
(3.0
)
Gain (loss) on cash flow hedging relationships
Foreign exchange contracts:
Amount of gain or (loss) reclassified from accumulated other comprehensive (loss) income into income
4.1
Commodity contracts:
Amount of gain or (loss) reclassified from accumulated other comprehensive (loss) income into income
(0.1
)
Interest rate contracts:
Amount of gain or (loss) reclassified from accumulated other comprehensive (loss) income into income
0.4
(In millions)
Classification and Amount of Gain (Loss) Recognized in Income on Fair Value and Cash Flow Hedging Relationships
2018
Cost of products sold
Interest expense
Other income, net
Total amounts per Consolidated Statements of Income
$
3,525.7
$
74.5
$
16.3
The effects of fair value and cash flow hedging:
Gain (loss) on fair value hedging relationships
Foreign exchange contracts:
Hedged items
(3.4
)
Derivative designated as hedging instruments
5.0
Gain (loss) on cash flow hedging relationships
Foreign exchange contracts:
Amount of gain or (loss) reclassified from accumulated other comprehensive (loss) income into income
2.2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2017
Cost of products sold
Interest expense
Other income, net
Total amounts per Consolidated Statements of Income
$
3,358.3
$
49.4
$
1.7
The effects of fair value and cash flow hedging:
Gain (loss) on fair value hedging relationships
Foreign exchange contracts:
Hedged items
2.7
Derivative designated as hedging instruments
(3.5
)
Gain (loss) on cash flow hedging relationships
Foreign exchange contracts:
Amount of gain or (loss) reclassified from accumulated other comprehensive (loss) income into income
0.4
Commodity contracts:
Amount of gain or (loss) reclassified from accumulated other comprehensive (loss) income into income
0.5
Interest rate contracts:
Amount of gain or (loss) reclassified from accumulated other comprehensive (loss) income into income
-
The cash flow hedges recognized in other comprehensive income were net gains (losses) of $4.8 million, $10.1 million and ($1.8) million in 2019, 2018 and 2017 respectively. </t>
  </si>
  <si>
    <t>Fair Value Measurements</t>
  </si>
  <si>
    <t>Fair Value Disclosures [Abstract]</t>
  </si>
  <si>
    <t xml:space="preserve">11.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pension assets discussed in Note 16. The carrying value and fair value of debt as of December 31, 2019 and 2018 were as follows:
(In millions)
December 31, 2019
December 31, 2018
Carrying Value
Fair Value
Carrying Value
Fair Value
Revolving credit facility
$
—
$
—
$
320.0
$
320.0
Term Loan
—
—
525.0
525.0
Senior Notes, net of underwriting commissions and price discounts
2,184.3
2,271.4
1,489.0
1,490.4
The estimated fair value of our term loan and revolving credit facility is determined primarily using broker quotes, which are level 2 inputs. The estimated fair value of our Senior Notes is determined by using quoted market prices of our debt securities, which are level 1 inputs. Assets and liabilities measured at fair value on a recurring basis as of December 31, 2019 and 2018 were as follows:
(In millions)
Fair Value
2019
2018
Assets:
Derivative asset financial instruments (level 2)
$
3.0
$
6.0
Deferred compensation program assets (level 2)
12.1
9.3
Total assets
$
15.1
$
15.3
Liabilities:
Derivative liability financial instruments (level 2)
$
2.5
$
1.9
The principal derivative financial instruments we enter into on a routine basis are foreign exchange contracts. In addition, from time to time, we enter into commodity swaps. Derivative financial instruments are recorded at fair value. </t>
  </si>
  <si>
    <t>Capital Stock</t>
  </si>
  <si>
    <t>Equity [Abstract]</t>
  </si>
  <si>
    <t xml:space="preserve">12. Capital Stock The Company has 750 million authorized shares of common stock, par value $0.01 per share and 60 million authorized shares of preferred stock, par value $0.01 per share. The number of shares of common stock and treasury stock and the share activity for 2019 and 2018 were as follows:
Common Shares
Treasury Shares
2019
2018
2019
2018
Balance at the beginning of the year
140,498,981
151,906,797
40,110,623
27,879,929
Stock plan shares issued
1,281,198
822,878
—
—
Shares surrendered by optionees
(185,141
)
(230,550
)
185,141
230,550
Common stock repurchases
(2,039,551
)
(12,000,144
)
2,039,551
12,000,144
Balance at the end of the year
139,555,487
140,498,981
42,335,315
40,110,623
At December 31, 2019,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 In 2019, we repurchased 2.0 million shares of outstanding common stock under the Company’s share repurchase program for $100.0 million. As of December 31, 2019, the Company’s total remaining share repurchase authorization under the remaining program was approximately $314 million. The share repurchase program does not obligate the Company to repurchase any specific dollar amount or number of shares and may be suspended or discontinued at any time. In December 2019, our Board of Directors declared a cash dividend of $0.24 per share of common stock, which represents an increase of 9% from the previous dividend. </t>
  </si>
  <si>
    <t xml:space="preserve">13. Accumulated Other Comprehensive (Loss) Income The reclassifications out of accumulated other comprehensive (loss) income for the years ended December 31, 2019 and 2018 were as follows:
(In millions)
Details about Accumulated Other Comprehensive Income Components
Affected Line Item in the Consolidated Statements of Income
2019
2018
Gains (losses) on cash flow hedges
Foreign exchange contracts
$
4.1
$
2.2
Cost of products sold
Interest rate contracts
0.4
0.1
Interest expense
Commodity contracts
(0.1
)
(0.2
)
Cost of products sold
4.4
2.1
Total before tax
(0.6
)
(0.4
)
Tax expense
$
3.8
$
1.7
Net of tax
Defined benefit plan items
Recognition of actuarial losses
(34.1
)
(3.8
)
(a)
8.3
0.8
Tax expense
$
(25.8
)
$
(3.0
)
Net of tax
Total reclassifications for the period
$
(22.0
)
$
(1.3
)
Net of tax
(a)
These accumulated other comprehensive (loss) income components are included in the computation of net periodic benefit cost. Refer to Note 16, “Defined Benefit Plans,” for additional information.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components of and changes in accumulated other comprehensive (loss) income were as follows:
(In millions)
Foreign Currency Adjustments
Derivative Hedging Gain (Loss)
Defined Benefit Plan Adjustments
Accumulated Other Comprehensive (Loss) Income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Amounts classified into accumulated other comprehensive (loss) income
(31.1
)
8.3
(6.3
)
(29.1
)
Amounts reclassified into earnings
—
(1.7
)
3.0
1.3
Net current period other comprehensive (loss) income
(31.1
)
6.6
(3.3
)
(27.8
)
Balance at December 31, 2018
$
(25.3
)
$
4.2
$
(45.9
)
$
(67.0
)
Amounts classified into accumulated other comprehensive (loss) income
13.8
5.1
(37.9
)
(19.0
)
Amounts reclassified into earnings
—
(3.8
)
25.8
22.0
Adoption of ASU 2018-02
—
—
(8.6
)
(8.6
)
Net current period other comprehensive (loss) income
13.8
1.3
(20.7
)
(5.6
)
Balance at December 31, 2019
$
(11.5
)
$
5.5
$
(66.6
)
$
(72.6
) </t>
  </si>
  <si>
    <t>Stock-Based Compensation</t>
  </si>
  <si>
    <t>Disclosure Of Compensation Related Costs Sharebased Payments [Abstract]</t>
  </si>
  <si>
    <t xml:space="preserve">14. Stock-Based Compensation As of December 31, 2019, we had awards outstanding under two Long-Term Incentive Plans, the Fortune Brands Home &amp; Security, Inc. 2013 Long-Term Incentive Plan (the “Plan”) and the 2011 Long-Term Incentive Plan (the “2011 Plan”, and together with the Plan - the “Plans”). Our stockholders approved the Plan in 2013, which Upon the exercise or payment of stock-based awards, shares of common stock are issued from authorized common shares. Stock-based compensation expense from continuing operations was as follows:
(In millions)
2019
2018
2017
Stock option awards
$
7.0
$
8.6
$
7.4
Restricted stock units
19.4
21.3
21.6
Performance awards
4.2
6.3
13.6
Director awards
1.2
1.0
1.0
Total pre-tax expense
31.8
37.2
43.6
Tax benefit
6.0
6.2
15.2
Total after tax expense
$
25.8
$
31.0
$
28.4
Included in compensation costs are cash-settled restricted stock units of $1.4 million that are classified as a liability. Compensation costs that were capitalized in inventory were not material. Restricted Stock Units Restricted stock units have been granted to officers and certain employees of the Company and represent the right to receive unrestricted shares of Company common stock subject to continued employment through each vesting date. three-year A summary of activity with respect to restricted stock units outstanding under the Plans for the year ended December 31, 2019 was as follows:
Number of Restricted Stock Units
Weighted-Average Grant-Date Fair Value
Non-vested at December 31, 2018
660,375
$
58.63
Granted
468,617
49.46
Vested
(314,482
)
57.51
Forfeited
(58,028
)
52.78
Non-vested at December 31, 2019
756,482
$
53.89
The remaining unrecognized pre-tax compensation cost related to restricted stock units at December 31, 2019 was approximately $19.2 million, and the weighted-average period of time over which this cost will be recognized is 1.8 years. The fair value of restricted stock units that vested during 2019, 2018 and 2017 was $15.2 million, $22.2 million and $20.3 million, respectively. Stock Option Awards Stock options were granted to officers and certain employees of the Company and represent the right to purchase shares of Company common stock subject to continued employment through each vesting date. Stock options granted under the Plans generally vest over a three-year All stock-based compensation to employees is required to be measured at fair value and expensed over the requisite service period. We recognize compensation expense on awards on a straight-line basis over the requisite service period for the entire award. The fair value of Fortune Brands options was estimated at the date of grant using a Black-Scholes option pricing model with the assumptions shown in the following table:
2019
2018
2017
Current expected dividend yield
1.5
%
1.3%
1.4%
Expected volatility
27.0
%
24.0%
26.0%
Risk-free interest rate
2.5
%
2.6%
1.9%
Expected term
5 years
5 years
5.5 years The determination of expected volatility is based on a blended peer group volatility for companies in similar industries, at a similar stage of life and with similar A summary of Fortune Brands stock option activity related to Fortune Brands and former employees of Fortune Brands, Inc., the Company from which we spun off from in 2011, for the year ended December 31, 2019 was as follows:
Options
Weighted- Average Exercise Price
Outstanding at December 31, 2018
4,023,822
$
40.83
Granted
652,559
47.85
Exercised
(760,807
)
22.71
Expired/forfeited
(90,358
)
56.35
Outstanding at December 31, 2019
3,825,216
$
45.27
Options outstanding and exercisable at December 31, 2019 were as follows:
Options Outstanding (a)
Options Exercisable (b)
Range Of Exercise Prices
Options Outstanding
Weighted- Average Remaining Contractual Life
Weighted- Average Exercise Price
Options Exercisable
Weighted- Average Exercise Price
13.00 to 20.00
623,901
1.7
16.74
623,901
16.74
20.01 to 65.41
3,201,315
6.6
50.83
2,044,336
48.91
3,825,216
5.8
$
45.27
2,668,237
$
41.39
(a)
(b)
The remaining unrecognized compensation cost related to unvested awards at December 31, 2019 was $4.9 million, and the weighted-average period of time over which this cost will be recognized is 1.6 years. The fair value of options that vested during the years ended December 31, 2019, 2018 and 2017 was $7.1 million, $6.7 million and $6.8 million, respectively. The intrinsic value of Fortune Brands stock options exercised in the years ended December 31, 2019, 2018 and 2017 was $26.0 million, $8.7 million and $70.6 million, respectively. Performance Awards Performance share awards were granted to officers and certain employees of the Company and represent the right to earn The following table summarizes information about
Number of Performance Share Awards
Weighted-Average Grant-Date Fair Value
Non-vested at December 31, 2018
409,091
$
57.50
Granted
310,471
47.77
Vested
(126,700
)
50.85
Forfeited
(37,205
)
55.74
Non-vested at December 31, 2019
555,657
$
53.71
The remaining unrecognized pre-tax compensation cost related to performance share awards at December 31, 2019 was approximately $7.0 million, and the weighted-average period of time over which this cost will be recognized is 1.8 years. The fair value of performance share awards that vested during 2019 was $8.3 million (186,249 shares). Director Awards Stock awards are used as part of the compensation provided to outside directors under the Plan. Awards are issued annually in the second quarter. In addition, outside directors can elect to have director fees paid in stock or can elect to defer payment of stock. Compensation cost is expensed at the time of an award based on the fair value of a share at the date of the award. In 2019, 2018 and 2017, we awarded 21,746, 19,109 and 15,311 shares of Company common stock to outside directors with a weighted average fair value on the date of the award of $54.48, $54.93 and $63.43, respectively. </t>
  </si>
  <si>
    <t>Revenue</t>
  </si>
  <si>
    <t>Revenue From Contract With Customer [Abstract]</t>
  </si>
  <si>
    <t>15. Revenue Our principal performance obligations are the sale of kitchen and bath cabinets, faucets and accessories, fiberglass and steel entry-door systems and locks, safes, safety, security devices and decking (collectively, “goods” or “products”). We recognize revenue for the sale of goods based on our assessment of when control transfers to our customers. For the majority of our sales, we recognize revenue at the point in time when we ship product from our facilities to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will continue to be recognized as expense when the products are sold. See Note 19, “Product Warranti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is normally within 30 to 90 days of the original sale transaction date. Obligations arise for us from customer rights to return our goods for any reason,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16.9 million and $14.8 million as of December 31, 2019 and 2018, respectively. Refund obligations are classified within other current liabilities in our consolidated balance sheet. Return assets related to the refund obligation are measured at the carrying amount of the goods at the time of sale, less any expected costs to recover the goods and any expected reduction in value. Return assets are classified within other current assets and were approximately $2.6 million and $2.3 million as of December 31, 2019 and 2018, respectively. 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years ended December 31, 2019 and 2018.
(In millions)
December 31, 2019
December 31, 2018
Wholesalers (a)
$
2,682.8
$
2,607.3
Home Center retailers (b)
1,606.7
1,452.3
Other retailers (c)
304.8
311.6
Builder direct
229.4
235.4
U.S. net sales
4,823.7
4,606.6
International (d)
940.9
878.5
Net sales
$
5,764.6
$
5,485.1
( a )
( b )
( c )
( d )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t>
  </si>
  <si>
    <t>Defined Benefit Plans</t>
  </si>
  <si>
    <t>Compensation And Retirement Disclosure [Abstract]</t>
  </si>
  <si>
    <t>16. Defined Benefit Plans We have a number of pension plans in the United States, covering many of the Company’s employees; however, the majority of these plans have been frozen to new participants and benefit accruals were frozen for active participants on December 31, 2016. The plans provide for payment of retirement benefits, mainly commencing between the ages of 55 and 65.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 Service cost for 2019 relates to benefit accruals in an hourly Union defined benefit plan in our Doors &amp; Security segment, which is the only remaining plan where benefit accruals have not been frozen. Net actuarial gains and losses occur when actual experience differs from any of the assumptions used to value defined benefit plans or when assumptions change as they may each year. The primary factors contributing to actuarial gains and losses are changes in the discount rate used to value obligations as of the measurement date and the differences between expected and actual returns on pension plan assets. In addition, t he Company provides postretirement health care and life insurance benefits to certain retirees.
(In millions)
Pension Benefits
Postretirement Benefits
Obligations and Funded Status at December 31
2019
2018
2019
2018
Change in the Projected Benefit Obligation (PBO):
Projected benefit obligation at beginning of year
$
763.2
$
832.4
$
1.4
$
1.6
Service cost
0.4
0.5
0.2
—
Interest cost
32.9
30.7
0.2
—
Plan amendments
—
—
1.6
—
Actuarial loss (gain)
121.6
(63.1
)
1.0
(0.2
)
Benefits paid
(41.0
)
(37.3
)
(0.7
)
—
Curtailment gain
—
—
(0.1
)
—
Projected benefit obligation at end of year
$
877.1
$
763.2
$
3.6
$
1.4
Accumulated benefit obligation at end of year (excludes the impact of future compensation increases)
$
877.1
$
763.2
$
—
$
—
Change in Plan Assets:
Fair value of plan assets at beginning of year
$
599.6
$
656.6
$
—
$
—
Actual return on plan assets
106.8
(30.7
)
—
—
Employer contributions
11.8
11.0
0.7
—
Benefits paid
(41.0
)
(37.3
)
(0.7
)
—
Fair value of plan assets at end of year
$
677.2
$
599.6
$
—
$
—
Funded status (Fair value of plan assets less PBO)
$
(199.9
)
$
(163.6
)
$
(3.6
)
$
(1.4
) The actuarial loss (gain) is primarily a result of changes in discount rates from year to year. The accumulated benefit obligation exceeds the fair value of assets for all pension plans. Amounts recognized in the consolidated balance sheets consist of:
Pension Benefits
Postretirement Benefits
(In millions)
2019
2018
2019
2018
Current benefit payment liability
$
(1.4
)
$
(1.5
)
$
(0.7
)
$
(0.2
)
Accrued benefit liability
(198.5
)
(162.1
)
(2.9
)
(1.2
)
Net amount recognized
$
(199.9
)
$
(163.6
)
$
(3.6
)
$
(1.4
) As of December 31, 2019, we adopted the new Society of Actuaries MP-2019 mortality tables, resulting in an immaterial increase in plan benefit obligation, and deferred actuarial losses in accumulated other comprehensive income. As of December 31, 2018, we adopted the new Society of Actuaries MP-2018 mortality tables, resulting in an immaterial decrease of our pension benefit obligation, and deferred actuarial losses in accumulated other comprehensive income. The amounts in accumulated other comprehensive loss on the consolidated balance sheets that have not yet been recognized as components of net periodic benefit cost were as follows:
(In millions)
Pension Benefits
Postretirement Benefits
Net actuarial loss at December 31, 2017
$
67.2
$
—
Recognition of actuarial (loss) gain
(3.9
)
0.1
Current year actuarial loss (gain)
8.5
(0.4
)
Net actuarial loss (gain) at December 31, 2018
$
71.8
$
(0.3
)
Recognition of actuarial (loss) gain
(34.1
)
(0.6
)
Current year actuarial loss
50.1
0.6
Net actuarial loss due to curtailment
(0.1
)
—
Net actuarial loss (gain) at December 31, 2019
$
87.7
$
(0.3
) Components of net periodic benefit cost were as follows:
Components of Net Periodic Benefit (Income) Cost
Pension Benefits
Postretirement Benefits
(In millions)
2019
2018
2017
2019
2018
2017
Service cost
$
0.4
$
0.5
$
0.6
$
0.2
$
—
$
—
Interest cost
32.9
30.7
33.3
0.2
—
—
Expected return on plan assets
(35.2
)
(41.0
)
(37.3
)
—
—
—
Recognition of actuarial losses (gains)
34.1
3.9
0.9
0.6
(0.1
)
(1.4
)
Settlement/Curtailment losses (gains)
0.1
—
—
(0.1
)
—
—
Amortization of prior service credits
—
—
—
0.2
—
(5.1
)
Net periodic benefit cost (income)
$
32.3
$
(5.9
)
$
(2.5
)
$
1.1
$
(0.1
)
$
(6.5
)
Assumptions
Pension Benefits
Postretirement Benefits
2019
2018
2017
2019
2018
2017
Weighted-Average Assumptions Used to Determine Benefit Obligations at December 31:
Discount rate
3.3
%
4.4
%
3.8
%
6.4
%
4.2
%
3.4
%
Weighted-Average Assumptions Used to Determine Net Cost for Years Ended December 31:
Discount rate
4.4
%
3.8
%
4.3
%
4.2
%
3.4
%
3.4
%
Expected long-term rate of return on plan assets
4.9
%
6.0
%
6.4
%
—
—
—
Postretirement Benefits
2019
2018
Assumed Health Care Cost Trend Rates Used to Determine Benefit Obligations and Net Cost at December 31:
Health care cost trend rate assumed for next year
6.7/7.8
%
(a)
6.9/8.0
%
(a)
Rate that the cost trend rate is assumed to decline (the ultimate trend rate)
4.5
%
4.5
%
Year that the rate reaches the ultimate trend rate
2027
2027
(a)
Plan Assets The fair value of the pension assets by major category of plan assets as of December 31, 2019 and 2018 were as follows:
(In millions)
Total as of balance sheet date
2019
2018
Group annuity/insurance contracts (level 3)
$
24.2
$
23.6
Collective trusts:
Cash and cash equivalents
7.8
7.7
Equity
245.3
197.7
Fixed income
355.0
324.6
Multi-strategy hedge funds
23.2
22.0
Real estate
21.7
24.0
Total
$
677.2
$
599.6
A reconciliation of Level 3 measurements was as follows:
Group annuity/ insurance contracts
(In millions)
2019
2018
January 1
$
23.6
$
23.3
Actual return on assets related to assets still held
0.6
0.3
December 31
$
24.2
$
23.6
Our defined benefit plans Master Trust own a variety of investment assets. All of these investment assets, except for group annuity/insurance contracts are measured using net asset value per share as a practical expedient per ASC 820. Following the retrospective adoption of ASU 2015-07 (Fair Value Measurement (Topic 820): Disclosures for Investments in Certain Entities That Calculate Net Asset Value per Share) we excluded all investments measured using net asset value per share in the amount of $653.0 million and $576.0 million as of December 31, 2019 and 2018, respectively, from the tabular fair value hierarchy disclosure. The terms and conditions for redemptions vary for each class of the investment assets valued at net asset value per share as a practical expedient. Real estate assets may be redeemed quarterly with a 45 day redemption notice period. Investment assets in multi-strategy hedge funds may be redeemed semi-annually with a 95 day redemption notice period. Equity, fixed income and cash and cash equivalents have no specified redemption frequency and notice period and may be redeemed daily. As of December 31, 2019 we do not have an intent to sell or otherwise dispose of these investment assets at prices different than the net asset value per share. Our investment strategy is to optimize investment returns through a diversified portfolio of investments, taking into consideration underlying plan liabilities and asset volatility. The defined benefit asset allocation policy of the plans allow for an equity allocation of 0% to 75%, a fixed income allocation of 25% to 100%, a cash allocation of up to 25% and other investments of up to 20%. Asset allocations are based on the underlying liability structure. All retirement asset allocations are reviewed periodically to ensure the allocation meets the needs of the liability structure. Our 2020 expected blended long-term rate of return on plan assets of 4.9% was determined based on the nature of the plans’ investments, our current asset allocation and projected long-term rates of return from pension investment consultants. Estimated Future Retirement Benefit Payments The following retirement benefit payments are expected to be paid:
(In millions)
Pension Benefits
Postretirement Benefits
2020
$
41.2
$
0.4
2021
42.4
0.4
2022
43.5
0.3
2023
44.5
0.3
2024
45.8
0.3
Years 2025-2029
239.6
2.1
Estimated future retirement benefit payments above are estimates and could change significantly based on differences between actuarial assumptions and actual events and decisions related to lump sum distribution options that are available to participants in certain plans. Defined Contribution Plan Contributions We sponsor a number of defined contribution plans. Contributions are determined under various formulas. Cash contributions by the Company related to these plans amounted to $36.3 million, $29.5 million and $29.1 million in 2019, 2018 and 2017, respectively.</t>
  </si>
  <si>
    <t>Income Taxes</t>
  </si>
  <si>
    <t>Income Tax Disclosure [Abstract]</t>
  </si>
  <si>
    <t xml:space="preserve">17. Income Taxes The components of income from continuing operations before income taxes and noncontrolling interests were as follows:
(In millions)
2019
2018
2017
Domestic operations
$
438.2
$
456.7
$
554.7
Foreign operations
137.1
80.3
80.1
Income before income taxes and noncontrolling interests
$
575.3
$
537.0
$
634.8
A reconciliation of income taxes at the 35% federal statutory income tax rate for 2017 and 21% for 2018 and 2019 to the income tax provision reported was as follows:
(In millions)
2019
2018
2017
Income tax expense computed at federal statutory income tax rate
$
120.8
$
112.8
$
222.2
Other income taxes, net of federal tax benefit
18.0
13.7
13.4
Foreign taxes at a different rate than U.S. federal statutory income tax rate
1.4
3.5
(8.3
)
Tax benefit on income attributable to domestic production activities
—
—
(10.9
)
Net adjustments for uncertain tax positions
7.5
4.1
11.6
Share-based compensation (ASU 2016-09)
(3.7
)
(2.1
)
(23.9
)
Tax Act impact
—
5.5
(25.7
)
Deferred tax impact of state tax rate changes
3.1
3.5
(2.0
)
Valuation allowance increase (decrease)
3.4
3.0
(5.2
)
Miscellaneous other, net
(6.5
)
3.0
(11.7
)
Income tax expense as reported
$
144.0
$
147.0
$
159.5
Effective income tax rate
25.0
%
27.4
%
25.1
% The 2019 and 2018 effective income tax rates were favorably impacted by a tax benefit related to share-based compensation and were unfavorably impacted by a valuation allowance increase, state and local taxes, unfavorable tax rates in foreign jurisdictions, and increases in uncertain tax positions. The 2018 effective income tax rate was also unfavorably impacted by an adjustment to the provisional net benefit recorded in 2017 under the Tax Cuts and Jobs Act of 2017 (the “Tax Act”). The 2017 effective income tax rate was favorably impacted by the Tax Act, a tax benefit related to share-based compensation, the tax benefit attributable to the Domestic Production Activity Deduction and favorable tax rates in foreign jurisdictions, partially offset by state and local taxes and increases to uncertain tax positions. The Tax Act, enacted on December 22, 2017, made significant changes to the U.S. Internal Revenue Code including a reduction in the corporate tax rate from 35% to 21% for tax years beginning after December 31, 2017, an exemption from federal income tax for dividends received from foreign subsidiaries and an imposition of a one-time transition tax on the deemed repatriation of cumulative foreign earnings as of December 31, 2017. A reconciliation of the beginning and ending amount of unrecognized tax benefits (“UTBs”) was as follows:
(In millions)
2019
2018
2017
Unrecognized tax benefits—beginning of year
$
83.5
$
87.5
$
58.2
Gross additions—current year tax positions
9.2
9.1
31.0
Gross additions—prior year tax positions
2.9
9.3
10.9
Gross additions (reductions)—purchase accounting adjustments
—
1.0
4.0
Gross reductions—prior year tax positions
(6.9
)
(14.5
)
(9.4
)
Gross reductions—settlements with taxing authorities
(0.7
)
(8.9
)
(7.2
)
Unrecognized tax benefits—end of year
$
88.0
$
83.5
$
87.5
The amount of UTBs that, if recognized as of December 31, 2019, would affect the Company’s effective tax rate was $72.4 million. It is reasonably possible that, within the next twelve months, total UTBs may decrease in the range of $3.1 million to $3.8 million primarily as a result of the conclusion of U.S. federal, state and foreign income tax proceedings. We classify interest and penalty accruals related to UTBs as income tax expense. In 2019, we recognized an interest and penalty expense of approximately $3.0 million. In 2018, we recognized an interest and penalty expense of approximately $2.2 million. In 2017, we recognized an interest and penalty expense of approximately $2.0 million. At December 31, 2019 and 2018, we had accruals for the payment of interest and penalties of $16.1 million and $14.4 million, respectively. We file income tax returns in the U.S., various state and foreign jurisdictions. The Company is currently under examination by the U.S. Internal Revenue Service for the periods related to 2017 and 2018, and open and subject to examination for 2016. In addition to the U.S., we have tax years that remain open and subject to examination by tax authorities in the following major taxing jurisdictions: Canada for years after 2014, Mexico for years after 2014 and China for years after 2015. Income taxes in 2019, 2018 and 2017 were as follows:
(In millions)
2019
2018
2017
Current
Federal
$
94.9
$
93.5
$
133.1
Foreign
35.1
26.4
22.4
State and other
21.5
24.1
22.8
Deferred
Federal, state and other
(4.4
)
4.8
(27.2
)
Foreign
(3.1
)
(1.8
)
8.4
Total income tax expense
$
144.0
$
147.0
$
159.5
The components of net deferred tax assets (liabilities) as of December 31, 2019 and 2018 were as follows:
(In millions)
2019
2018
Deferred tax assets:
Compensation and benefits
$
37.6
$
31.5
Defined benefit plans
50.8
39.3
Capitalized inventories
18.2
16.1
Accounts receivable
5.1
5.4
Other accrued expenses
58.8
55.2
Net operating loss and other tax carryforwards
22.4
21.2
Valuation allowance
(16.8
)
(13.3
)
Miscellaneous
3.9
2.5
Total deferred tax assets
180.0
157.9
Deferred tax liabilities:
Fixed assets
(70.4
)
(60.2
)
Intangible assets
(222.9
)
(224.6
)
Investment in partnership
(7.4
)
(3.8
)
Miscellaneous
(19.2
)
(20.0
)
Total deferred tax liabilities
(319.9
)
(308.6
)
Net deferred tax liability
$
(139.9
)
$
(150.7
) In accordance with ASC requirements for Income Taxes, deferred taxes were classified in the consolidated balance sheets as of December 31, 2019 and 2018 as follows:
(In millions)
2019
2018
Other assets
17.3
11.9
Deferred income taxes
(157.2
)
(162.6
)
Net deferred tax liability
$
(139.9
)
$
(150.7
) As of December 31, 2019 and 2018, the Company had deferred tax assets relating to net operating losses, capital losses, and other tax carryforwards of $22.4 million and $21.2 million, respectively, of which approximately $7.9 million will expire between 2020 and 2024, and the remainder of which will expire in 2025 and thereafter. The Company has provided a valuation allowance to reduce the carrying value of certain of these deferred tax assets, as management has concluded that, based on the available evidence, it is more likely than not that the deferred tax assets will not be fully realized . Under the Tax Act, the accumulated foreign earnings and profits of the Company’s foreign subsidiaries as of December 31, 2017 are subject to a deemed repatriation tax and should not be subject to additional U.S. federal income tax upon an actual repatriation of those earnings. As a result, the Company has recorded an estimated tax liability of $9.7 million for foreign and state taxes that would be payable on a distribution of those earnings and profits. We have not provided for deferred taxes on the remaining book over tax outside basis differences of our foreign subsidiaries. The outside basis differences of foreign subsidiaries considered indefinitely reinvested totaled approximately $133.6 million at December 31, 2019. The associated deferred tax liability on this basis difference is less than $3 million. </t>
  </si>
  <si>
    <t>Restructuring and Other Charges</t>
  </si>
  <si>
    <t>Restructuring And Related Activities [Abstract]</t>
  </si>
  <si>
    <t>18. Restructuring and Other Charges Pre-tax restructuring and other charges for the year ended December 31, 2019 were as follows:
Year Ended December 31, 2019
Other Charges (a)
(In millions)
Restructuring Charges
Cost of Products Sold
SG&amp;A (b)
Total Charges
Cabinets
$
10.2
$
(0.1
)
$
0.6
$
10.7
Plumbing
2.8
2.6
2.8
8.2
Doors &amp; Security
1.7
1.6
—
3.3
Total
$
14.7
$
4.1
$
3.4
$
22.2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19 largely related to severance costs and costs associated with closing facilities across all of our segments. Pre-tax restructuring and other charges for the year ended December 31, 2018 were as follows:
Year Ended December 31, 2018
Other Charges (a)
(In millions)
Restructuring Charges
Cost of Products Sold
SG&amp;A (b)
Total Charges
Cabinets
$
16.8
$
9.1
$
0.3
$
26.2
Plumbing
2.6
0.6
0.1
3.3
Doors &amp; Security
4.7
2.4
(1.2
)
5.9
Total
$
24.1
$
12.1
$
(0.8
)
$
35.4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8 are largely related to our initiatives to consolidate and rationalize our manufacturing footprint and discontinue certain product lines in our Cabinets segment and severance costs within all our segments. Pre-tax restructuring and other charges for the year ended December 31, 2017 were as follows:
Year Ended December 31, 2017
Other Charges (a)
(In millions)
Restructuring Charges
Cost of Products Sold
SG&amp;A (b)
Total Charges
Cabinets
$
1.4
$
1.6
$
2.2
$
5.2
Plumbing
2.8
—
—
2.8
Doors &amp; Security
4.1
5.6
0.8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7 primarily related to losses on disposal of inventory associated with exiting a product line in our Doors &amp; Security segment and exiting a customer relationship in our Cabinets segment, as well as severance costs within all of our segments. Reconciliation of Restructuring Liability
(In millions)
Balance at 12/31/18
2019 Provision
Cash Expenditures (a)
Non-Cash Write-offs
Balance at 12/31/19
Workforce reduction costs
$
9.9
$
13.5
$
(16.6
)
$
(0.1
)
$
6.7
Other
0.6
1.2
(1.4
)
(0.3
)
0.1
$
10.5
$
14.7
$
(18.0
)
$
(0.4
)
$
6.8
(a)
(In millions)
Balance at 12/31/17
2018 Provision
Cash Expenditures (a)
Non-Cash Write-offs
Balance at 12/31/18
Workforce reduction costs
$
5.0
$
21.4
$
(16.3
)
$
(0.2
)
$
9.9
Other
0.8
2.7
(2.4
)
(0.5
)
0.6
$
5.8
$
24.1
$
(18.7
)
$
(0.7
)
$
10.5
( a )</t>
  </si>
  <si>
    <t>Commitments</t>
  </si>
  <si>
    <t>Commitments And Contingencies Disclosure [Abstract]</t>
  </si>
  <si>
    <t>19. Commitments Purchase Obligations Purchase obligations of the Company as of December 31, 2019 were $408.5 million, of which $373.9 million is due within one year. Purchase obligations include contracts for raw materials and finished goods purchases, selling and administrative services, and capital expenditures. Lease Commitments Future minimum rental payments under non-cancelable operating leases as of December 31, 2018 were as follows:
(In millions)
2019
$
37.8
2020
29.6
2021
23.4
2022
18.9
2023
13.8
Remainder
58.8
Total minimum rental payments
$
182.3
Total rental expense for all operating leases (reduced by immaterial amounts from subleases) amount to $48.4 million and $42.1 million in 2018 and 2017, respectively. These expenses and minimum rental payments were determined in accordance with the previous leasing guidance (ASC 840). Accordingly, the minimum payments exclude optional lease payments that we can avoid. The minimum lease payments as of December 31, 2019, disclosed in Note 7, are determined in accordance with the new leasing guidance (ASC 842), which include optional lease payments if we are reasonably certain to incur them.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19, 2018 and 2017.
(In millions)
2019
2018
2017
Reserve balance at the beginning of the year
$
24.9
$
17.2
$
16.2
Provision for warranties issued
25.4
25.1
25.1
Settlements made (in cash or in kind)
(25.8
)
(25.7
)
(24.3
)
Acquisition
—
8.9
—
Foreign currency
0.2
(0.6
)
0.2
Reserve balance at end of year
$
24.7
$
24.9
$
17.2</t>
  </si>
  <si>
    <t>Information on Business Segments</t>
  </si>
  <si>
    <t>Segment Reporting [Abstract]</t>
  </si>
  <si>
    <t xml:space="preserve">20. Information on Business Segments 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 The Cabinets segment includes custom, semi-custom and stock cabinetry for the kitchen, bath and other parts of the home under brand names including Aristokraft, Diamond, Mid-Continent, Kitchen Craft, Homecrest, Omega, StarMark, Ultracraft, Kemper, Schrock, Decora and Mantra actuarial gains and losses arising from the periodic remeasurement of our liabilities. Corporate The Company’s subsidiaries operate principally in the United States, Canada, Mexico, China and Western Europe.
(In millions)
2019
2018
2017
Net sales:
Cabinets
$
2,388.5
$
2,418.6
$
2,467.1
Plumbing
2,027.2
1,883.3
1,720.8
Doors &amp; Security
1,348.9
1,183.2
1,095.4
Net sales
$
5,764.6
$
5,485.1
$
5,283.3
Net sales to two of the Company’s customers, The Home Depot, Inc. (“The Home Depot”) and Lowe’s Companies, Inc. (“Lowe’s”) each accounted for greater than 10% of the Company’s net sales in 2019, 2018 and 2017. All segments sell to both The Home Depot and Lowe’s. Net sales to The Home Depot were 14%, 13% and 13% of net sales in 2019, 2018 and 2017, respectively. Net sales to Lowe’s were 14%, 14% and 14% of net sales in 2019, 2018 and 2017, respectively.
(In millions)
2019
2018
2017
Operating income:
Cabinets
$
178.3
$
143.5
$
267.2
Plumbing
427.6
375.3
358.5
Doors &amp; Security
172.3
155.6
146.9
Less: Corporate expenses (a)
(79.7
)
(79.2
)
(90.1
)
Operating income
$
698.5
$
595.2
$
682.5
(a) Below is a table detailing Corporate expenses:
General and administrative expense
$
(79.7
)
$
(79.2
)
$
(85.0
)
Long-lived asset impairment
—
—
(5.1
)
Total Corporate expenses
$
(79.7
)
$
(79.2
)
$
(90.1
)
(In millions)
2019
2018
2017
Total assets:
Cabinets
$
2,355.7
$
2,318.7
$
2,416.3
Plumbing
2,110.8
1,943.1
1,854.1
Doors &amp; Security
1,596.6
1,526.0
1,032.2
Corporate
228.2
176.8
208.8
Total assets
$
6,291.3
$
5,964.6
$
5,511.4
Depreciation expense:
Cabinets
$
44.3
$
50.9
$
42.8
Plumbing
32.0
29.1
26.9
Doors &amp; Security
32.3
30.2
25.9
Corporate
2.7
3.3
3.0
Depreciation expense
$
111.3
$
113.5
$
98.6
Amortization of intangible assets:
Cabinets
$
17.8
$
19.6
$
19.7
Plumbing
10.3
10.4
7.7
Doors &amp; Security
13.3
6.1
4.3
Amortization of intangible assets
$
41.4
$
36.1
$
31.7
Capital expenditures:
Cabinets
$
30.9
$
73.8
$
63.4
Plumbing
35.7
41.4
43.5
Doors &amp; Security
63.6
34.3
40.1
Corporate
1.6
0.6
18.0
Capital expenditures, gross
131.8
150.1
165.0
Less: proceeds from disposition of assets
(4.2
)
(6.1
)
(0.4
)
Capital expenditures, net
$
127.6
$
144.0
$
164.6
Net sales by geographic region (a)
United States
$
4,823.7
$
4,606.6
$
4,492.2
Canada
401.0
433.1
427.6
China
355.4
260.6
202.3
Other international
184.5
184.8
161.2
Net sales
$
5,764.6
$
5,485.1
$
5,283.3
Property, plant and equipment, net:
United States
$
641.9
$
628.9
$
562.3
Mexico
103.2
103.4
89.0
Canada
43.9
46.0
50.5
China
22.5
22.5
24.8
Other international
12.7
12.6
13.4
Property, plant and equipment, net
$
824.2
$
813.4
$
740.0
(a)
Based on country of destination </t>
  </si>
  <si>
    <t>Quarterly Financial Data</t>
  </si>
  <si>
    <t>Quarterly Financial Information Disclosure [Abstract]</t>
  </si>
  <si>
    <t>21. Quarterly Financial Data
Unaudited
(In millions, except per share amounts)
2019
1 st
2 nd
3 rd
4 th
Full Year
Net sales
$
1,327.9
$
1,507.2
$
1,459.0
$
1,470.5
$
5,764.6
Gross profit
458.8
537.6
524.2
531.8
2,052.4
Operating income
135.6
202.4
168.0
192.5
698.5
Income from continuing operations, net of tax
84.5
137.1
105.7
104.0
431.3
Income (loss) from discontinued operations, net of tax
—
—
—
—
—
Net income
84.5
137.1
105.7
104.0
431.3
Net income attributable to Fortune Brands
84.7
137.5
105.6
104.1
431.9
Basic earnings (loss) per common share
Continuing operations
0.60
0.98
0.76
0.75
3.09
Discontinued operations
—
—
—
—
—
Net income attributable to Fortune Brands
0.60
0.98
0.76
0.75
3.09
Diluted earnings (loss) per common share
Continuing operations
0.60
0.97
0.75
0.74
3.06
Discontinued operations
—
—
—
—
—
Net income attributable to Fortune Brands
0.60
0.97
0.75
0.74
3.06
2018
1 st
2 nd
3 rd
4 th
Full Year
Net sales
$
1,254.6
$
1,429.0
$
1,380.8
$
1,420.7
$
5,485.1
Gross profit
439.6
524.1
493.9
501.8
1,959.4
Operating income
119.4
188.6
147.1
140.1
595.2
Income from continuing operations, net of tax
75.1
129.7
99.9
85.3
390.0
Income (loss) from discontinued operations, net of tax
(0.2
)
—
—
—
(0.2
)
Net income
74.9
129.7
99.9
85.3
389.8
Net income attributable to Fortune Brands
75.0
129.6
99.8
85.2
389.6
Basic earnings (loss) per common share
Continuing operations
0.50
0.89
0.70
0.60
2.69
Discontinued operations
—
—
—
—
—
Net income attributable to Fortune Brands
0.50
0.89
0.70
0.60
2.69
Diluted earnings (loss) per common share
Continuing operations
0.49
0.88
0.69
0.60
2.66
Discontinued operations
—
—
—
—
—
Net income attributable to Fortune Brands
0.49
0.88
0.69
0.60
2.66
In 2019, we recorded pre-tax defined benefit plan actuarial loss of $34.1 million—$2.1 million of actuarial loss ($1.6 million after tax) in the third quarter and $32.0 million of actuarial losses ($24.2 In 2018, we recorded pre-tax defined benefit plan actuarial loss of $3.8 million—$0.3 million of actuarial loss ($0.2 million after tax) in the third quarter and $3.5 million of actuarial losses ($2.8 million after tax) in the fourth quarter.</t>
  </si>
  <si>
    <t>Earnings Per Share</t>
  </si>
  <si>
    <t>Earnings Per Share [Abstract]</t>
  </si>
  <si>
    <t xml:space="preserve">22. Earnings Per Share The computations of earnings (loss) per common share were as follows:
(In millions, except per share data)
2019
2018
2017
Income from continuing operations, net of tax
$
431.3
$
390.0
$
475.3
Less: Noncontrolling interests
(0.6
)
0.2
0.1
Income from continuing operations for EPS
431.9
389.8
475.2
Income (loss) from discontinued operations
—
(0.2
)
(2.6
)
Net income attributable to Fortune Brands
$
431.9
$
389.6
$
472.6
Earnings (loss) per common share
Basic
Continuing operations
$
3.09
$
2.69
$
3.10
Discontinued operations
—
—
(0.02
)
Net income attributable to Fortune Brands common stockholders
$
3.09
$
2.69
$
3.08
Diluted
Continuing operations
$
3.06
$
2.66
$
3.05
Discontinued operations
—
—
(0.02
)
Net income attributable to Fortune Brands common stockholders
$
3.06
$
2.66
$
3.03
Basic average shares outstanding (a)
139.9
144.6
153.2
Stock-based awards
1.4
1.8
2.6
Diluted average shares outstanding (a)
141.3
146.4
155.8
Antidilutive stock-based awards excluded from weighted-average number of shares outstanding for diluted earnings per share
1.8
1.5
0.5
(a) Reflects the impact of share repurchases during the years ended December 31, 2019, 2018 and 2017, respectively. </t>
  </si>
  <si>
    <t>Other Expense (Income), Net</t>
  </si>
  <si>
    <t>Other Income And Expenses [Abstract]</t>
  </si>
  <si>
    <t xml:space="preserve">23. Other Expense (Income), Net The components of other expense (income), net for the years ended December 31, 2019, 2018 and 2017 were as follows:
(In millions)
2019
2018
2017
Defined benefit plan
$
31.9
$
(6.5
)
$
(9.6
)
Asset impairment charge
—
—
7.0
Foreign currency (gains)/losses
(0.7
)
(2.0
)
0.9
Ineffective portion of cash flow hedge
—
(3.8
)
—
Other items, net
(2.2
)
(4.0
)
—
Total other expense (income), net
$
29.0
$
(16.3
)
$
(1.7
) In January 2019, During 2017, we recorded an impairment charge of $7.0 million pertaining to a cost method investment in a development stage home products company due to an other-than-temporary decline in its fair value. As a result of the impairment, the carrying value of the investment was reduced to zero and the Company is not subject to further impairment or funding obligations with regard to this investment. </t>
  </si>
  <si>
    <t>Contingencies</t>
  </si>
  <si>
    <t>Loss Contingency [Abstract]</t>
  </si>
  <si>
    <t xml:space="preserve">24.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future environmental remediation exposures. Some of the potential liabilities relate to sites we own, and some relate to sites we no longer own or never owned. Several of our subsidiaries have been designated as potentially responsible parties (“PRP”) under “Superfund” or similar state laws. As of December 31, 2019, ten such instances have not been dismissed, settled or otherwise resolved. In 2019, none of our subsidiaries were identified as a PRP in a new instance and no instances were settled, dismissed or otherwise resolved. In most instances where our subsidiaries are named as a PRP, we enter into cost-sharing arrangements with other PRPs. We give notice to insurance carriers of potential PRP liability, but very rarely, if ever, receive reimbursement from insurance for PRP costs. We believe that the cost of complying with the present environmental protection laws, before considering estimated recoveries either from other PRPs or insurance, will not have a material adverse effect on our results of operations, cash flows or financial condition. At December 31, 2019 and 2018, we had accruals of $0.2 and $0.6 million, respectively, relating to environmental compliance and cleanup including, but not limited to, the above mentioned Superfund sites. </t>
  </si>
  <si>
    <t>Schedule II Valuation and Qualifying Accounts</t>
  </si>
  <si>
    <t>Valuation And Qualifying Accounts [Abstract]</t>
  </si>
  <si>
    <t>Schedule II Valuation and Qualifying Accounts For the years ended December 31, 2019, 2018 and 2017
(In millions)
Balance at Beginning of Period
Charged to Expense
Reclassifications (c)
Write-offs and Deductions (a)
Business Acquisition (b)
Balance at End of Period
2019:
Allowance for cash discounts and sales allowances
$
84.6
$
198.6
$
—
$
186.3
$
—
$
96.9
Allowance for doubtful accounts
3.7
1.6
—
2.3
—
3.0
Allowance for deferred tax assets
13.3
3.5
—
—
—
16.8
2018:
Allowance for cash discounts and sales allowances
$
84.0
$
216.1
$
(16.0
)
$
199.5
$
—
$
84.6
Allowance for doubtful accounts
3.3
1.5
—
1.4
0.3
3.7
Allowance for deferred tax assets
11.0
2.3
—
—
—
13.3
2017:
Allowance for cash discounts, returns and sales allowances
$
68.2
$
205.7
$
3.0
$
192.9
$
—
$
84.0
Allowance for doubtful accounts
7.4
0.2
—
4.5
0.2
3.3
Allowance for deferred tax assets
16.4
(5.4
)
—
—
—
11.0
(a)
(b)
(c)</t>
  </si>
  <si>
    <t>Significant Accounting Policies (Policies)</t>
  </si>
  <si>
    <t>Use of Estimates</t>
  </si>
  <si>
    <t xml:space="preserve">Use of Estimates The presentation of financial statements in accordance with U.S. generally accepted accounting principles (“GAAP”) requires us to make estimates and assumptions that affect reported amounts and related disclosures. Actual results in future periods could differ from those estimates. </t>
  </si>
  <si>
    <t>Cash and Cash Equivalents</t>
  </si>
  <si>
    <t xml:space="preserve">Cash and Cash Equivalents Highly liquid investments with an original maturity of three months or less are included in cash and cash equivalents. </t>
  </si>
  <si>
    <t>Allowances for Doubtful Accounts</t>
  </si>
  <si>
    <t xml:space="preserve">Allowances for Doubtful Accounts Trade receivables are recorded at the stated amount, less allowances for discounts and doubtful accounts. The allowances for doubtful accounts represent estimated uncollectible receivables associated with potential customer defaults on contractual obligations (usually due to customers’ potential insolvency) or discounts related to early payment of accounts receivables by our customers. The allowances include provisions for certain customers where a risk of default has been specifically identified. In addition, the allowances include a provision for customer defaults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collection experience and existing economic conditions. In accordance with this policy, our allowance for doubtful accounts was $3.0 million and $3.7 million as of December 31, 2019 and 2018, respectively. </t>
  </si>
  <si>
    <t>Inventories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During the fourth quarter of 2018, we determined that it was preferable to change our accounting policy from last-in, first-out (“LIFO”) to FIFO for product groups in which metals comprise a significant portion of inventory cost. We believe this change is preferable because it results in a uniform method to value our inventory across all our segments, improves comparability with our peers, and is expected to better reflect the current value of inventory on the consolidated balance sheets. The change in costing method, which affected our Plumbing and Doors &amp; Security segments, was recognized during the fourth quarter of 2018, by adjusting the cost of inventories to FIFO, resulting in a pretax benefit of approximately $7.3 million ($5.5 million after tax) to Cost of products sold in the consolidated statements of income for the year ended December 31, 2018. The impact of this change was not material to our 2017 results of operations and therefore we did not retrospectively apply the change in accounting policy. There were no inventories valued using LIFO as of December 31, 2019 or 2018.</t>
  </si>
  <si>
    <t>Property, Plant and Equipment</t>
  </si>
  <si>
    <t xml:space="preserve">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leasehold improvements
15 to 40 years
Machinery and equipment
3 to 15 years
Software
3 to 7 years </t>
  </si>
  <si>
    <t>Long-lived Assets</t>
  </si>
  <si>
    <t xml:space="preserve">Long-lived Assets In accordance with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During 2019, we recorded an impairment of $1.7 million related to a long-lived asset to be disposed of in cost of products sold. No impairments of long-lived assets were recorded during 2018. During 2017, we recorded an impairment of $5.1 million related to a long-lived asset to be disposed of in selling, general and administrative expenses. </t>
  </si>
  <si>
    <t>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36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statement of comprehensive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of our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t>
  </si>
  <si>
    <t>Goodwill and Indefinite-lived Intangible Assets</t>
  </si>
  <si>
    <t xml:space="preserve">Goodwill and Indefinite-lived Intangible Assets In accordance with ASC requirements for Intangibles—Goodwill and Other,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For the income approach, we use a discounted cash flow model, estimating the future cash flows of the reporting units to which the goodwill relates and then discounting the future cash flows at a market-participant-bas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cash flow projections used to assess impairment of our goodwill and other intangible assets are significantly influenced by our projection for the U.S. home products market, our annual operating plans finalized in the fourth quarter of each year, and our ability to execute on various planned cost reduction initiatives supporting operating income improvements. Our projection for the U.S. home products market is inherently uncertain and is subject to a number of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Purchased intangible assets other than goodwill are amortized over their useful lives unless those lives are determined to be indefinite.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s, and other relevant factor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forecasted revenue growth rates; the assumed royalty rate; and the market-participant discount rate. We measure fair value of our indefinite-lived tradenames using the standard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 and the market-participant discount rat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
  </si>
  <si>
    <t>Equity securities</t>
  </si>
  <si>
    <t xml:space="preserve">Investments in Equity Securities In accordance with ASC requirements for Investments – equity securities, we account for non-controlling investments in equity securities at fair value, with any gains or losses recognized through other income and expense. Equity securities without readily determinable fair values are recorded at cost minus impairment, plus or minus any changes resulting from observable price changes in orderly transactions for identical or similar investments of the same issuer. During the fourth quarter of 2018, our Plumbing segment entered into strategic partnerships with several companies who incorporate technology into plumbing-related products, and at the same time acquired non-controlling equity interests in some of our partners. This includes an investment in Flo Technologies, Inc. (“Flo”), a U.S. manufacturer of a comprehensive water monitoring and shut-off system with leak detection and proactive leak detection technologies. In January 2020, we reached an agreement to acquire 100% of Flo’s outstanding shares in a multi-phase transaction. In January 2020, we acquired additional shares in exchange for $52.1 million in cash, including direct transaction costs, which combined with our existing investment resulted in majority ownership of the outstanding shares. From January 2020, we will apply the equity method of accounting to our investment in Flo as the minority shareholders have substantive participating rights which preclude consolidation in our results of operations and statements of financial position and cash flows. The substantive participating rights are due to expire in the first quarter of 2021, at which time we will obtain control of, and begin consolidating, Flo in our results. The second phase, scheduled to occur in the first quarter of 2022, will result in the acquisition of the remaining outstanding shares of Flo for a price based on Flo’s 2021 sales and earnings. As of December 31, 2019, all of our investments in our strategic partners do not have readily determinable fair values. As of December 31, 2019 and 2018, the carrying value of our investments was $29.2 million and $28.7 million, respectively, which is included in other assets within our Consolidated Balance Sheet. </t>
  </si>
  <si>
    <t>Defined Benefit Plans We have a number of pension plans in the United States, covering many of the Company’s employees. In addition, the Company provides postretirement health care and life insurance benefits to certain retirees. Service cost for 2019 relates to benefit accruals in an hourly Union defined benefit plan in our Doors &amp; Security segment. Benefit accruals under all other defined benefit pension plans were frozen as of December 31, 2016.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6,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si>
  <si>
    <t>Insurance Reserves</t>
  </si>
  <si>
    <t xml:space="preserve">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t>
  </si>
  <si>
    <t>Litigation Contingencies</t>
  </si>
  <si>
    <t>Litigation Contingencies 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t>
  </si>
  <si>
    <t xml:space="preserve">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19, we had liabilities for unrecognized tax benefits pertaining to uncertain tax positions totaling $88.0 million. It is reasonably possible that the unrecognized tax benefits may decrease in the range of $3.1 million to $3.8 million in the next 12 months primarily as a result of the conclusion of U.S. federal, state and foreign income tax proceedings. The Tax Act, enacted on December 22, 2017, made significant changes to the U.S. Internal Revenue Code including a reduction in the corporate tax rate from 35% to 21% for tax years beginning after December 31, 2017, an exemption from federal income tax for dividends received from foreign subsidiaries, and an imposition of a one-time transition tax on the deemed repatriation of cumulative foreign earnings and profits as of December 31, 2017. </t>
  </si>
  <si>
    <t>Revenue Recognition</t>
  </si>
  <si>
    <t xml:space="preserve">Revenue Recognition The Company recognizes revenue for the sale of goods based on its assessment of when control transfers to our customers. Refer to Note 15 for additional information. </t>
  </si>
  <si>
    <t>Cost of Products Sold</t>
  </si>
  <si>
    <t xml:space="preserve">Cost of Products Sold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 </t>
  </si>
  <si>
    <t>Customer Program Costs</t>
  </si>
  <si>
    <t>Customer Program Costs Customer programs and incentives are a common practice in our businesses. Our businesses incur customer program costs to obtain favorable product placement, to promote sales of products and to maintain competitive pricing.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typically recognized in selling, general and administrative expenses include product displays, point of sale materials and media production costs. The costs included in the selling, general and administrative expenses category were $66.3 million, $66.5 million and $62.4 million for the years ended December 31, 2019, 2018 and 2017, respectively.</t>
  </si>
  <si>
    <t>Selling, General and Administrative Expenses</t>
  </si>
  <si>
    <t xml:space="preserve">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225.5 million, $215.9 million and $204.7 million in 2019, 2018 and 2017, respectively . Advertising costs, which amounted to $251.7 million, $243.6 million and $233.2 million in 2019, 2018 and 2017,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74.0 million, $72.4 million and $65.6 million in 2019, 2018 and 2017, respectively. Advertising costs recorded in selling, general and administrative expenses were $177.7 million, $171.2 million and $167.6 million in 2019, 2018 and 2017, respectively. Research and development expenses include product development, product improvement, product engineering and process improvement costs. Research and development expenses, which were $48.2 million, $50.3 million and $50.7 million in 2019, 2018 and 2017, respectively, are expensed as incurred. </t>
  </si>
  <si>
    <t>Stock-based Compensation</t>
  </si>
  <si>
    <t xml:space="preserve">Stock-based Compensation Stock-based compensation expense, measured as the fair value of an award on the date of grant, is recognized in the financial statements over the period that an employee is required to provide services in exchange for the award.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4, “Stock-Based Compensation,” for additional information. </t>
  </si>
  <si>
    <t xml:space="preserve">Earnings Per Share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2, “Earnings Per Share,” for further discussion. </t>
  </si>
  <si>
    <t>Foreign Currency Translation</t>
  </si>
  <si>
    <t xml:space="preserve">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net. </t>
  </si>
  <si>
    <t>Derivative Financial Instruments</t>
  </si>
  <si>
    <t>Derivative Financial Instruments In accordance with ASC requirements for Derivatives and Hedging, we recognize all derivative contracts as either assets or liabilities on the balance sheet, and the measurement of those instruments i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changes in the fair value of the derivative are recorded in other comprehensive income (“OCI”) and are recognized in the consolidated statement of income when the hedged item affects earnings. If the derivative is designated as an effective economic hedge of the net investment in a foreign operation, the changes in the fair value of the derivative is reported in the cumulative translation adjustment section of OCI. Similar to foreign currency translation adjustments, these changes in fair value are recognized in earnings only when realized upon sale or upon complete or substantially complete liquidation of the investment in the foreign entity. Deferred currency gains of $4.1 million, $2.2 million and $0.4 million (before tax impact) were reclassified into earnings for the year ended December 31, 2019, 2018 and 2017, respectively. Based on foreign exchange rates as of December 31, 2019, we estimate that $2.3 million of net derivative gain included in AOCI as of December 31, 2019 will be reclassified to earnings within the next twelve months.</t>
  </si>
  <si>
    <t>Recently Issued Accounting Standards</t>
  </si>
  <si>
    <t>Recently Issued Accounting Standards Leases In February 2016, the Financial Accounting Standards Board (“FASB”) issued Accounting Standards Update (“ASU”) 2016-02, which requires lessees to recognize almost all leases on their balance sheet as “right-of-use” assets and lease liabilities but recognize related expenses in a manner similar to previous accounting guidance. The guidance also eliminates previous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which does not require revisions to comparative periods. We adopted this standard as of January 1, 2019 using the transition method introduced by ASU 2018-11, which does not require revisions to comparative periods. We elected to implement the transition package of practical expedients permitted within the new standard, which among other things, allows us to carryforward the historical lease classification. In addition, we elected the hindsight practical expedient to determine the lease term for existing leases. Adoption of the new standard resulted in the recording of lease assets and lease liabilities of approximately $177.2 million and $182.6 million, respectively, as of January 1, 2019. The difference between the lease assets and lease liabilities primarily relates to accrued rent and unamortized lease incentives recorded in accordance with the previous leasing guidance. The new standard did not materially impact our consolidated statements of income or cash flows. Improvements to Accounting for Hedging Activities In August 2017, the FASB issued ASU 2017-12, which amends the current hedge accounting model. The new standard eliminates the requirement to separately measure and report hedge ineffectiveness and generally requires the entire change in the fair value of a hedging instrument to be presented in the same income statement line as the hedged item (which is consistent with our prior practice). The change in fair value for qualifying cash flow and net investment hedges is included in other comprehensive loss (until they are reclassified into the income statement). The standard also eased certain documentation and assessment requirements and modified the accounting for components excluded from the assessment of hedge effectiveness. We adopted this standard as of January 1, 2019. The adoption of this standard did not have a material effect on our financial statements. Reclassification of Certain Tax Effects from Accumulated Other Comprehensive Income In February 2018, the FASB issued ASU 2018-02, which permits companies to reclassify to retained earnings the tax effects stranded in accumulated other comprehensive income (“AOCI”) as a result of the U.S. Tax Cuts and Jobs Act of 2017. We adopted this standard on January 1, 2019, which resulted in a reclassification of $8.6 million between accumulated other comprehensive loss and retained earnings in our consolidated statement of equity. Improvements to Nonemployee Share-Based Payment Accounting In June 2018, the FASB issued ASU 2018-07, which simplifies the accounting for share-based arrangements with nonemployees. The new guidance generally aligns the accounting for share-based awards to nonemployees with the guidance for share-based awards to employees. The guidance was effective for the Company’s fiscal year beginning January 1, 2019. The adoption of this standard did not have a material effect on our financial statements. Codification Improvements In July 2018, the FASB issued ASU 2018-09, which includes technical corrections, clarifications, and other minor improvements to various areas including business combinations, fair value measurements and hedging. The transition and effective date guidance is based on the facts and circumstances of each amendment. Some of the amendments in this standard were effective immediately, while others were effective for the Company’s fiscal year beginning January 1, 2019. The adoption of this standard did not have a material effect on our financial statements. Changes to the Disclosure Requirements for Defined Benefit Plans In August 2018, the FASB issued ASU 2018-14, which removes several disclosure requirements, including the amount in AOCI expected to be recognized in income over the next fiscal year and the effects of a 1% change in assumed health care cost trend rates. The standard also adds new requirements to disclose reasons for significant gains and losses related to changes in the benefit obligation for the period and weighted-average interest crediting rates for plans with promised interest crediting rates. We adopted this guidance on January 1, 2019. The adoption of this standard did not have a material effect on our financial statements. Financial Instruments—Credit Losses In June 2016, the FASB issued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will replace the “incurred loss” approach under the current guidance with an “expected loss” model that requires an entity to estimate its lifetime “expected credit loss.” The standard is effective for the Company’s fiscal year beginning January 1, 2020 with early adoption permitted beginning January 1, 2019. We do not expect the adoption of this guidance to have a material effect on our financial statements. 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The guidance is effective for the Company’s fiscal year beginning January 1, 2020, with early adoption permitted. We do not expect the adoption of this guidance to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The standard is effective for the Company’s fiscal year beginning January 1, 2020, with early adoption permitted. We do not expect the adoption of this guidance to have a material effect on our financial statements. Simplifying the Accounting for Income Taxes In December 2019, the FASB issued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is effective for the Company’s fiscal year beginning January 1, 2021, with early adoption permitted. We are assessing the impact that the adoption of this guidance will have on our financial statements. Clarifications in Accounting for Equity Securities In January 2020, the FASB issued ASU 2020-01, which clarifies the interactions between accounting for equity investments (ASC 321), equity method accounting (ASC 323) and derivatives and hedges (ASC 815). As a result of the ASU, when entities apply the measurement alternative to non-controlling equity investments under ASC 321, and must transition to the equity method of accounting because of an observable transaction, existing investments should be remeasured immediately before applying the equity method of accounting. Additionally, it states that if entities hold non-derivative forward contracts or purchased call options to acquire equity securities, such instruments should be measured using the fair value principles of ASC 321 before settlement or exercise. The guidance is effective for the Company’s fiscal year beginning on January 1, 2021, with early adoption permitted. We are assessing the impact that the adoption of this guidance will have on our financial statements.</t>
  </si>
  <si>
    <t>Significant Accounting Policies (Tables)</t>
  </si>
  <si>
    <t>Estimated Useful Lives of Property, Plant and Equipment</t>
  </si>
  <si>
    <t>Estimated useful lives of the related assets are as follows:
Buildings and leasehold improvements
15 to 40 years
Machinery and equipment
3 to 15 years
Software
3 to 7 years</t>
  </si>
  <si>
    <t>Balance Sheet Information (Tables)</t>
  </si>
  <si>
    <t>Supplemental Information on Balance Sheets</t>
  </si>
  <si>
    <t>Supplemental information on our year-end consolidated balance sheets is as follows:
(In millions)
2019
2018
Inventories:
Raw materials and supplies
$
274.4
$
227.4
Work in process
72.2
66.4
Finished products
372.0
385.1
Total inventories
$
718.6
$
678.9
Property, plant and equipment:
Land and improvements
$
66.3
$
66.8
Buildings and improvements to leaseholds
510.2
500.1
Machinery and equipment
1,316.2
1,249.0
Construction in progress
89.8
95.8
Property, plant and equipment, gross
1,982.5
1,911.7
Less: accumulated depreciation
1,158.3
1,098.3
Property, plant and equipment, net of accumulated depreciation
$
824.2
$
813.4
Other current liabilities:
Accrued salaries, wages and other compensation
$
109.7
$
85.9
Accrued customer programs
179.5
167.8
Accrued taxes
39.3
57.7
Dividends payable
33.5
30.9
Other accrued expenses
187.6
165.8
Total other current liabilities
$
549.6
$
508.1</t>
  </si>
  <si>
    <t>Acquisitions and Dispositions (Tables)</t>
  </si>
  <si>
    <t>Final Allocation of Purchase Price to Fair Value of Assets Acquired and Liabilities Assumed</t>
  </si>
  <si>
    <t>The following table summarizes the final allocation of the purchase price to the fair value of assets acquired and liabilities assumed as of the date of the acquisition.
(In millions)
Accounts receivable
$
18.8
Inventories
50.9
Property, plant and equipment
45.7
Goodwill
177.7
Identifiable intangible assets
195.0
Other assets
4.8
Total assets
492.9
Accounts payable
16.8
Other liabilities and accruals
16.3
Net assets acquired
$
459.8</t>
  </si>
  <si>
    <t>Goodwill and Identifiable Intangible Assets (Tables)</t>
  </si>
  <si>
    <t>Change in Net Carrying Amount of Goodwill by Segment</t>
  </si>
  <si>
    <t>The change in the net carrying amount of goodwill by segment was as follows:
(In millions)
Cabinets
Plumbing
Doors &amp; Security
Total Goodwill
Balance at December 31, 2017 (a)
$
926.3
$
745.2
$
240.5
$
1,912.0
2018 translation adjustments
(2.3
)
(5.9
)
(1.4
)
(9.6
)
Acquisition-related adjustments
—
4.4
173.5
177.9
Balance at December 31, 2018 (a)
$
924.0
$
743.7
$
412.6
$
2,080.3
2019 translation adjustments
1.5
3.6
0.5
5.6
Acquisition-related adjustments
—
—
4.3
4.3
Balance at December 31, 2019 (a)
$
925.5
$
747.3
$
417.4
$
2,090.2
(a)
Net of accumulated impairment losses of $399.5 million in the Doors &amp; Security segment.</t>
  </si>
  <si>
    <t>Gross Carrying Value and Accumulated Amortization by Class of Identifiable Intangible Assets</t>
  </si>
  <si>
    <t>The gross carrying value and accumulated amortization by class of intangible assets as of December 31, 2019 and 2018 were as follows:
As of December 31, 2019
As of December 31, 2018
(In millions)
Gross Carrying Amounts
Accumulated Amortization
Net Book Value
Gross Carrying Amounts
Accumulated Amortization
Net Book Value
Indefinite-lived tradenames
$
635.6
$
—
$
635.6
$
673.9
$
—
$
673.9
Amortizable intangible assets
Tradenames
20.6
(12.9
)
7.7
19.8
(11.9
)
7.9
Customer and contractual relationships
803.9
(299.6
)
504.3
800.3
(260.2
)
540.1
Patents/proprietary technology
73.4
(52.1
)
21.3
73.5
(48.6
)
24.9
Total
897.9
(364.6
)
533.3
893.6
(320.7
)
572.9
Total identifiable intangibles
$
1,533.5
$
(364.6
)
$
1,168.9
$
1,567.5
$
(320.7
)
$
1,246.8</t>
  </si>
  <si>
    <t>Leases (Tables)</t>
  </si>
  <si>
    <t>Other Information Related to Leases</t>
  </si>
  <si>
    <t>Other information related to leases was as follows:
(In millions, except lease term and discount rate)
December 31, 2019
Cash paid for amounts included in the measurement of lease liabilities:
Operating cash flows from operating leases
$
41.3
Right-of-use assets obtained in exchange for operating lease obligations
$
24.5
Weighted average remaining lease term - operating leases
7.1 years
Weighted average discount rate - operating leases
4.2
%</t>
  </si>
  <si>
    <t>Lease Payments Under Non-Cancellable Leases</t>
  </si>
  <si>
    <t>Total lease payments under non-cancellable operating leases as of December 31, 2019 were as follows:
(In millions)
Year Ending December 31,
2020
$
39.1
2021
33.4
2022
26.8
2023
22.6
2024
18.9
Thereafter
61.4
Total lease payments
202.2
Less imputed interest
(29.3
)
Total
$
172.9
Reported as of December 31, 2019
Other current liabilities
$
33.1
Operating lease liabilities
139.8
Total
$
172.9</t>
  </si>
  <si>
    <t>External Debt and Financing Arrangements (Tables)</t>
  </si>
  <si>
    <t>Summary of Outstanding Notes</t>
  </si>
  <si>
    <t>The following table provides a summary of the Company’s outstanding Notes, including the carrying value of the Notes, net of underwriting commissions, price discounts, and debt issuance costs as of December 31, 2019 and December 31, 2018:
(in millions)
Net Carrying Value
Coupon Rate
Principal Amount
Issuance Date
Maturity Date
December 31, 2019
December 31, 2018
3.000% Senior Notes
$
400.0
June 2015
June 2020
$
399.7
$
399.0
4.000% Senior Notes
500.0
June 2015
June 2025
495.8
495.0
4.000% Senior Notes (the “2018 Notes”)
600.0
September 2018
September 2023
596.1
595.0
3.250% Senior Notes (the “2019 Notes”)
700.0
September 2019
September 2029
692.7
—
Total Senior Notes
$
2,200.0
$
2,184.3
$
1,489.0</t>
  </si>
  <si>
    <t>Components of Long-Term Debt</t>
  </si>
  <si>
    <t>The components of long-term debt were as follows:
(In millions)
2019
2018
Notes
$
2,184.3
$
1,489.0
$1,250 million revolving credit agreement due September 2024
—
320.0
Term Loan (due March 2020)
—
525.0
Total debt
2,184.3
2,334.0
Less: current portion
399.7
525.0
Total long-term debt
$
1,784.6
$
1,809.0</t>
  </si>
  <si>
    <t>Financial Instruments (Tables)</t>
  </si>
  <si>
    <t>Fair Values of Derivative Instruments</t>
  </si>
  <si>
    <t>The fair values of foreign exchange and commodity derivative instruments on the consolidated balance sheets as of December 31, 2019 and 2018 were:
Fair Value
(In millions)
Location
2019
2018
Assets:
Foreign exchange contracts
Other current assets
$
2.9
$
5.3
Commodity contracts
Other current assets
0.1
—
Net investment hedges
Other current assets
—
0.7
Total assets
$
3.0
$
6.0
Liabilities:
Foreign exchange contracts
Other current liabilities
$
2.2
$
1.9
Net investment hedges
Other current liabilities
0.3
—
Total liabilities
$
2.5
$
1.9</t>
  </si>
  <si>
    <t>Effects of Derivative Financial Instruments on Consolidated Statements of Income</t>
  </si>
  <si>
    <t>The effects of derivative financial instruments on the consolidated statements of income in 2019, 2018 and 2017 were:
(In millions)
Classification and Amount of Gain (Loss) Recognized in Income on Fair Value and Cash Flow Hedging Relationships
2019
Cost of products sold
Interest expense
Other expense, net
Total amounts per Consolidated Statements of Income
$
3,712.2
$
94.2
$
29.0
The effects of fair value and cash flow hedging:
Gain (loss) on fair value hedging relationships
Foreign exchange contracts:
Hedged items
4.0
Derivative designated as hedging instruments
(3.0
)
Gain (loss) on cash flow hedging relationships
Foreign exchange contracts:
Amount of gain or (loss) reclassified from accumulated other comprehensive (loss) income into income
4.1
Commodity contracts:
Amount of gain or (loss) reclassified from accumulated other comprehensive (loss) income into income
(0.1
)
Interest rate contracts:
Amount of gain or (loss) reclassified from accumulated other comprehensive (loss) income into income
0.4
(In millions)
Classification and Amount of Gain (Loss) Recognized in Income on Fair Value and Cash Flow Hedging Relationships
2018
Cost of products sold
Interest expense
Other income, net
Total amounts per Consolidated Statements of Income
$
3,525.7
$
74.5
$
16.3
The effects of fair value and cash flow hedging:
Gain (loss) on fair value hedging relationships
Foreign exchange contracts:
Hedged items
(3.4
)
Derivative designated as hedging instruments
5.0
Gain (loss) on cash flow hedging relationships
Foreign exchange contracts:
Amount of gain or (loss) reclassified from accumulated other comprehensive (loss) income into income
2.2
Commodity contracts:
Amount of gain or (loss) reclassified from accumulated other comprehensive (loss) income into income
(0.2
)
Interest rate contracts:
Amount of gain or (loss) reclassified from accumulated other comprehensive (loss) income into income
0.1
(In millions)
Classification and Amount of Gain (Loss) Recognized in Income on Fair Value and Cash Flow Hedging Relationships
2017
Cost of products sold
Interest expense
Other income, net
Total amounts per Consolidated Statements of Income
$
3,358.3
$
49.4
$
1.7
The effects of fair value and cash flow hedging:
Gain (loss) on fair value hedging relationships
Foreign exchange contracts:
Hedged items
2.7
Derivative designated as hedging instruments
(3.5
)
Gain (loss) on cash flow hedging relationships
Foreign exchange contracts:
Amount of gain or (loss) reclassified from accumulated other comprehensive (loss) income into income
0.4
Commodity contracts:
Amount of gain or (loss) reclassified from accumulated other comprehensive (loss) income into income
0.5
Interest rate contracts:
Amount of gain or (loss) reclassified from accumulated other comprehensive (loss) income into income
-</t>
  </si>
  <si>
    <t>Fair Value Measurements (Tables)</t>
  </si>
  <si>
    <t>Carrying Value and Fair Value of Debt</t>
  </si>
  <si>
    <t>The carrying value and fair value of debt as of December 31, 2019 and 2018 were as follows:
(In millions)
December 31, 2019
December 31, 2018
Carrying Value
Fair Value
Carrying Value
Fair Value
Revolving credit facility
$
—
$
—
$
320.0
$
320.0
Term Loan
—
—
525.0
525.0
Senior Notes, net of underwriting commissions and price discounts
2,184.3
2,271.4
1,489.0
1,490.4</t>
  </si>
  <si>
    <t>Assets and Liabilities Measured at Fair Value on Recurring Basis</t>
  </si>
  <si>
    <t>Assets and liabilities measured at fair value on a recurring basis as of December 31, 2019 and 2018 were as follows:
(In millions)
Fair Value
2019
2018
Assets:
Derivative asset financial instruments (level 2)
$
3.0
$
6.0
Deferred compensation program assets (level 2)
12.1
9.3
Total assets
$
15.1
$
15.3
Liabilities:
Derivative liability financial instruments (level 2)
$
2.5
$
1.9</t>
  </si>
  <si>
    <t>Capital Stock (Tables)</t>
  </si>
  <si>
    <t>Common Stock and Treasury Stock Activity</t>
  </si>
  <si>
    <t>The number of shares of common stock and treasury stock and the share activity for 2019 and 2018 were as follows:
Common Shares
Treasury Shares
2019
2018
2019
2018
Balance at the beginning of the year
140,498,981
151,906,797
40,110,623
27,879,929
Stock plan shares issued
1,281,198
822,878
—
—
Shares surrendered by optionees
(185,141
)
(230,550
)
185,141
230,550
Common stock repurchases
(2,039,551
)
(12,000,144
)
2,039,551
12,000,144
Balance at the end of the year
139,555,487
140,498,981
42,335,315
40,110,623</t>
  </si>
  <si>
    <t>Accumulated Other Comprehensive (Loss) Income (Tables)</t>
  </si>
  <si>
    <t>Reclassifications Out of Accumulated Other Comprehensive (Loss) Income</t>
  </si>
  <si>
    <t>The reclassifications out of accumulated other comprehensive (loss) income for the years ended December 31, 2019 and 2018 were as follows:
(In millions)
Details about Accumulated Other Comprehensive Income Components
Affected Line Item in the Consolidated Statements of Income
2019
2018
Gains (losses) on cash flow hedges
Foreign exchange contracts
$
4.1
$
2.2
Cost of products sold
Interest rate contracts
0.4
0.1
Interest expense
Commodity contracts
(0.1
)
(0.2
)
Cost of products sold
4.4
2.1
Total before tax
(0.6
)
(0.4
)
Tax expense
$
3.8
$
1.7
Net of tax
Defined benefit plan items
Recognition of actuarial losses
(34.1
)
(3.8
)
(a)
8.3
0.8
Tax expense
$
(25.8
)
$
(3.0
)
Net of tax
Total reclassifications for the period
$
(22.0
)
$
(1.3
)
Net of tax
(a)
These accumulated other comprehensive (loss) income components are included in the computation of net periodic benefit cost. Refer to Note 16, “Defined Benefit Plans,” for additional information.</t>
  </si>
  <si>
    <t>After-Tax Components of and Changes in Accumulated Other Comprehensive (Loss) Income</t>
  </si>
  <si>
    <t xml:space="preserve">The after-tax components of and changes in accumulated other comprehensive (loss) income were as follows:
(In millions)
Foreign Currency Adjustments
Derivative Hedging Gain (Loss)
Defined Benefit Plan Adjustments
Accumulated Other Comprehensive (Loss) Income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Amounts classified into accumulated other comprehensive (loss) income
(31.1
)
8.3
(6.3
)
(29.1
)
Amounts reclassified into earnings
—
(1.7
)
3.0
1.3
Net current period other comprehensive (loss) income
(31.1
)
6.6
(3.3
)
(27.8
)
Balance at December 31, 2018
$
(25.3
)
$
4.2
$
(45.9
)
$
(67.0
)
Amounts classified into accumulated other comprehensive (loss) income
13.8
5.1
(37.9
)
(19.0
)
Amounts reclassified into earnings
—
(3.8
)
25.8
22.0
Adoption of ASU 2018-02
—
—
(8.6
)
(8.6
)
Net current period other comprehensive (loss) income
13.8
1.3
(20.7
)
(5.6
)
Balance at December 31, 2019
$
(11.5
)
$
5.5
$
(66.6
)
$
(72.6
) </t>
  </si>
  <si>
    <t>Stock-Based Compensation (Tables)</t>
  </si>
  <si>
    <t>Pre-Tax Stock-Based Compensation Expense from Continuing Operations</t>
  </si>
  <si>
    <t>Stock-based compensation expense from continuing operations was as follows:
(In millions)
2019
2018
2017
Stock option awards
$
7.0
$
8.6
$
7.4
Restricted stock units
19.4
21.3
21.6
Performance awards
4.2
6.3
13.6
Director awards
1.2
1.0
1.0
Total pre-tax expense
31.8
37.2
43.6
Tax benefit
6.0
6.2
15.2
Total after tax expense
$
25.8
$
31.0
$
28.4</t>
  </si>
  <si>
    <t>Restricted Stock Units Activity</t>
  </si>
  <si>
    <t>A summary of activity with respect to restricted stock units outstanding under the Plans for the year ended December 31, 2019 was as follows:
Number of Restricted Stock Units
Weighted-Average Grant-Date Fair Value
Non-vested at December 31, 2018
660,375
$
58.63
Granted
468,617
49.46
Vested
(314,482
)
57.51
Forfeited
(58,028
)
52.78
Non-vested at December 31, 2019
756,482
$
53.89</t>
  </si>
  <si>
    <t>Black-Scholes Option Pricing Model Assumptions used to Estimate Fair Value of Options</t>
  </si>
  <si>
    <t>The fair value of Fortune Brands options was estimated at the date of grant using a Black-Scholes option pricing model with the assumptions shown in the following table:
2019
2018
2017
Current expected dividend yield
1.5
%
1.3%
1.4%
Expected volatility
27.0
%
24.0%
26.0%
Risk-free interest rate
2.5
%
2.6%
1.9%
Expected term
5 years
5 years
5.5 years</t>
  </si>
  <si>
    <t>Stock Option Activity</t>
  </si>
  <si>
    <t>A summary of Fortune Brands stock option activity related to Fortune Brands and former employees of Fortune Brands, Inc., the Company from which we spun off from in 2011, for the year ended December 31, 2019 was as follows:
Options
Weighted- Average Exercise Price
Outstanding at December 31, 2018
4,023,822
$
40.83
Granted
652,559
47.85
Exercised
(760,807
)
22.71
Expired/forfeited
(90,358
)
56.35
Outstanding at December 31, 2019
3,825,216
$
45.27</t>
  </si>
  <si>
    <t>Options Outstanding and Exercisable</t>
  </si>
  <si>
    <t>Options outstanding and exercisable at December 31, 2019 were as follows:
Options Outstanding (a)
Options Exercisable (b)
Range Of Exercise Prices
Options Outstanding
Weighted- Average Remaining Contractual Life
Weighted- Average Exercise Price
Options Exercisable
Weighted- Average Exercise Price
13.00 to 20.00
623,901
1.7
16.74
623,901
16.74
20.01 to 65.41
3,201,315
6.6
50.83
2,044,336
48.91
3,825,216
5.8
$
45.27
2,668,237
$
41.39
(a)
(b)</t>
  </si>
  <si>
    <t>Summarizes Information of Performance Share Awards</t>
  </si>
  <si>
    <t>The following table summarizes information about
Number of Performance Share Awards
Weighted-Average Grant-Date Fair Value
Non-vested at December 31, 2018
409,091
$
57.50
Granted
310,471
47.77
Vested
(126,700
)
50.85
Forfeited
(37,205
)
55.74
Non-vested at December 31, 2019
555,657
$
53.71</t>
  </si>
  <si>
    <t>Revenue (Tables)</t>
  </si>
  <si>
    <t>Disaggregation of Revenue</t>
  </si>
  <si>
    <t>The following table disaggregates our consolidated revenue by major sales distribution channels for the years ended December 31, 2019 and 2018.
(In millions)
December 31, 2019
December 31, 2018
Wholesalers (a)
$
2,682.8
$
2,607.3
Home Center retailers (b)
1,606.7
1,452.3
Other retailers (c)
304.8
311.6
Builder direct
229.4
235.4
U.S. net sales
4,823.7
4,606.6
International (d)
940.9
878.5
Net sales
$
5,764.6
$
5,485.1
( a )
( b )
( c )
( d )</t>
  </si>
  <si>
    <t>Defined Benefit Plans (Tables)</t>
  </si>
  <si>
    <t>Obligations and Funded Status</t>
  </si>
  <si>
    <t xml:space="preserve">(In millions)
Pension Benefits
Postretirement Benefits
Obligations and Funded Status at December 31
2019
2018
2019
2018
Change in the Projected Benefit Obligation (PBO):
Projected benefit obligation at beginning of year
$
763.2
$
832.4
$
1.4
$
1.6
Service cost
0.4
0.5
0.2
—
Interest cost
32.9
30.7
0.2
—
Plan amendments
—
—
1.6
—
Actuarial loss (gain)
121.6
(63.1
)
1.0
(0.2
)
Benefits paid
(41.0
)
(37.3
)
(0.7
)
—
Curtailment gain
—
—
(0.1
)
—
Projected benefit obligation at end of year
$
877.1
$
763.2
$
3.6
$
1.4
Accumulated benefit obligation at end of year (excludes the impact of future compensation increases)
$
877.1
$
763.2
$
—
$
—
Change in Plan Assets:
Fair value of plan assets at beginning of year
$
599.6
$
656.6
$
—
$
—
Actual return on plan assets
106.8
(30.7
)
—
—
Employer contributions
11.8
11.0
0.7
—
Benefits paid
(41.0
)
(37.3
)
(0.7
)
—
Fair value of plan assets at end of year
$
677.2
$
599.6
$
—
$
—
Funded status (Fair value of plan assets less PBO)
$
(199.9
)
$
(163.6
)
$
(3.6
)
$
(1.4
) </t>
  </si>
  <si>
    <t>Amounts Recognized in Consolidated Balance Sheets</t>
  </si>
  <si>
    <t xml:space="preserve">Amounts recognized in the consolidated balance sheets consist of:
Pension Benefits
Postretirement Benefits
(In millions)
2019
2018
2019
2018
Current benefit payment liability
$
(1.4
)
$
(1.5
)
$
(0.7
)
$
(0.2
)
Accrued benefit liability
(198.5
)
(162.1
)
(2.9
)
(1.2
)
Net amount recognized
$
(199.9
)
$
(163.6
)
$
(3.6
)
$
(1.4
) </t>
  </si>
  <si>
    <t>Amounts in Accumulated Other Comprehensive Loss that have not yet been Recognized as Components of Net Periodic Benefit Cost</t>
  </si>
  <si>
    <t>The amounts in accumulated other comprehensive loss on the consolidated balance sheets that have not yet been recognized as components of net periodic benefit cost were as follows:
(In millions)
Pension Benefits
Postretirement Benefits
Net actuarial loss at December 31, 2017
$
67.2
$
—
Recognition of actuarial (loss) gain
(3.9
)
0.1
Current year actuarial loss (gain)
8.5
(0.4
)
Net actuarial loss (gain) at December 31, 2018
$
71.8
$
(0.3
)
Recognition of actuarial (loss) gain
(34.1
)
(0.6
)
Current year actuarial loss
50.1
0.6
Net actuarial loss due to curtailment
(0.1
)
—
Net actuarial loss (gain) at December 31, 2019
$
87.7
$
(0.3
)</t>
  </si>
  <si>
    <t>Components of Net Periodic Benefit Cost for Pension and Postretirement Benefits</t>
  </si>
  <si>
    <t>Components of net periodic benefit cost were as follows:
Components of Net Periodic Benefit (Income) Cost
Pension Benefits
Postretirement Benefits
(In millions)
2019
2018
2017
2019
2018
2017
Service cost
$
0.4
$
0.5
$
0.6
$
0.2
$
—
$
—
Interest cost
32.9
30.7
33.3
0.2
—
—
Expected return on plan assets
(35.2
)
(41.0
)
(37.3
)
—
—
—
Recognition of actuarial losses (gains)
34.1
3.9
0.9
0.6
(0.1
)
(1.4
)
Settlement/Curtailment losses (gains)
0.1
—
—
(0.1
)
—
—
Amortization of prior service credits
—
—
—
0.2
—
(5.1
)
Net periodic benefit cost (income)
$
32.3
$
(5.9
)
$
(2.5
)
$
1.1
$
(0.1
)
$
(6.5
)</t>
  </si>
  <si>
    <t>Schedule of Assumptions Used</t>
  </si>
  <si>
    <t>Assumptions
Pension Benefits
Postretirement Benefits
2019
2018
2017
2019
2018
2017
Weighted-Average Assumptions Used to Determine Benefit Obligations at December 31:
Discount rate
3.3
%
4.4
%
3.8
%
6.4
%
4.2
%
3.4
%
Weighted-Average Assumptions Used to Determine Net Cost for Years Ended December 31:
Discount rate
4.4
%
3.8
%
4.3
%
4.2
%
3.4
%
3.4
%
Expected long-term rate of return on plan assets
4.9
%
6.0
%
6.4
%
—
—
—</t>
  </si>
  <si>
    <t>Assumed Health Care Cost Trend Rates Used to Determine Benefit Obligations and Net Cost</t>
  </si>
  <si>
    <t>Postretirement Benefits
2019
2018
Assumed Health Care Cost Trend Rates Used to Determine Benefit Obligations and Net Cost at December 31:
Health care cost trend rate assumed for next year
6.7/7.8
%
(a)
6.9/8.0
%
(a)
Rate that the cost trend rate is assumed to decline (the ultimate trend rate)
4.5
%
4.5
%
Year that the rate reaches the ultimate trend rate
2027
2027
(a)</t>
  </si>
  <si>
    <t>Fair Value of Pension Assets by Major Category of Plan Assets</t>
  </si>
  <si>
    <t>The fair value of the pension assets by major category of plan assets as of December 31, 2019 and 2018 were as follows:
(In millions)
Total as of balance sheet date
2019
2018
Group annuity/insurance contracts (level 3)
$
24.2
$
23.6
Collective trusts:
Cash and cash equivalents
7.8
7.7
Equity
245.3
197.7
Fixed income
355.0
324.6
Multi-strategy hedge funds
23.2
22.0
Real estate
21.7
24.0
Total
$
677.2
$
599.6</t>
  </si>
  <si>
    <t>Reconciliation of Level Three Measurements</t>
  </si>
  <si>
    <t>A reconciliation of Level 3 measurements was as follows:
Group annuity/ insurance contracts
(In millions)
2019
2018
January 1
$
23.6
$
23.3
Actual return on assets related to assets still held
0.6
0.3
December 31
$
24.2
$
23.6</t>
  </si>
  <si>
    <t>Schedule of Expected Benefit Payments</t>
  </si>
  <si>
    <t>The following retirement benefit payments are expected to be paid:
(In millions)
Pension Benefits
Postretirement Benefits
2020
$
41.2
$
0.4
2021
42.4
0.4
2022
43.5
0.3
2023
44.5
0.3
2024
45.8
0.3
Years 2025-2029
239.6
2.1</t>
  </si>
  <si>
    <t>Income Taxes (Tables)</t>
  </si>
  <si>
    <t>Components of Loss Income Before Income Taxes and Noncontrolling Interests</t>
  </si>
  <si>
    <t>The components of income from continuing operations before income taxes and noncontrolling interests were as follows:
(In millions)
2019
2018
2017
Domestic operations
$
438.2
$
456.7
$
554.7
Foreign operations
137.1
80.3
80.1
Income before income taxes and noncontrolling interests
$
575.3
$
537.0
$
634.8</t>
  </si>
  <si>
    <t>Reconciliation of Income Taxes at Federal Statutory Income Tax Rate to Income Taxes from Continuing Operations</t>
  </si>
  <si>
    <t>A reconciliation of income taxes at the 35% federal statutory income tax rate for 2017 and 21% for 2018 and 2019 to the income tax provision reported was as follows:
(In millions)
2019
2018
2017
Income tax expense computed at federal statutory income tax rate
$
120.8
$
112.8
$
222.2
Other income taxes, net of federal tax benefit
18.0
13.7
13.4
Foreign taxes at a different rate than U.S. federal statutory income tax rate
1.4
3.5
(8.3
)
Tax benefit on income attributable to domestic production activities
—
—
(10.9
)
Net adjustments for uncertain tax positions
7.5
4.1
11.6
Share-based compensation (ASU 2016-09)
(3.7
)
(2.1
)
(23.9
)
Tax Act impact
—
5.5
(25.7
)
Deferred tax impact of state tax rate changes
3.1
3.5
(2.0
)
Valuation allowance increase (decrease)
3.4
3.0
(5.2
)
Miscellaneous other, net
(6.5
)
3.0
(11.7
)
Income tax expense as reported
$
144.0
$
147.0
$
159.5
Effective income tax rate
25.0
%
27.4
%
25.1
%</t>
  </si>
  <si>
    <t>Reconciliation of Beginning and Ending Amount of Unrecognized Tax Benefits</t>
  </si>
  <si>
    <t>A reconciliation of the beginning and ending amount of unrecognized tax benefits (“UTBs”) was as follows:
(In millions)
2019
2018
2017
Unrecognized tax benefits—beginning of year
$
83.5
$
87.5
$
58.2
Gross additions—current year tax positions
9.2
9.1
31.0
Gross additions—prior year tax positions
2.9
9.3
10.9
Gross additions (reductions)—purchase accounting adjustments
—
1.0
4.0
Gross reductions—prior year tax positions
(6.9
)
(14.5
)
(9.4
)
Gross reductions—settlements with taxing authorities
(0.7
)
(8.9
)
(7.2
)
Unrecognized tax benefits—end of year
$
88.0
$
83.5
$
87.5</t>
  </si>
  <si>
    <t>Summary of Income Tax</t>
  </si>
  <si>
    <t>Income taxes in 2019, 2018 and 2017 were as follows:
(In millions)
2019
2018
2017
Current
Federal
$
94.9
$
93.5
$
133.1
Foreign
35.1
26.4
22.4
State and other
21.5
24.1
22.8
Deferred
Federal, state and other
(4.4
)
4.8
(27.2
)
Foreign
(3.1
)
(1.8
)
8.4
Total income tax expense
$
144.0
$
147.0
$
159.5</t>
  </si>
  <si>
    <t>Components of Net Deferred Tax Assets Liabilities</t>
  </si>
  <si>
    <t>The components of net deferred tax assets (liabilities) as of December 31, 2019 and 2018 were as follows:
(In millions)
2019
2018
Deferred tax assets:
Compensation and benefits
$
37.6
$
31.5
Defined benefit plans
50.8
39.3
Capitalized inventories
18.2
16.1
Accounts receivable
5.1
5.4
Other accrued expenses
58.8
55.2
Net operating loss and other tax carryforwards
22.4
21.2
Valuation allowance
(16.8
)
(13.3
)
Miscellaneous
3.9
2.5
Total deferred tax assets
180.0
157.9
Deferred tax liabilities:
Fixed assets
(70.4
)
(60.2
)
Intangible assets
(222.9
)
(224.6
)
Investment in partnership
(7.4
)
(3.8
)
Miscellaneous
(19.2
)
(20.0
)
Total deferred tax liabilities
(319.9
)
(308.6
)
Net deferred tax liability
$
(139.9
)
$
(150.7
) In accordance with ASC requirements for Income Taxes, deferred taxes were classified in the consolidated balance sheets as of December 31, 2019 and 2018 as follows:
(In millions)
2019
2018
Other assets
17.3
11.9
Deferred income taxes
(157.2
)
(162.6
)
Net deferred tax liability
$
(139.9
)
$
(150.7
)</t>
  </si>
  <si>
    <t>Restructuring and Other Charges (Tables)</t>
  </si>
  <si>
    <t>Pre-tax Restructuring and Other Charges</t>
  </si>
  <si>
    <t>Pre-tax restructuring and other charges for the year ended December 31, 2019 were as follows:
Year Ended December 31, 2019
Other Charges (a)
(In millions)
Restructuring Charges
Cost of Products Sold
SG&amp;A (b)
Total Charges
Cabinets
$
10.2
$
(0.1
)
$
0.6
$
10.7
Plumbing
2.8
2.6
2.8
8.2
Doors &amp; Security
1.7
1.6
—
3.3
Total
$
14.7
$
4.1
$
3.4
$
22.2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19 largely related to severance costs and costs associated with closing facilities across all of our segments. Pre-tax restructuring and other charges for the year ended December 31, 2018 were as follows:
Year Ended December 31, 2018
Other Charges (a)
(In millions)
Restructuring Charges
Cost of Products Sold
SG&amp;A (b)
Total Charges
Cabinets
$
16.8
$
9.1
$
0.3
$
26.2
Plumbing
2.6
0.6
0.1
3.3
Doors &amp; Security
4.7
2.4
(1.2
)
5.9
Total
$
24.1
$
12.1
$
(0.8
)
$
35.4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8 are largely related to our initiatives to consolidate and rationalize our manufacturing footprint and discontinue certain product lines in our Cabinets segment and severance costs within all our segments. Pre-tax restructuring and other charges for the year ended December 31, 2017 were as follows:
Year Ended December 31, 2017
Other Charges (a)
(In millions)
Restructuring Charges
Cost of Products Sold
SG&amp;A (b)
Total Charges
Cabinets
$
1.4
$
1.6
$
2.2
$
5.2
Plumbing
2.8
—
—
2.8
Doors &amp; Security
4.1
5.6
0.8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t>
  </si>
  <si>
    <t>Reconciliation of Restructuring Liability</t>
  </si>
  <si>
    <t>Reconciliation of Restructuring Liability
(In millions)
Balance at 12/31/18
2019 Provision
Cash Expenditures (a)
Non-Cash Write-offs
Balance at 12/31/19
Workforce reduction costs
$
9.9
$
13.5
$
(16.6
)
$
(0.1
)
$
6.7
Other
0.6
1.2
(1.4
)
(0.3
)
0.1
$
10.5
$
14.7
$
(18.0
)
$
(0.4
)
$
6.8
(a)
(In millions)
Balance at 12/31/17
2018 Provision
Cash Expenditures (a)
Non-Cash Write-offs
Balance at 12/31/18
Workforce reduction costs
$
5.0
$
21.4
$
(16.3
)
$
(0.2
)
$
9.9
Other
0.8
2.7
(2.4
)
(0.5
)
0.6
$
5.8
$
24.1
$
(18.7
)
$
(0.7
)
$
10.5
( a )</t>
  </si>
  <si>
    <t>Commitments (Tables)</t>
  </si>
  <si>
    <t>Future Minimum Rental Payments under Non-Cancelable Operating Leases</t>
  </si>
  <si>
    <t>Future minimum rental payments under non-cancelable operating leases as of December 31, 2018 were as follows:
(In millions)
2019
$
37.8
2020
29.6
2021
23.4
2022
18.9
2023
13.8
Remainder
58.8
Total minimum rental payments
$
182.3</t>
  </si>
  <si>
    <t>Activity Related to Product Warranty Liability</t>
  </si>
  <si>
    <t>The following table summarizes activity related to our product warranty liability for the years ended December 31, 2019, 2018 and 2017.
(In millions)
2019
2018
2017
Reserve balance at the beginning of the year
$
24.9
$
17.2
$
16.2
Provision for warranties issued
25.4
25.1
25.1
Settlements made (in cash or in kind)
(25.8
)
(25.7
)
(24.3
)
Acquisition
—
8.9
—
Foreign currency
0.2
(0.6
)
0.2
Reserve balance at end of year
$
24.7
$
24.9
$
17.2</t>
  </si>
  <si>
    <t>Information on Business Segments (Tables)</t>
  </si>
  <si>
    <t>Net Sales and Operating Income by Segment</t>
  </si>
  <si>
    <t xml:space="preserve">The Company’s subsidiaries operate principally in the United States, Canada, Mexico, China and Western Europe.
(In millions)
2019
2018
2017
Net sales:
Cabinets
$
2,388.5
$
2,418.6
$
2,467.1
Plumbing
2,027.2
1,883.3
1,720.8
Doors &amp; Security
1,348.9
1,183.2
1,095.4
Net sales
$
5,764.6
$
5,485.1
$
5,283.3
(In millions)
2019
2018
2017
Operating income:
Cabinets
$
178.3
$
143.5
$
267.2
Plumbing
427.6
375.3
358.5
Doors &amp; Security
172.3
155.6
146.9
Less: Corporate expenses (a)
(79.7
)
(79.2
)
(90.1
)
Operating income
$
698.5
$
595.2
$
682.5
(a) Below is a table detailing Corporate expenses:
General and administrative expense
$
(79.7
)
$
(79.2
)
$
(85.0
)
Long-lived asset impairment
—
—
(5.1
)
Total Corporate expenses
$
(79.7
)
$
(79.2
)
$
(90.1
)
(In millions)
2019
2018
2017
Total assets:
Cabinets
$
2,355.7
$
2,318.7
$
2,416.3
Plumbing
2,110.8
1,943.1
1,854.1
Doors &amp; Security
1,596.6
1,526.0
1,032.2
Corporate
228.2
176.8
208.8
Total assets
$
6,291.3
$
5,964.6
$
5,511.4
Depreciation expense:
Cabinets
$
44.3
$
50.9
$
42.8
Plumbing
32.0
29.1
26.9
Doors &amp; Security
32.3
30.2
25.9
Corporate
2.7
3.3
3.0
Depreciation expense
$
111.3
$
113.5
$
98.6
Amortization of intangible assets:
Cabinets
$
17.8
$
19.6
$
19.7
Plumbing
10.3
10.4
7.7
Doors &amp; Security
13.3
6.1
4.3
Amortization of intangible assets
$
41.4
$
36.1
$
31.7
Capital expenditures:
Cabinets
$
30.9
$
73.8
$
63.4
Plumbing
35.7
41.4
43.5
Doors &amp; Security
63.6
34.3
40.1
Corporate
1.6
0.6
18.0
Capital expenditures, gross
131.8
150.1
165.0
Less: proceeds from disposition of assets
(4.2
)
(6.1
)
(0.4
)
Capital expenditures, net
$
127.6
$
144.0
$
164.6
Net sales by geographic region (a)
United States
$
4,823.7
$
4,606.6
$
4,492.2
Canada
401.0
433.1
427.6
China
355.4
260.6
202.3
Other international
184.5
184.8
161.2
Net sales
$
5,764.6
$
5,485.1
$
5,283.3
Property, plant and equipment, net:
United States
$
641.9
$
628.9
$
562.3
Mexico
103.2
103.4
89.0
Canada
43.9
46.0
50.5
China
22.5
22.5
24.8
Other international
12.7
12.6
13.4
Property, plant and equipment, net
$
824.2
$
813.4
$
740.0
(a)
Based on country of destination </t>
  </si>
  <si>
    <t>Quarterly Financial Data (Tables)</t>
  </si>
  <si>
    <t>Schedule of Quarterly Financial Data</t>
  </si>
  <si>
    <t>Unaudited
(In millions, except per share amounts)
2019
1 st
2 nd
3 rd
4 th
Full Year
Net sales
$
1,327.9
$
1,507.2
$
1,459.0
$
1,470.5
$
5,764.6
Gross profit
458.8
537.6
524.2
531.8
2,052.4
Operating income
135.6
202.4
168.0
192.5
698.5
Income from continuing operations, net of tax
84.5
137.1
105.7
104.0
431.3
Income (loss) from discontinued operations, net of tax
—
—
—
—
—
Net income
84.5
137.1
105.7
104.0
431.3
Net income attributable to Fortune Brands
84.7
137.5
105.6
104.1
431.9
Basic earnings (loss) per common share
Continuing operations
0.60
0.98
0.76
0.75
3.09
Discontinued operations
—
—
—
—
—
Net income attributable to Fortune Brands
0.60
0.98
0.76
0.75
3.09
Diluted earnings (loss) per common share
Continuing operations
0.60
0.97
0.75
0.74
3.06
Discontinued operations
—
—
—
—
—
Net income attributable to Fortune Brands
0.60
0.97
0.75
0.74
3.06
2018
1 st
2 nd
3 rd
4 th
Full Year
Net sales
$
1,254.6
$
1,429.0
$
1,380.8
$
1,420.7
$
5,485.1
Gross profit
439.6
524.1
493.9
501.8
1,959.4
Operating income
119.4
188.6
147.1
140.1
595.2
Income from continuing operations, net of tax
75.1
129.7
99.9
85.3
390.0
Income (loss) from discontinued operations, net of tax
(0.2
)
—
—
—
(0.2
)
Net income
74.9
129.7
99.9
85.3
389.8
Net income attributable to Fortune Brands
75.0
129.6
99.8
85.2
389.6
Basic earnings (loss) per common share
Continuing operations
0.50
0.89
0.70
0.60
2.69
Discontinued operations
—
—
—
—
—
Net income attributable to Fortune Brands
0.50
0.89
0.70
0.60
2.69
Diluted earnings (loss) per common share
Continuing operations
0.49
0.88
0.69
0.60
2.66
Discontinued operations
—
—
—
—
—
Net income attributable to Fortune Brands
0.49
0.88
0.69
0.60
2.66</t>
  </si>
  <si>
    <t>Earning Per Share (Tables)</t>
  </si>
  <si>
    <t>Computations of Earnings (Loss) per Common Share</t>
  </si>
  <si>
    <t xml:space="preserve">The computations of earnings (loss) per common share were as follows:
(In millions, except per share data)
2019
2018
2017
Income from continuing operations, net of tax
$
431.3
$
390.0
$
475.3
Less: Noncontrolling interests
(0.6
)
0.2
0.1
Income from continuing operations for EPS
431.9
389.8
475.2
Income (loss) from discontinued operations
—
(0.2
)
(2.6
)
Net income attributable to Fortune Brands
$
431.9
$
389.6
$
472.6
Earnings (loss) per common share
Basic
Continuing operations
$
3.09
$
2.69
$
3.10
Discontinued operations
—
—
(0.02
)
Net income attributable to Fortune Brands common stockholders
$
3.09
$
2.69
$
3.08
Diluted
Continuing operations
$
3.06
$
2.66
$
3.05
Discontinued operations
—
—
(0.02
)
Net income attributable to Fortune Brands common stockholders
$
3.06
$
2.66
$
3.03
Basic average shares outstanding (a)
139.9
144.6
153.2
Stock-based awards
1.4
1.8
2.6
Diluted average shares outstanding (a)
141.3
146.4
155.8
Antidilutive stock-based awards excluded from weighted-average number of shares outstanding for diluted earnings per share
1.8
1.5
0.5
(a) Reflects the impact of share repurchases during the years ended December 31, 2019, 2018 and 2017, respectively. </t>
  </si>
  <si>
    <t>Other Expense (Income) Net (Tables)</t>
  </si>
  <si>
    <t>Components of Other Expense (Income), Net</t>
  </si>
  <si>
    <t xml:space="preserve">The components of other expense (income), net for the years ended December 31, 2019, 2018 and 2017 were as follows:
(In millions)
2019
2018
2017
Defined benefit plan
$
31.9
$
(6.5
)
$
(9.6
)
Asset impairment charge
—
—
7.0
Foreign currency (gains)/losses
(0.7
)
(2.0
)
0.9
Ineffective portion of cash flow hedge
—
(3.8
)
—
Other items, net
(2.2
)
(4.0
)
—
Total other expense (income), net
$
29.0
$
(16.3
)
$
(1.7
) </t>
  </si>
  <si>
    <t>Significant Accounting Policies - Additional Information (Detail) - USD ($)</t>
  </si>
  <si>
    <t>1 Months Ended</t>
  </si>
  <si>
    <t>3 Months Ended</t>
  </si>
  <si>
    <t>Jan. 31, 2020</t>
  </si>
  <si>
    <t>Aug. 31, 2018</t>
  </si>
  <si>
    <t>Jul. 31, 2018</t>
  </si>
  <si>
    <t>Jun. 30, 2018</t>
  </si>
  <si>
    <t>Jun. 30, 2016</t>
  </si>
  <si>
    <t>Mar. 31, 2018</t>
  </si>
  <si>
    <t>Mar. 31, 2017</t>
  </si>
  <si>
    <t>Jan. 01, 2019</t>
  </si>
  <si>
    <t>Dec. 31, 2016</t>
  </si>
  <si>
    <t>Significant Of Accounting Policies [Line Items]</t>
  </si>
  <si>
    <t>Highly liquid investments included in cash and cash equivalents, maturity period</t>
  </si>
  <si>
    <t>3 months</t>
  </si>
  <si>
    <t>Allowances for doubtful accounts</t>
  </si>
  <si>
    <t>Change in Accounting Estimate, Description</t>
  </si>
  <si>
    <t>During the fourth quarter of 2018, we determined that it was preferable to change our accounting policy from last-in, first-out (“LIFO”) to FIFO for product groups in which metals comprise a significant portion of inventory cost.</t>
  </si>
  <si>
    <t>Impairment of long-lived asset</t>
  </si>
  <si>
    <t>Investments</t>
  </si>
  <si>
    <t>Impairment of Investments</t>
  </si>
  <si>
    <t>Unrecognized tax benefits pertaining to uncertain tax positions</t>
  </si>
  <si>
    <t>Advertising costs</t>
  </si>
  <si>
    <t>Advertising costs, reduction to net sales</t>
  </si>
  <si>
    <t>Research and development expenses</t>
  </si>
  <si>
    <t>New Accounting Pronouncement or Change in Accounting Principle, Description</t>
  </si>
  <si>
    <t xml:space="preserve">Codification Improvements
In July 2018, the FASB issued ASU 2018-09, which includes technical corrections, clarifications, and other minor improvements to various areas including business combinations, fair value measurements and hedging. The transition and effective date guidance is based on the facts and circumstances of each amendment. Some of the amendments in this standard were effective immediately, while others were effective for the Company’s fiscal year beginning January 1, 2019. The adoption of this standard did not have a material effect on our financial statements. </t>
  </si>
  <si>
    <t xml:space="preserve">Improvements to Nonemployee Share-Based Payment Accounting
In June 2018, the FASB issued ASU 2018-07, which simplifies the accounting for share-based arrangements with nonemployees.  The new guidance generally aligns the accounting for share-based awards to nonemployees with the guidance for share-based awards to employees.  The guidance was effective for the Company’s fiscal year beginning January 1, 2019.  The adoption of this standard did not have a material effect on our financial statements. </t>
  </si>
  <si>
    <t>Financial Instruments—Credit Losses
In June 2016, the FASB issued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will replace the “incurred loss” approach under the current guidance with an “expected loss” model that requires an entity to estimate its lifetime “expected credit loss.” The standard is effective for the Company’s fiscal year beginning January 1, 2020 with early adoption permitted beginning January 1, 2019. We do not expect the adoption of this guidance to have a material effect on our financial statements.</t>
  </si>
  <si>
    <t>Reclassification from Accumulated Other Comprehensive Income, Current Period, Net of Tax</t>
  </si>
  <si>
    <t>Accounting Standards Update 2016-02 [Member]</t>
  </si>
  <si>
    <t>Operating Lease, Right-of-Use Asset</t>
  </si>
  <si>
    <t>Accounting Standards Update 2017-12 [Member]</t>
  </si>
  <si>
    <t>In August 2017, the FASB issued ASU 2017-12, which amends the current hedge accounting model. The new standard eliminates the requirement to separately measure and report hedge ineffectiveness and generally requires the entire change in the fair value of a hedging instrument to be presented in the same income statement line as the hedged item (which is consistent with our prior practice). The change in fair value for qualifying cash flow and net investment hedges is included in other comprehensive loss (until they are reclassified into the income statement). The standard also eased certain documentation and assessment requirements and modified the accounting for components excluded from the assessment of hedge effectiveness. We adopted this standard as of January 1, 2019. The adoption of this standard did not have a material effect on our financial statements.</t>
  </si>
  <si>
    <t>Accounting Standards Update 2018 02 [Member]</t>
  </si>
  <si>
    <t>Accounting Standards Update 2018-14 [Member]</t>
  </si>
  <si>
    <t>Changes to the Disclosure Requirements for Defined Benefit Plans
In August 2018, the FASB issued ASU 2018-14, which removes several disclosure requirements, including the amount in AOCI expected to be recognized in income over the next fiscal year and the effects of a 1% change in assumed health care cost trend rates.  The standard also adds new requirements to disclose reasons for significant gains and losses related to changes in the benefit obligation for the period and weighted-average interest crediting rates for plans with promised interest crediting rates. We adopted this guidance on January 1, 2019. The adoption of this standard did not have a material effect on our financial statements.</t>
  </si>
  <si>
    <t>Effect of health care cost trend rate</t>
  </si>
  <si>
    <t>1.00%</t>
  </si>
  <si>
    <t>Accounting Standards Update 2018-13 [Member]</t>
  </si>
  <si>
    <t>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The guidance is effective for the Company’s fiscal year beginning January 1, 2020, with early adoption permitted.  We do not expect the adoption of this guidance to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The standard is effective for the Company’s fiscal year beginning January 1, 2020, with early adoption permitted.  We do not expect the adoption of this guidance to have a material effect on our financial statements.</t>
  </si>
  <si>
    <t>Accounting Standards Update 2019-12 [Member]</t>
  </si>
  <si>
    <t>Simplifying the Accounting for Income Taxes
In December 2019, the FASB issued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is effective for the Company’s fiscal year beginning January 1, 2021, with early adoption permitted.  We are assessing the impact that the adoption of this guidance will have on our financial statements.</t>
  </si>
  <si>
    <t>Accounting Standards Update 2020-01 [Member] | Subsequent Event [Member]</t>
  </si>
  <si>
    <t>Clarifications in Accounting for Equity Securities
In January 2020, the FASB issued ASU 2020-01, which clarifies the interactions between accounting for equity investments (ASC 321), equity method accounting (ASC 323) and derivatives and hedges (ASC 815).  As a result of the ASU, when entities apply the measurement alternative to non-controlling equity investments under ASC 321, and must transition to the equity method of accounting because of an observable transaction, existing investments should be remeasured immediately before applying the equity method of accounting.  Additionally, it states that if entities hold non-derivative forward contracts or purchased call options to acquire equity securities, such instruments should be measured using the fair value principles of ASC 321 before settlement or exercise.  The guidance is effective for the Company’s fiscal year beginning on January 1, 2021, with early adoption permitted.  We are assessing the impact that the adoption of this guidance will have on our financial statements.</t>
  </si>
  <si>
    <t>Cash flow hedge [Member] | Foreign exchange contracts [Member]</t>
  </si>
  <si>
    <t>Gain (loss) reclassified from Accumulated OCI into earnings</t>
  </si>
  <si>
    <t>Estimated amount of net derivative gain in other comprehensive income reclassified to earnings within 12 months</t>
  </si>
  <si>
    <t>Minimum [Member]</t>
  </si>
  <si>
    <t>Reasonably possible decrease in unrecognized tax benefits</t>
  </si>
  <si>
    <t>Maximum [Member]</t>
  </si>
  <si>
    <t>Selling, general and administrative Expenses [Member]</t>
  </si>
  <si>
    <t>Customer program costs</t>
  </si>
  <si>
    <t>Shipping and handling costs</t>
  </si>
  <si>
    <t>Cost of products sold [Member]</t>
  </si>
  <si>
    <t>Cost of products sold [Member] | Foreign exchange contracts [Member]</t>
  </si>
  <si>
    <t>Metals inventories [Member]</t>
  </si>
  <si>
    <t>LIFO inventories</t>
  </si>
  <si>
    <t>Change in Accounting Method Accounted for as Change in Estimate [Member]</t>
  </si>
  <si>
    <t>Adjustment to cost of inventories to FIFO pre-tax benefit</t>
  </si>
  <si>
    <t>Adjustment To Cost Of Inventories to FIFO Post Tax Benefit</t>
  </si>
  <si>
    <t>Significant Accounting Policies - Estimated Useful Lives of Property, Plant and Equipment (Detail)</t>
  </si>
  <si>
    <t>Buildings and Leasehold Improvements | Minimum [Member]</t>
  </si>
  <si>
    <t>Property Plant And Equipment [Line Items]</t>
  </si>
  <si>
    <t>Property, plant and equipment, estimated useful life</t>
  </si>
  <si>
    <t>15 years</t>
  </si>
  <si>
    <t>Buildings and Leasehold Improvements | Maximum [Member]</t>
  </si>
  <si>
    <t>40 years</t>
  </si>
  <si>
    <t>Machinery and Equipment | Minimum [Member]</t>
  </si>
  <si>
    <t>3 years</t>
  </si>
  <si>
    <t>Machinery and Equipment | Maximum [Member]</t>
  </si>
  <si>
    <t>Software | Minimum [Member]</t>
  </si>
  <si>
    <t>Software | Maximum [Member]</t>
  </si>
  <si>
    <t>7 years</t>
  </si>
  <si>
    <t>Balance Sheet Information - Supplemental Information on Balance Sheets (Detail) - USD ($) $ in Millions</t>
  </si>
  <si>
    <t>Inventories:</t>
  </si>
  <si>
    <t>Raw materials and supplies</t>
  </si>
  <si>
    <t>Work in process</t>
  </si>
  <si>
    <t>Finished products</t>
  </si>
  <si>
    <t>Total inventories</t>
  </si>
  <si>
    <t>Property, plant and equipment:</t>
  </si>
  <si>
    <t>Land and improvements</t>
  </si>
  <si>
    <t>Buildings and improvements to leaseholds</t>
  </si>
  <si>
    <t>Machinery and equipment</t>
  </si>
  <si>
    <t>Construction in progress</t>
  </si>
  <si>
    <t>Property, plant and equipment, gross</t>
  </si>
  <si>
    <t>Less: accumulated depreciation</t>
  </si>
  <si>
    <t>Other current liabilities:</t>
  </si>
  <si>
    <t>Accrued salaries, wages and other compensation</t>
  </si>
  <si>
    <t>Accrued customer programs</t>
  </si>
  <si>
    <t>Accrued taxes</t>
  </si>
  <si>
    <t>Dividends payable</t>
  </si>
  <si>
    <t>Other accrued expenses</t>
  </si>
  <si>
    <t>Total other current liabilities</t>
  </si>
  <si>
    <t>Acquisitions and Dispositions - Additional Information (Detail) - USD ($) $ in Millions</t>
  </si>
  <si>
    <t>Sep. 30, 2018</t>
  </si>
  <si>
    <t>Apr. 30, 2017</t>
  </si>
  <si>
    <t>Business Acquisition [Line Items]</t>
  </si>
  <si>
    <t>Fiberon [Member]</t>
  </si>
  <si>
    <t>Business acquisition consideration price paid</t>
  </si>
  <si>
    <t>Business acquisition, membership interest acquired</t>
  </si>
  <si>
    <t>100.00%</t>
  </si>
  <si>
    <t>Victoria Plus Albert and Shaws [Member]</t>
  </si>
  <si>
    <t>Business acquisition additional purchase price consideration</t>
  </si>
  <si>
    <t>Acquisitions and Dispositions - Final Allocation of Purchase Price to Fair Value of Assets Acquired and Liabilities Assumed (Detail) - USD ($) $ in Millions</t>
  </si>
  <si>
    <t>Accounts receivable</t>
  </si>
  <si>
    <t>Property, plant and equipment</t>
  </si>
  <si>
    <t>Identifiable intangible assets</t>
  </si>
  <si>
    <t>Total assets</t>
  </si>
  <si>
    <t>Other liabilities and accruals</t>
  </si>
  <si>
    <t>Net assets acquired</t>
  </si>
  <si>
    <t>Discontinued Operations - Additional Information (Detail) - USD ($) $ in Millions</t>
  </si>
  <si>
    <t>Income Statement Balance Sheet And Additional Disclosures By Disposal Groups Including Discontinued Operations [Line Items]</t>
  </si>
  <si>
    <t>Loss on discontinued operations</t>
  </si>
  <si>
    <t>Waterloo Tool Storage and Simonton Window Business</t>
  </si>
  <si>
    <t>Goodwill and Identifiable Intangible Assets - Additional Information (Detail) $ in Millions</t>
  </si>
  <si>
    <t>Dec. 31, 2019USD ($)</t>
  </si>
  <si>
    <t>Sep. 30, 2019USD ($)</t>
  </si>
  <si>
    <t>Dec. 31, 2018USD ($)</t>
  </si>
  <si>
    <t>Sep. 30, 2018USD ($)</t>
  </si>
  <si>
    <t>Dec. 31, 2019USD ($)asset-group</t>
  </si>
  <si>
    <t>Dec. 31, 2017USD ($)</t>
  </si>
  <si>
    <t>Goodwill and Identifiable Intangible Assets [Line Items]</t>
  </si>
  <si>
    <t>Expected intangible amortization expense in 2020</t>
  </si>
  <si>
    <t>Expected intangible amortization expense in 2021</t>
  </si>
  <si>
    <t>Expected intangible amortization expense in 2022</t>
  </si>
  <si>
    <t>Expected intangible amortization expense in 2023</t>
  </si>
  <si>
    <t>Expected intangible amortization expense in 2024</t>
  </si>
  <si>
    <t>Gross Carrying Amounts, Indefinite-lived tradenames</t>
  </si>
  <si>
    <t>Tradenames and Customer Relationship [Member] | Minimum [Member]</t>
  </si>
  <si>
    <t>Amortizable identifiable intangible assets, estimated useful life</t>
  </si>
  <si>
    <t>2 years</t>
  </si>
  <si>
    <t>Tradenames and Customer Relationship [Member] | Maximum [Member]</t>
  </si>
  <si>
    <t>30 years</t>
  </si>
  <si>
    <t>Cabinets [Member]</t>
  </si>
  <si>
    <t>Decrease in gross identifiable intangible assets</t>
  </si>
  <si>
    <t>Impairment of intangible assets, trade names</t>
  </si>
  <si>
    <t>Number of tradenames | asset-group</t>
  </si>
  <si>
    <t>Cabinets [Member] | Trade Names [Member]</t>
  </si>
  <si>
    <t>Cabinets [Member] | Second Indefinite-Lived Trade Name [Member]</t>
  </si>
  <si>
    <t>Cabinets [Member] | Third Indefinite Lived-Trade Name [Member]</t>
  </si>
  <si>
    <t>Cabinets [Member] | Maximum [Member] | Second Indefinite-Lived Trade Name [Member]</t>
  </si>
  <si>
    <t>Estimated fair value in excess of carrying amount</t>
  </si>
  <si>
    <t>10.00%</t>
  </si>
  <si>
    <t>Cabinets [Member] | Maximum [Member] | Third Indefinite Lived-Trade Name [Member]</t>
  </si>
  <si>
    <t>Goodwill and Identifiable Intangible Assets - Change in Net Carrying Amount of Goodwill by Segment (Detail) - USD ($) $ in Millions</t>
  </si>
  <si>
    <t>Goodwill [Line Items]</t>
  </si>
  <si>
    <t>Beginning Balance</t>
  </si>
  <si>
    <t>Translation adjustments</t>
  </si>
  <si>
    <t>Acquisition-related adjustments</t>
  </si>
  <si>
    <t>Ending Balance</t>
  </si>
  <si>
    <t>Plumbing [Member]</t>
  </si>
  <si>
    <t>Doors &amp; 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Net Book Value, Indefinite-lived tradenames</t>
  </si>
  <si>
    <t>Gross Carrying Amounts, Finite Lived</t>
  </si>
  <si>
    <t>Accumulated Amortization, Finite Lived</t>
  </si>
  <si>
    <t>Net Book Value, Finite Lived</t>
  </si>
  <si>
    <t>Gross Carrying Amounts, Total identifiable intangibles</t>
  </si>
  <si>
    <t>Accumulated Amortization, Total identifiable intangibles</t>
  </si>
  <si>
    <t>Net Book Value, Total identifiable intangibles</t>
  </si>
  <si>
    <t>Tradenames [Member]</t>
  </si>
  <si>
    <t>Customer and contractual relationships [Member]</t>
  </si>
  <si>
    <t>Patents/proprietary technology [Member]</t>
  </si>
  <si>
    <t>Leases - Additional Information (Detail) $ in Millions</t>
  </si>
  <si>
    <t>Operating lease cost</t>
  </si>
  <si>
    <t>Variable lease cost</t>
  </si>
  <si>
    <t>Leases - Other Information Related to Leases (Detail) $ in Millions</t>
  </si>
  <si>
    <t>Cash paid for amounts included in the measurement of lease liabilities:</t>
  </si>
  <si>
    <t>Operating cash flows from operating leases</t>
  </si>
  <si>
    <t>Right-of-use assets obtained in exchange for operating lease obligations</t>
  </si>
  <si>
    <t>Weighted average remaining lease term - operating leases</t>
  </si>
  <si>
    <t>7 years 1 month 6 days</t>
  </si>
  <si>
    <t>Weighted average discount rate - operating leases</t>
  </si>
  <si>
    <t>4.20%</t>
  </si>
  <si>
    <t>Leases - Total Lease Payments Under Non-Cancellable Leases (Detail) $ in Millions</t>
  </si>
  <si>
    <t>Operating Leased Assets [Line Items]</t>
  </si>
  <si>
    <t>2020</t>
  </si>
  <si>
    <t>2021</t>
  </si>
  <si>
    <t>2022</t>
  </si>
  <si>
    <t>2023</t>
  </si>
  <si>
    <t>2024</t>
  </si>
  <si>
    <t>Thereafter</t>
  </si>
  <si>
    <t>Total lease payments</t>
  </si>
  <si>
    <t>Less imputed interest</t>
  </si>
  <si>
    <t>Total minimum rental payments</t>
  </si>
  <si>
    <t>Other Current Liabilities [Member]</t>
  </si>
  <si>
    <t>Operating leases liabilities [Member]</t>
  </si>
  <si>
    <t>Asset Impairment Charges - Additional information (Detail) - USD ($)</t>
  </si>
  <si>
    <t>Asset impairment charge</t>
  </si>
  <si>
    <t>Definite-lived intangible assets</t>
  </si>
  <si>
    <t>Fixed Assets</t>
  </si>
  <si>
    <t>External Debt and Financing Arrangements - Additional Information (Detail) - USD ($) $ in Millions</t>
  </si>
  <si>
    <t>Sep. 30, 2019</t>
  </si>
  <si>
    <t>Debt Instrument [Line Items]</t>
  </si>
  <si>
    <t>Aggregate outstanding notes</t>
  </si>
  <si>
    <t>Term loan maturity period</t>
  </si>
  <si>
    <t>2019-03</t>
  </si>
  <si>
    <t>Uncommitted bank lines of credit, which provide for unsecured borrowings for working capital</t>
  </si>
  <si>
    <t>Weighted-average interest rates on borrowings</t>
  </si>
  <si>
    <t>0.00%</t>
  </si>
  <si>
    <t>Term Loan Facility [Member]</t>
  </si>
  <si>
    <t>Senior unsecured notes, price</t>
  </si>
  <si>
    <t>2020-03</t>
  </si>
  <si>
    <t>Term loan, outstanding borrowings</t>
  </si>
  <si>
    <t>Debt instrument, description</t>
  </si>
  <si>
    <t>In September 2019, the Company used the proceeds from the 2019 Notes to repay the full outstanding balance on the Term Loan entered into in March 2018 and subsequently amended in August 2018 and March 2019 (the “Term Loan”). Following the March 2019 amendment, the Term Loan provided for borrowings of $350 million and was scheduled to mature in March 2020.</t>
  </si>
  <si>
    <t>2019 Senior Notes [Member] | Notes due 2029 [Member]</t>
  </si>
  <si>
    <t>Senior unsecured notes, maturity year</t>
  </si>
  <si>
    <t>2029</t>
  </si>
  <si>
    <t>Senior unsecured notes, coupon rate</t>
  </si>
  <si>
    <t>3.25%</t>
  </si>
  <si>
    <t>2018 Senior Notes [Member] | Notes due 2023 [Member]</t>
  </si>
  <si>
    <t>4.00%</t>
  </si>
  <si>
    <t>Senior Notes [Member]</t>
  </si>
  <si>
    <t>Long-term debt payments in 2020</t>
  </si>
  <si>
    <t>Long-term debt payments in 2021</t>
  </si>
  <si>
    <t>Long-term debt payments in 2022</t>
  </si>
  <si>
    <t>Long-term debt payments in 2023</t>
  </si>
  <si>
    <t>Long-term debt payments in 2023 through 2024</t>
  </si>
  <si>
    <t>2019 Revolving Credit Agreement [Member]</t>
  </si>
  <si>
    <t>Line of Credit Facility, Maximum Borrowing Capacity</t>
  </si>
  <si>
    <t>2024-09</t>
  </si>
  <si>
    <t>Rollover amount from prior credit facility included in current facility</t>
  </si>
  <si>
    <t>Debt Instrument, Description of Variable Rate Basis</t>
  </si>
  <si>
    <t>Interest rates under the 2019 Revolving Credit Agreement are variable based on LIBOR at the time of the borrowing and the Company’s long-term credit rating and can range from LIBOR + 0.91% to LIBOR + 1.4%.</t>
  </si>
  <si>
    <t>Debt instrument, covenant description</t>
  </si>
  <si>
    <t>The amendment also includes a covenant under which the Company is required to maintain a minimum ratio of consolidated EBITDA to consolidated interest expense of 3.0 to 1.0.  Adjusted EBITDA is defined as consolidated net income before interest expense, income taxes, depreciation, amortization of intangible assets, losses from asset impairments, and certain other one-time adjustments. In addition, the amendment includes a covenant under which the Company’s ratio of consolidated debt minus certain cash and cash equivalents to consolidated EBITDA generally may not exceed 3.5 to 1.0.</t>
  </si>
  <si>
    <t>Required minimum ratio of consolidated EBITDA to consolidated interest expense</t>
  </si>
  <si>
    <t>Ratio of consolidated debt minus certain cash and cash equivalents to consolidated EBITDA</t>
  </si>
  <si>
    <t>2019 Revolving Credit Agreement [Member] | LIBOR [Member] | Minimum [Member]</t>
  </si>
  <si>
    <t>Interest rate over LIBOR</t>
  </si>
  <si>
    <t>0.91%</t>
  </si>
  <si>
    <t>2019 Revolving Credit Agreement [Member] | LIBOR [Member] | Maximum [Member]</t>
  </si>
  <si>
    <t>1.40%</t>
  </si>
  <si>
    <t>External Debt and Financing Arrangements - Summary of Outstanding Notes (Detail) - USD ($) $ in Millions</t>
  </si>
  <si>
    <t>Net Carrying Value</t>
  </si>
  <si>
    <t>Principal Amount</t>
  </si>
  <si>
    <t>3.000% Senior Notes [Member]</t>
  </si>
  <si>
    <t>Issuance Date</t>
  </si>
  <si>
    <t>2015-06</t>
  </si>
  <si>
    <t>Maturity Date</t>
  </si>
  <si>
    <t>2020-06</t>
  </si>
  <si>
    <t>4.000% Senior Notes [Member]</t>
  </si>
  <si>
    <t>2025-06</t>
  </si>
  <si>
    <t>4.000% Senior Notes [Member] | 2018 Senior Notes [Member]</t>
  </si>
  <si>
    <t>2018-09</t>
  </si>
  <si>
    <t>2023-09</t>
  </si>
  <si>
    <t>3.250% Senior Notes [Member] | 2019 Senior Notes [Member]</t>
  </si>
  <si>
    <t>2019-09</t>
  </si>
  <si>
    <t>2029-09</t>
  </si>
  <si>
    <t>External Debt and Financing Arrangements - Components of Long-Term Debt (Detail) - USD ($) $ in Millions</t>
  </si>
  <si>
    <t>Less: current portion</t>
  </si>
  <si>
    <t>Revolving Credit Facility [Member]</t>
  </si>
  <si>
    <t>Term Loan [Member]</t>
  </si>
  <si>
    <t>External Debt and Financing Arrangements - Components of Long-Term Debt (Parenthetical) (Detail) - USD ($) $ in Millions</t>
  </si>
  <si>
    <t>Revolving credit facility, expiration date</t>
  </si>
  <si>
    <t>Debt instrument, maturity date</t>
  </si>
  <si>
    <t>Financial Instruments - Additional Information (Detail) - USD ($)</t>
  </si>
  <si>
    <t>Derivative [Line Items]</t>
  </si>
  <si>
    <t>Net settlement asset</t>
  </si>
  <si>
    <t>Derivative instrument gain (loss)</t>
  </si>
  <si>
    <t>Foreign exchange contracts [Member]</t>
  </si>
  <si>
    <t>Notional amount of foreign currency derivative hedges</t>
  </si>
  <si>
    <t>Cash flow hedge [Member]</t>
  </si>
  <si>
    <t>Estimated amount of net derivative gain in accumulated other comprehensive income reclassified to earnings within 12 months</t>
  </si>
  <si>
    <t>Foreign exchange contracts period</t>
  </si>
  <si>
    <t>12 months</t>
  </si>
  <si>
    <t>15 months</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Net investment hedges [Member] | Other Current Liabilities [Member]</t>
  </si>
  <si>
    <t>Foreign exchange contracts [Member] | Other Current Assets [Member]</t>
  </si>
  <si>
    <t>Foreign exchange contracts [Member] | Other Current Liabilities [Member]</t>
  </si>
  <si>
    <t>Commodity Contracts [Member] | Other Current Assets [Member]</t>
  </si>
  <si>
    <t>Financial Instruments - Classification and Amount of Gain (Loss) Recognized in Income on Fair Value and Cash Flow Hedging Relationships (Detail) - USD ($) $ in Millions</t>
  </si>
  <si>
    <t>Derivative, Gain (Loss) on Derivative, Net</t>
  </si>
  <si>
    <t>Amount of gain or (loss) reclassified from accumulated other comprehensive (loss) income into income</t>
  </si>
  <si>
    <t>Cost of products sold [Member] | Commodity Contracts [Member]</t>
  </si>
  <si>
    <t>Interest expense [Member]</t>
  </si>
  <si>
    <t>Interest expense [Member] | Interest rate contracts [Member]</t>
  </si>
  <si>
    <t>Other expense, net [Member]</t>
  </si>
  <si>
    <t>Other expense, net [Member] | Foreign exchange contracts [Member]</t>
  </si>
  <si>
    <t>Other expense, net [Member] | Foreign exchange contracts [Member] | Designated as hedging instrument [Member]</t>
  </si>
  <si>
    <t>Other income, net [Member]</t>
  </si>
  <si>
    <t>Other income, net [Member] | Foreign exchange contracts [Member]</t>
  </si>
  <si>
    <t>Other income, net [Member] | Foreign exchange contracts [Member] | Designated as hedging instrument [Member]</t>
  </si>
  <si>
    <t>Fair Value Measurements - Additional Information (Detail)</t>
  </si>
  <si>
    <t>Assets or liabilities measured at fair value on recurring basis</t>
  </si>
  <si>
    <t>Fair Value Measurements - Carrying Value and Fair Value of Debt (Detail) - USD ($) $ in Millions</t>
  </si>
  <si>
    <t>Carrying Value | Term Loan Facility [Member]</t>
  </si>
  <si>
    <t>Fair Value, Assets and Liabilities Measured on Recurring and Nonrecurring Basis [Line Items]</t>
  </si>
  <si>
    <t>Fair Value</t>
  </si>
  <si>
    <t>Carrying Value | Senior Unsecured Notes [Member]</t>
  </si>
  <si>
    <t>Fair Value | Term Loan Facility [Member]</t>
  </si>
  <si>
    <t>Fair Value | Senior Unsecured Notes [Member]</t>
  </si>
  <si>
    <t>Revolving Credit Facility [Member] | Carrying Value</t>
  </si>
  <si>
    <t>Revolving Credit Facility [Member] | Fair Value</t>
  </si>
  <si>
    <t>Fair Value Measurements - Assets and Liabilities Measured at Fair Value on Recurring Basis (Detail) - USD ($) $ in Millions</t>
  </si>
  <si>
    <t>Derivative asset financial instruments (level 2)</t>
  </si>
  <si>
    <t>Fair Value, Measurements, Recurring [Member]</t>
  </si>
  <si>
    <t>Fair Value, Measurements, Recurring [Member] | Level 2 [Member]</t>
  </si>
  <si>
    <t>Deferred compensation program assets (level 2)</t>
  </si>
  <si>
    <t>Derivative liability financial instruments (level 2)</t>
  </si>
  <si>
    <t>Capital Stock - Additional Information (Detail) - USD ($) $ / shares in Units, $ in Millions</t>
  </si>
  <si>
    <t>Common stock, shares authorized</t>
  </si>
  <si>
    <t>Preferred stock, shares authorized</t>
  </si>
  <si>
    <t>Preferred stock, par value</t>
  </si>
  <si>
    <t>Preferred stock, shares outstanding</t>
  </si>
  <si>
    <t>Common stock repurchases</t>
  </si>
  <si>
    <t>Stock repurchase program, remaining authorized repurchase amount</t>
  </si>
  <si>
    <t>Percentage of increase in quarterly cash dividend</t>
  </si>
  <si>
    <t>9.00%</t>
  </si>
  <si>
    <t>Dividend declared, per share</t>
  </si>
  <si>
    <t>Capital Stock - Common Stock and Treasury Stock Activity (Detail) - shares</t>
  </si>
  <si>
    <t>Common shares</t>
  </si>
  <si>
    <t>Balance at the beginning of the year</t>
  </si>
  <si>
    <t>Stock plan shares issued</t>
  </si>
  <si>
    <t>Shares surrendered by optionees</t>
  </si>
  <si>
    <t>Balance at the end of the year</t>
  </si>
  <si>
    <t>Treasury shares</t>
  </si>
  <si>
    <t>Accumulated Other Comprehensive (Loss) Income - Reclassifications Out of Accumulated Other Comprehensive (Loss) Income (Detail) - USD ($) $ in Millions</t>
  </si>
  <si>
    <t>Jun. 30, 2019</t>
  </si>
  <si>
    <t>Mar. 31, 2019</t>
  </si>
  <si>
    <t>Reclassification Adjustment out of Accumulated Other Comprehensive Income [Line Items]</t>
  </si>
  <si>
    <t>Income (Loss) from Continuing Operations before Income Taxes, Noncontrolling Interest</t>
  </si>
  <si>
    <t>Tax (expense) benefit</t>
  </si>
  <si>
    <t>Reclassification from Accumulated Other Comprehensive Income (Loss), Current Period, Net of Tax</t>
  </si>
  <si>
    <t>Derivative Hedging Losses (Gains) [Member]</t>
  </si>
  <si>
    <t>Actuarial losses [Member]</t>
  </si>
  <si>
    <t>Reclassification from Accumulated Other Comprehensive Income, Current Period, before Tax</t>
  </si>
  <si>
    <t>Defined benefit plan items [Member]</t>
  </si>
  <si>
    <t>Reclassification from AOCI, Current Period, Tax</t>
  </si>
  <si>
    <t>Reclassification out of Accumulated Other Comprehensive Income (Loss) [Member] | Derivative Hedging Losses (Gains) [Member]</t>
  </si>
  <si>
    <t>Reclassification out of Accumulated Other Comprehensive Income (Loss) [Member] | Derivative Hedging Losses (Gains) [Member] | Foreign exchange contracts [Member]</t>
  </si>
  <si>
    <t>Reclassification out of Accumulated Other Comprehensive Income (Loss) [Member] | Derivative Hedging Losses (Gains) [Member] | Interest rate contracts [Member]</t>
  </si>
  <si>
    <t>Reclassification out of Accumulated Other Comprehensive Income (Loss) [Member] | Derivative Hedging Losses (Gains) [Member] | Commodity Contracts [Member]</t>
  </si>
  <si>
    <t>These accumulated other comprehensive (loss) income components are included in the computation of net periodic benefit cost.  Refer to Note 16, “Defined Benefit Plans,” for additional information.</t>
  </si>
  <si>
    <t>Accumulated Other Comprehensive (Loss) Income - After-Tax Components of and Changes in Accumulated Other Comprehensive (Loss) Income (Detail) - USD ($) $ in Millions</t>
  </si>
  <si>
    <t>Accumulated Other Comprehensive Income (Loss) [Line Items]</t>
  </si>
  <si>
    <t>Amounts reclassified from accumulated other comprehensive (loss) income into earnings</t>
  </si>
  <si>
    <t>ASU 2018-02 [Member]</t>
  </si>
  <si>
    <t>Foreign Currency Adjustments [Member]</t>
  </si>
  <si>
    <t>Amounts classified into accumulated other comprehensive (loss) income</t>
  </si>
  <si>
    <t>Other comprehensive (loss) income, net of tax</t>
  </si>
  <si>
    <t>Defined benefit plan items [Member] | ASU 2018-02 [Member]</t>
  </si>
  <si>
    <t>Accumulated Other Comprehensive (Loss) Income [Member]</t>
  </si>
  <si>
    <t>Accumulated Other Comprehensive (Loss) Income [Member] | ASU 2018-02 [Member]</t>
  </si>
  <si>
    <t>Stock-Based Compensation - Additional Information (Detail) $ / shares in Units, term in Millions, $ in Millions</t>
  </si>
  <si>
    <t>Dec. 31, 2019USD ($)term$ / sharesshares</t>
  </si>
  <si>
    <t>Dec. 31, 2018USD ($)$ / sharesshares</t>
  </si>
  <si>
    <t>Dec. 31, 2017USD ($)$ / sharesshares</t>
  </si>
  <si>
    <t>Share Based Compensation Arrangement By Share Based Payment Award [Line Items]</t>
  </si>
  <si>
    <t>Incentive Plan, common stock available for issuance | shares</t>
  </si>
  <si>
    <t>Number of long term incentive plans | term</t>
  </si>
  <si>
    <t>Incentive Plan, options vesting period</t>
  </si>
  <si>
    <t>Unrecognized compensation cost, weighted-average recognition period</t>
  </si>
  <si>
    <t>1 year 9 months 18 days</t>
  </si>
  <si>
    <t>Incentive Plan, options maturity period</t>
  </si>
  <si>
    <t>10 years</t>
  </si>
  <si>
    <t>Incentive Plan, weighted-average grant date fair value of stock options granted | $ / shares</t>
  </si>
  <si>
    <t>Unrecognized compensation cost related to unvested option</t>
  </si>
  <si>
    <t>Fair value of options vested</t>
  </si>
  <si>
    <t>Intrinsic value of stock options exercised</t>
  </si>
  <si>
    <t>Performance Condition Achievement</t>
  </si>
  <si>
    <t>Vested | shares</t>
  </si>
  <si>
    <t>Restricted Stock Units</t>
  </si>
  <si>
    <t>Compensation costs classified as liability</t>
  </si>
  <si>
    <t>Unrecognized pre-tax compensation cost</t>
  </si>
  <si>
    <t>Fair value of performance share awards vested</t>
  </si>
  <si>
    <t>Stock Option Awards</t>
  </si>
  <si>
    <t>1 year 7 months 6 days</t>
  </si>
  <si>
    <t>Performance Awards</t>
  </si>
  <si>
    <t>Director Awards</t>
  </si>
  <si>
    <t>Stock awards issued | shares</t>
  </si>
  <si>
    <t>Common stock issued to outside directors | $ / shares</t>
  </si>
  <si>
    <t>Stock-Based Compensation - Pre-Tax Stock-Based Compensation Expense from Continuing Operations (Detail) - USD ($) $ in Millions</t>
  </si>
  <si>
    <t>Tax benefit</t>
  </si>
  <si>
    <t>Total after tax expense</t>
  </si>
  <si>
    <t>Stock-Based Compensation - Restricted Stock Units Activity (Detail) - Restricted Stock Units</t>
  </si>
  <si>
    <t>Dec. 31, 2019$ / sharesshares</t>
  </si>
  <si>
    <t>Number of Restricted Stock Units</t>
  </si>
  <si>
    <t>Non-vested at December 31, 2018 | shares</t>
  </si>
  <si>
    <t>Granted | shares</t>
  </si>
  <si>
    <t>Forfeited | shares</t>
  </si>
  <si>
    <t>Non-vested at December 31, 2019 | shares</t>
  </si>
  <si>
    <t>Weighted-Average Grant-Date Fair Value</t>
  </si>
  <si>
    <t>Non-vested at December 31, 2018 | $ / shares</t>
  </si>
  <si>
    <t>Granted | $ / shares</t>
  </si>
  <si>
    <t>Vested | $ / shares</t>
  </si>
  <si>
    <t>Forfeited | $ / shares</t>
  </si>
  <si>
    <t>Non-vested at December 31, 2019 | $ / shares</t>
  </si>
  <si>
    <t>Stock-Based Compensation - Black-Scholes Option Pricing Model Assumptions used to Estimate Fair Value of Options (Detail)</t>
  </si>
  <si>
    <t>Current expected dividend yield</t>
  </si>
  <si>
    <t>1.50%</t>
  </si>
  <si>
    <t>1.30%</t>
  </si>
  <si>
    <t>Expected volatility</t>
  </si>
  <si>
    <t>27.00%</t>
  </si>
  <si>
    <t>24.00%</t>
  </si>
  <si>
    <t>26.00%</t>
  </si>
  <si>
    <t>Risk-free interest rate</t>
  </si>
  <si>
    <t>2.50%</t>
  </si>
  <si>
    <t>2.60%</t>
  </si>
  <si>
    <t>1.90%</t>
  </si>
  <si>
    <t>Expected term</t>
  </si>
  <si>
    <t>5 years</t>
  </si>
  <si>
    <t>5 years 6 months</t>
  </si>
  <si>
    <t>Stock-Based Compensation - Stock Option Activity (Detail)</t>
  </si>
  <si>
    <t>Options</t>
  </si>
  <si>
    <t>Outstanding at December 31, 2018 | shares</t>
  </si>
  <si>
    <t>Exercised | shares</t>
  </si>
  <si>
    <t>Expired/forfeited | shares</t>
  </si>
  <si>
    <t>Outstanding at December 31, 2019 | shares</t>
  </si>
  <si>
    <t>Weighted-Average Exercise Price</t>
  </si>
  <si>
    <t>Outstanding at December 31, 2018 | $ / shares</t>
  </si>
  <si>
    <t>Exercised | $ / shares</t>
  </si>
  <si>
    <t>Expired/forfeited | $ / shares</t>
  </si>
  <si>
    <t>Outstanding at December 31, 2019 | $ / shares</t>
  </si>
  <si>
    <t>Stock-Based Compensation - Options Outstanding and Exercisable (Detail)</t>
  </si>
  <si>
    <t>Share Based Compensation Shares Authorized Under Stock Option Plans Exercise Price Range [Line Items]</t>
  </si>
  <si>
    <t>Options Outstanding | shares</t>
  </si>
  <si>
    <t>Options Outstanding, Weighted-Average Remaining Contractual Life</t>
  </si>
  <si>
    <t>5 years 9 months 18 days</t>
  </si>
  <si>
    <t>Options Outstanding, Weighted-Average Exercise Price</t>
  </si>
  <si>
    <t>Options Exercisable | shares</t>
  </si>
  <si>
    <t>Options Exercisable, Weighted-Average Exercise Price</t>
  </si>
  <si>
    <t>Exercise Price Range One</t>
  </si>
  <si>
    <t>Range of Exercise Prices, Lower limit</t>
  </si>
  <si>
    <t>Range of Exercise Prices, upper limit</t>
  </si>
  <si>
    <t>1 year 8 months 12 days</t>
  </si>
  <si>
    <t>Exercise Price Range Two</t>
  </si>
  <si>
    <t>6 years 7 months 6 days</t>
  </si>
  <si>
    <t>At December 31, 2019, the aggregate intrinsic value of options outstanding was $76.8 million.</t>
  </si>
  <si>
    <t>At December 31, 2019 the weighted-average remaining contractual life of options exercisable was 4.6 years and the aggregate intrinsic value of options exercisable was $63.9 million.</t>
  </si>
  <si>
    <t>Stock-Based Compensation - Options Outstanding and Exercisable (Parenthetical) (Detail) $ in Millions</t>
  </si>
  <si>
    <t>Options outstanding, aggregate intrinsic value</t>
  </si>
  <si>
    <t>Options exercisable, weighted-average remaining contractual life</t>
  </si>
  <si>
    <t>4 years 7 months 6 days</t>
  </si>
  <si>
    <t>Options exercisable, aggregate intrinsic value</t>
  </si>
  <si>
    <t>Stock-Based Compensation - Summarizes Information of Performance Share Awards (Detail) - Performance Awards</t>
  </si>
  <si>
    <t>Revenue - Additional Information (Detail) - USD ($) $ in Millions</t>
  </si>
  <si>
    <t>Disaggregation of Revenue [Line Items]</t>
  </si>
  <si>
    <t>Payment term on product sales range, description</t>
  </si>
  <si>
    <t>Payment terms on our product sales normally range from 30 to 90 days.</t>
  </si>
  <si>
    <t>Other current liabilities [Member]</t>
  </si>
  <si>
    <t>Refund obligation</t>
  </si>
  <si>
    <t>Contract with customer, right to recover product, current</t>
  </si>
  <si>
    <t>Revenue - Disaggregation of Revenue (Detail) - USD ($) $ in Millions</t>
  </si>
  <si>
    <t>Net sales</t>
  </si>
  <si>
    <t>Wholesalers [Member]</t>
  </si>
  <si>
    <t>Home Center retailers [Member]</t>
  </si>
  <si>
    <t>Other retailers [Member]</t>
  </si>
  <si>
    <t>[3]</t>
  </si>
  <si>
    <t>Builder direct [Member]</t>
  </si>
  <si>
    <t>United States [Member]</t>
  </si>
  <si>
    <t>International [Member]</t>
  </si>
  <si>
    <t>[4]</t>
  </si>
  <si>
    <t>Represents sales to customers whose business is oriented towards builders, professional trades and home remodelers, inclusive of sales through our customers’ respective internet website portals.</t>
  </si>
  <si>
    <t>Represents sales to the three largest “Do-It-Yourself” retailers; The Home Depot, Inc., Lowes Companies, Inc. and Menards, Inc., inclusive of sales through their respective internet website portals.</t>
  </si>
  <si>
    <t>Represents sales principally to our mass merchant and standalone independent e-commerce customers.</t>
  </si>
  <si>
    <t>Represents sales in markets outside the United States, principally in Canada, China, Europe and Mexico.</t>
  </si>
  <si>
    <t>Defined Benefit Plans - Additional Information (Detail) $ in Millions</t>
  </si>
  <si>
    <t>Dec. 31, 2019USD ($)age</t>
  </si>
  <si>
    <t>Defined Benefit Plans and Other Postretirement Benefit Plans Table Text Block [Line Items]</t>
  </si>
  <si>
    <t>Defined Contribution Plan, cash contributions | $</t>
  </si>
  <si>
    <t>Defined benefit asset allocation, maximum</t>
  </si>
  <si>
    <t>25.00%</t>
  </si>
  <si>
    <t>Other Investment</t>
  </si>
  <si>
    <t>20.00%</t>
  </si>
  <si>
    <t>Real estate [Member]</t>
  </si>
  <si>
    <t>Assets redemption notice period</t>
  </si>
  <si>
    <t>45 days</t>
  </si>
  <si>
    <t>Investment Assets [Member]</t>
  </si>
  <si>
    <t>95 days</t>
  </si>
  <si>
    <t>Fair Value Measured at Net Asset Value Per Share [Member]</t>
  </si>
  <si>
    <t>Investments measured using net asset value per share | $</t>
  </si>
  <si>
    <t>Minimum [Member] | Equity Securities</t>
  </si>
  <si>
    <t>Minimum [Member] | Fixed income</t>
  </si>
  <si>
    <t>Maximum [Member] | Equity Securities</t>
  </si>
  <si>
    <t>75.00%</t>
  </si>
  <si>
    <t>Maximum [Member] | Fixed income</t>
  </si>
  <si>
    <t>Pension Benefits [Member]</t>
  </si>
  <si>
    <t>Defined benefit plans, blended long-term rate of return on plan assets</t>
  </si>
  <si>
    <t>4.90%</t>
  </si>
  <si>
    <t>6.00%</t>
  </si>
  <si>
    <t>6.40%</t>
  </si>
  <si>
    <t>Pension Benefits [Member] | Minimum [Member]</t>
  </si>
  <si>
    <t>Defined benefit plans, retirement benefits payment commencement age | age</t>
  </si>
  <si>
    <t>Pension Benefits [Member] | Maximum [Member]</t>
  </si>
  <si>
    <t>Defined Benefit Plans - Obligations and Funded Status (Detail) - USD ($) $ in Millions</t>
  </si>
  <si>
    <t>Change in the Projected Benefit Obligation (PBO):</t>
  </si>
  <si>
    <t>Change in Plan Assets:</t>
  </si>
  <si>
    <t>Beginning balance</t>
  </si>
  <si>
    <t>Ending balance</t>
  </si>
  <si>
    <t>Projected benefit obligation at beginning of year</t>
  </si>
  <si>
    <t>Service cost</t>
  </si>
  <si>
    <t>Interest cost</t>
  </si>
  <si>
    <t>Benefits paid</t>
  </si>
  <si>
    <t>Projected benefit obligation at end of year</t>
  </si>
  <si>
    <t>Accumulated benefit obligation at end of year (excludes the impact of future compensation increases)</t>
  </si>
  <si>
    <t>Actual return on plan assets</t>
  </si>
  <si>
    <t>Employer contributions</t>
  </si>
  <si>
    <t>Funded status (Fair value of plan assets less PBO)</t>
  </si>
  <si>
    <t>Postretirement Benefits [Member]</t>
  </si>
  <si>
    <t>Plan amendments</t>
  </si>
  <si>
    <t>Curtailment gain</t>
  </si>
  <si>
    <t>Defined Benefit Plans - Amounts Recognized in Consolidated Balance Sheets (Detail) - USD ($) $ in Millions</t>
  </si>
  <si>
    <t>Defined Benefit Plan Disclosure [Line Items]</t>
  </si>
  <si>
    <t>Accrued benefit liability</t>
  </si>
  <si>
    <t>Current benefit payment liability</t>
  </si>
  <si>
    <t>Net amount recognized</t>
  </si>
  <si>
    <t>Defined Benefit Plans - Amounts in Accumulated Other Comprehensive loss that have not yet been Recognized as Components of Net Periodic Benefit Cost (Detail) - USD ($) $ in Millions</t>
  </si>
  <si>
    <t>Recognition of actuarial (loss) gain</t>
  </si>
  <si>
    <t>Other Accumulated Other Comprehensive Income | Pension Benefits [Member]</t>
  </si>
  <si>
    <t>Current year actuarial loss (gain)</t>
  </si>
  <si>
    <t>Net actuarial loss due to curtailment</t>
  </si>
  <si>
    <t>Other Accumulated Other Comprehensive Income | Postretirement Benefits [Member]</t>
  </si>
  <si>
    <t>Defined Benefit Plans - Components of Net Periodic Benefit Cost for Pension and Postretirement Benefits (Detail) - USD ($) $ in Millions</t>
  </si>
  <si>
    <t>Net Periodic Benefit Cost | Pension Benefits [Member]</t>
  </si>
  <si>
    <t>Expected return on plan assets</t>
  </si>
  <si>
    <t>Settlement/Curtailment losses (gains)</t>
  </si>
  <si>
    <t>Net periodic benefit cost (income)</t>
  </si>
  <si>
    <t>Net Periodic Benefit Cost | Postretirement Benefits [Member]</t>
  </si>
  <si>
    <t>Amortization of prior service credits</t>
  </si>
  <si>
    <t>Defined Benefit Plans - Schedule of Assumptions Used (Detail)</t>
  </si>
  <si>
    <t>Weighted-Average Assumptions Used to Determine Benefit Obligations at December 31:</t>
  </si>
  <si>
    <t>Discount rate</t>
  </si>
  <si>
    <t>3.30%</t>
  </si>
  <si>
    <t>4.40%</t>
  </si>
  <si>
    <t>3.80%</t>
  </si>
  <si>
    <t>Weighted-Average Assumptions Used to Determine Net Cost for Years Ended December 31:</t>
  </si>
  <si>
    <t>4.30%</t>
  </si>
  <si>
    <t>Expected long-term rate of return on plan assets</t>
  </si>
  <si>
    <t>3.40%</t>
  </si>
  <si>
    <t>Defined Benefit Plans - Assumed Health Care Cost Trend Rates Used to Determine Benefit Obligations and Net Cost (Detail) - Postretirement Benefits [Member]</t>
  </si>
  <si>
    <t>Rate that the cost trend rate is assumed to decline (the ultimate trend rate)</t>
  </si>
  <si>
    <t>4.50%</t>
  </si>
  <si>
    <t>Year that the rate reaches the ultimate trend rate</t>
  </si>
  <si>
    <t>2027</t>
  </si>
  <si>
    <t>Pre Age Sixty Five</t>
  </si>
  <si>
    <t>Health care cost trend rate assumed for next year</t>
  </si>
  <si>
    <t>6.70%</t>
  </si>
  <si>
    <t>6.90%</t>
  </si>
  <si>
    <t>Post Age Sixty Five</t>
  </si>
  <si>
    <t>7.80%</t>
  </si>
  <si>
    <t>8.00%</t>
  </si>
  <si>
    <t>The pre-65 initial health care cost trend rate is shown first / followed by the post-65 rate.</t>
  </si>
  <si>
    <t>Defined Benefit Plans - Fair Value of Pension Assets by Major Category of Plan Assets (Detail) - USD ($) $ in Millions</t>
  </si>
  <si>
    <t>Fair value of pension assets</t>
  </si>
  <si>
    <t>Group annuity/insurance contracts (Level 3)</t>
  </si>
  <si>
    <t>Fixed income</t>
  </si>
  <si>
    <t>Multi-strategy hedge funds</t>
  </si>
  <si>
    <t>Real estate</t>
  </si>
  <si>
    <t>Defined Benefit Plans - Reconciliation of Level Three Measurements (Detail) - USD ($) $ in Millions</t>
  </si>
  <si>
    <t>Actual return on assets related to assets still held</t>
  </si>
  <si>
    <t>Defined Benefit Plans - Schedule of Expected Benefit Payments (Detail) $ in Millions</t>
  </si>
  <si>
    <t>Years 2025-2029</t>
  </si>
  <si>
    <t>Income Taxes - Components of Loss Income Before Income Taxes and Noncontrolling Interests (Detail) - USD ($) $ in Millions</t>
  </si>
  <si>
    <t>Domestic operations</t>
  </si>
  <si>
    <t>Foreign operations</t>
  </si>
  <si>
    <t>Income Taxes - Additional Information (Detail) - USD ($)</t>
  </si>
  <si>
    <t>Income Taxes [Line Items]</t>
  </si>
  <si>
    <t>Reconciliation of income taxes</t>
  </si>
  <si>
    <t>35.00%</t>
  </si>
  <si>
    <t>21.00%</t>
  </si>
  <si>
    <t>Unrecognized tax benefits that would impact effective tax rate</t>
  </si>
  <si>
    <t>Unrecognized tax expense (benefits), interest and penalty expense (benefit) recognized</t>
  </si>
  <si>
    <t>Unrecognized tax benefits, accrued interest and penalties</t>
  </si>
  <si>
    <t>Deferred tax assets, net operating losses and other tax carryforwards</t>
  </si>
  <si>
    <t>Undistributed earnings of foreign subsidiaries</t>
  </si>
  <si>
    <t>Deferred tax liabilities of Foreign Subsidiaries</t>
  </si>
  <si>
    <t>Foreign and State Tax [Member]</t>
  </si>
  <si>
    <t>Income tax liability for foreign and state taxes</t>
  </si>
  <si>
    <t>Deferred tax assets, remaining net operating losses and other tax carryforwards expiration period</t>
  </si>
  <si>
    <t>Income Taxes - Reconciliation of Income Taxes at Federal Statutory Income Tax Rate (Detail) - USD ($) $ in Millions</t>
  </si>
  <si>
    <t>Income tax expense computed at federal statutory income tax rate</t>
  </si>
  <si>
    <t>Other income taxes, net of federal tax benefit</t>
  </si>
  <si>
    <t>Foreign taxes at a different rate than U.S. federal statutory income tax rate</t>
  </si>
  <si>
    <t>Tax benefit on income attributable to domestic production activities</t>
  </si>
  <si>
    <t>Net adjustments for uncertain tax positions</t>
  </si>
  <si>
    <t>Share-based compensation (ASU 2016-09)</t>
  </si>
  <si>
    <t>Tax Act impact</t>
  </si>
  <si>
    <t>Deferred tax impact of state tax rate changes</t>
  </si>
  <si>
    <t>Valuation allowance increase (decrease)</t>
  </si>
  <si>
    <t>Miscellaneous other, net</t>
  </si>
  <si>
    <t>Income tax expense as reported</t>
  </si>
  <si>
    <t>Effective income tax rate</t>
  </si>
  <si>
    <t>27.40%</t>
  </si>
  <si>
    <t>25.10%</t>
  </si>
  <si>
    <t>Income Taxes - Reconciliation of Beginning and Ending Amount of Unrecognized Tax Benefits (Detail) - USD ($) $ in Millions</t>
  </si>
  <si>
    <t>Unrecognized tax benefits—beginning of year</t>
  </si>
  <si>
    <t>Gross additions—current year tax positions</t>
  </si>
  <si>
    <t>Gross additions—prior year tax positions</t>
  </si>
  <si>
    <t>Gross additions (reductions)—purchase accounting adjustments</t>
  </si>
  <si>
    <t>Gross reductions—prior year tax positions</t>
  </si>
  <si>
    <t>Gross reductions—settlements with taxing authorities</t>
  </si>
  <si>
    <t>Unrecognized tax benefits—end of year</t>
  </si>
  <si>
    <t>Income Taxes - Summary of Income Tax (Detail) - USD ($) $ in Millions</t>
  </si>
  <si>
    <t>Current</t>
  </si>
  <si>
    <t>Federal</t>
  </si>
  <si>
    <t>Foreign</t>
  </si>
  <si>
    <t>State and other</t>
  </si>
  <si>
    <t>Deferred</t>
  </si>
  <si>
    <t>Federal, state and other</t>
  </si>
  <si>
    <t>Income Taxes - Components of Net Deferred Tax Assets Liabilities (Detail) - USD ($) $ in Millions</t>
  </si>
  <si>
    <t>Deferred tax assets:</t>
  </si>
  <si>
    <t>Compensation and benefits</t>
  </si>
  <si>
    <t>Capitalized inventories</t>
  </si>
  <si>
    <t>Net operating loss and other tax carryforwards</t>
  </si>
  <si>
    <t>Valuation allowance</t>
  </si>
  <si>
    <t>Miscellaneous</t>
  </si>
  <si>
    <t>Total deferred tax assets</t>
  </si>
  <si>
    <t>Deferred tax liabilities:</t>
  </si>
  <si>
    <t>Fixed assets</t>
  </si>
  <si>
    <t>Intangible assets</t>
  </si>
  <si>
    <t>Investment in partnership</t>
  </si>
  <si>
    <t>Total deferred tax liabilities</t>
  </si>
  <si>
    <t>Net deferred tax liability</t>
  </si>
  <si>
    <t>Restructuring and Other Charges - Pre-tax Restructuring and Other Charges (Detail) - USD ($) $ in Millions</t>
  </si>
  <si>
    <t>Restructuring Cost and Reserve [Line Items]</t>
  </si>
  <si>
    <t>Total Charges</t>
  </si>
  <si>
    <t>Other Charges</t>
  </si>
  <si>
    <t>Operating Segments [Member] | Cabinets [Member]</t>
  </si>
  <si>
    <t>Operating Segments [Member] | Cabinets [Member] | Cost of products sold [Member]</t>
  </si>
  <si>
    <t>Operating Segments [Member] | Cabinets [Member] | Selling, general and administrative Expenses [Member]</t>
  </si>
  <si>
    <t>Operating Segments [Member] | Plumbing [Member]</t>
  </si>
  <si>
    <t>Operating Segments [Member] | Plumbing [Member] | Cost of products sold [Member]</t>
  </si>
  <si>
    <t>Operating Segments [Member] | Plumbing [Member] | Selling, general and administrative Expenses [Member]</t>
  </si>
  <si>
    <t>Operating Segments [Member] | Doors &amp; Security [Member]</t>
  </si>
  <si>
    <t>Operating Segments [Member] | Doors &amp; Security [Member] | Cost of products sold [Member]</t>
  </si>
  <si>
    <t>Operating Segments [Member] | Doors &amp; Security [Member] | Selling, general and administrative Expenses [Member]</t>
  </si>
  <si>
    <t>[2],[3]</t>
  </si>
  <si>
    <t>“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Commitments - Additional Information (Detail) - USD ($) $ in Millions</t>
  </si>
  <si>
    <t>Purchase obligations</t>
  </si>
  <si>
    <t>Purchase obligations due in one year</t>
  </si>
  <si>
    <t>Operating leases, rent expense net</t>
  </si>
  <si>
    <t>Commitments - Future Minimum Rental Payments under Non-Cancelable Operating Leases (Detail) $ in Millions</t>
  </si>
  <si>
    <t>Remainder</t>
  </si>
  <si>
    <t>Commitments - Activity Related to Product Warranty Liability (Detail) - USD ($) $ in Millions</t>
  </si>
  <si>
    <t>Reserve balance at the beginning of the year</t>
  </si>
  <si>
    <t>Provision for warranties issued</t>
  </si>
  <si>
    <t>Settlements made (in cash or in kind)</t>
  </si>
  <si>
    <t>Acquisition</t>
  </si>
  <si>
    <t>Foreign currency</t>
  </si>
  <si>
    <t>Reserve balance at end of year</t>
  </si>
  <si>
    <t>Information on Business Segments - Net Sales and Operating Income by Segment (Detail) - USD ($)</t>
  </si>
  <si>
    <t>Segment Reporting, Reconciling Item for Operating Profit (Loss) from Segment to Consolidated [Line Items]</t>
  </si>
  <si>
    <t>Operating income</t>
  </si>
  <si>
    <t>Long-lived asset impairment</t>
  </si>
  <si>
    <t>Assets</t>
  </si>
  <si>
    <t>Depreciation expense</t>
  </si>
  <si>
    <t>Capital expenditures, gross</t>
  </si>
  <si>
    <t>Less: proceeds from disposition of assets</t>
  </si>
  <si>
    <t>Capital expenditures, net</t>
  </si>
  <si>
    <t>Property, plant and equipment, net</t>
  </si>
  <si>
    <t>Canada</t>
  </si>
  <si>
    <t>China</t>
  </si>
  <si>
    <t>Other International</t>
  </si>
  <si>
    <t>Mexico</t>
  </si>
  <si>
    <t>Corporate [Member]</t>
  </si>
  <si>
    <t>General and administrative expense</t>
  </si>
  <si>
    <t>Total Corporate expenses</t>
  </si>
  <si>
    <t>Cabinets [Member] | Operating Segments [Member]</t>
  </si>
  <si>
    <t>Plumbing [Member] | Operating Segments [Member]</t>
  </si>
  <si>
    <t>Doors &amp; Security [Member] | Operating Segments [Member]</t>
  </si>
  <si>
    <t>Based on country of destination</t>
  </si>
  <si>
    <t>(a) Below is a table detailing Corporate expenses:
General and administrative expense
$
(79.7
)
$
(79.2
)
$
(85.0
)
Long-lived asset impairment
—
—
(5.1
)
Total Corporate expenses
$
(79.7
)
$
(79.2
)
$
(90.1
)</t>
  </si>
  <si>
    <t>Information on Business Segments - Additional Information (Detail)</t>
  </si>
  <si>
    <t>Number of customers accounted for greater than 10% of net sales</t>
  </si>
  <si>
    <t>Customer Concentration Risk | Net Sales | The Home Depot, Inc.</t>
  </si>
  <si>
    <t>Percentage of net sales to major customer</t>
  </si>
  <si>
    <t>14.00%</t>
  </si>
  <si>
    <t>13.00%</t>
  </si>
  <si>
    <t>Customer Concentration Risk | Net Sales | Lowe's Companies, Inc</t>
  </si>
  <si>
    <t>Quarterly Financial Data - Schedule of Quarterly Financial Data (Detail) - USD ($) $ / shares in Units, $ in Millions</t>
  </si>
  <si>
    <t>Quarterly Financial Data [Abstract]</t>
  </si>
  <si>
    <t>Gross profit</t>
  </si>
  <si>
    <t>Net income attributable to Fortune Brands</t>
  </si>
  <si>
    <t>Basic earnings (loss) per common share</t>
  </si>
  <si>
    <t>Discontinued operations</t>
  </si>
  <si>
    <t>Quarterly Financial Data - Additional Information (Detail) - Trade Names [Member] - USD ($) $ in Millions</t>
  </si>
  <si>
    <t>Quarterly Financial Information [Line Items]</t>
  </si>
  <si>
    <t>Pre-tax defined benefit plan actuarial gains (losses)</t>
  </si>
  <si>
    <t>After-tax defined benefit plan actuarial gains (losses)</t>
  </si>
  <si>
    <t>Earnings Per Share - Computations of Earnings (Loss) per Common Share (Detail) - USD ($) $ / shares in Units, shares in Millions, $ in Millions</t>
  </si>
  <si>
    <t>Income from continuing operations for EPS</t>
  </si>
  <si>
    <t>Income (loss) from discontinued operations</t>
  </si>
  <si>
    <t>Diluted</t>
  </si>
  <si>
    <t>Stock-based awards</t>
  </si>
  <si>
    <t>Diluted average shares outstanding</t>
  </si>
  <si>
    <t>Antidilutive stock-based awards excluded from weighted-average number of shares outstanding for diluted earnings per share</t>
  </si>
  <si>
    <t>Other Expense (Income), Net - Components of Other Expense (Income), Net (Detail) - USD ($) $ in Millions</t>
  </si>
  <si>
    <t>Defined benefit plan</t>
  </si>
  <si>
    <t>Foreign currency (gains)/losses</t>
  </si>
  <si>
    <t>Ineffective portion of cash flow hedge</t>
  </si>
  <si>
    <t>Other items, net</t>
  </si>
  <si>
    <t>Total other expense (income), net</t>
  </si>
  <si>
    <t>Other Expense (Income), Net - Additional Information (Detail) - USD ($) $ in Millions</t>
  </si>
  <si>
    <t>Ineffective portion of cash flow hedges</t>
  </si>
  <si>
    <t>Impairment charge</t>
  </si>
  <si>
    <t>Contingencies - Additional Information (Detail) - USD ($) $ in Millions</t>
  </si>
  <si>
    <t>Accruals, relating to environmental compliance and clean up</t>
  </si>
  <si>
    <t>Schedule II Valuation and Qualifying Accounts (Detail) - USD ($) $ in Millions</t>
  </si>
  <si>
    <t>Allowance for cash discounts, returns and sales allowances</t>
  </si>
  <si>
    <t>SEC Schedule, 12-09, Valuation and Qualifying Accounts Disclosure [Line items]</t>
  </si>
  <si>
    <t>Balance at Beginning of Period</t>
  </si>
  <si>
    <t>Charged to Expense</t>
  </si>
  <si>
    <t>Reclassifications</t>
  </si>
  <si>
    <t>Write-offs, and Deductions</t>
  </si>
  <si>
    <t>Balance at End of Period</t>
  </si>
  <si>
    <t>Allowance for doubtful accounts</t>
  </si>
  <si>
    <t>Business Acquisition</t>
  </si>
  <si>
    <t>Allowance for deferred tax assets</t>
  </si>
  <si>
    <t>Represents reclassification of reserve for returns to a separate liability account due to our adoption of the revenue recognition standard and a reclassification of sales allowances to certain customer program liabilities across all segments during 2018. 2017 represents a reclassification of certain customer program liabilities to sales allowances (reduction to accounts receivable) in the Doors &amp;amp; Security segment.</t>
  </si>
  <si>
    <t>Net of recoveries of amounts written off in prior years and immaterial foreign currency impact.</t>
  </si>
  <si>
    <t>Represents purchase accounting adjustment related to the Fiberon acquisition within our Doors and Security segment in 2018. 2017 represents a valuation allowance on an acquired net operating loss carryforward (Norcraft Canada).</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7953512286</v>
      </c>
    </row>
    <row r="18" spans="1:4">
      <c r="A18" s="4" t="s">
        <v>31</v>
      </c>
      <c r="C18" s="6" t="n">
        <v>139971698</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0</v>
      </c>
      <c r="B1" s="2" t="s">
        <v>1</v>
      </c>
    </row>
    <row r="2" spans="1:4">
      <c r="B2" s="2" t="s">
        <v>2</v>
      </c>
      <c r="C2" s="2" t="s">
        <v>65</v>
      </c>
      <c r="D2" s="2" t="s">
        <v>66</v>
      </c>
    </row>
    <row r="3" spans="1:4">
      <c r="A3" s="3" t="s">
        <v>231</v>
      </c>
    </row>
    <row r="4" spans="1:4">
      <c r="A4" s="4" t="s">
        <v>232</v>
      </c>
      <c r="B4" s="9" t="n">
        <v>0.9</v>
      </c>
      <c r="C4" s="9" t="n">
        <v>0.82</v>
      </c>
      <c r="D4" s="9" t="n">
        <v>0.7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5</v>
      </c>
      <c r="D2" s="2" t="s">
        <v>66</v>
      </c>
    </row>
    <row r="3" spans="1:4">
      <c r="A3" s="4" t="s">
        <v>941</v>
      </c>
    </row>
    <row r="4" spans="1:4">
      <c r="A4" s="3" t="s">
        <v>985</v>
      </c>
    </row>
    <row r="5" spans="1:4">
      <c r="A5" s="4" t="s">
        <v>986</v>
      </c>
      <c r="B5" s="4" t="s">
        <v>987</v>
      </c>
      <c r="C5" s="4" t="s">
        <v>988</v>
      </c>
      <c r="D5" s="4" t="s">
        <v>989</v>
      </c>
    </row>
    <row r="6" spans="1:4">
      <c r="A6" s="3" t="s">
        <v>990</v>
      </c>
    </row>
    <row r="7" spans="1:4">
      <c r="A7" s="4" t="s">
        <v>986</v>
      </c>
      <c r="B7" s="4" t="s">
        <v>988</v>
      </c>
      <c r="C7" s="4" t="s">
        <v>989</v>
      </c>
      <c r="D7" s="4" t="s">
        <v>991</v>
      </c>
    </row>
    <row r="8" spans="1:4">
      <c r="A8" s="4" t="s">
        <v>992</v>
      </c>
      <c r="B8" s="4" t="s">
        <v>943</v>
      </c>
      <c r="C8" s="4" t="s">
        <v>944</v>
      </c>
      <c r="D8" s="4" t="s">
        <v>945</v>
      </c>
    </row>
    <row r="9" spans="1:4">
      <c r="A9" s="4" t="s">
        <v>963</v>
      </c>
    </row>
    <row r="10" spans="1:4">
      <c r="A10" s="3" t="s">
        <v>985</v>
      </c>
    </row>
    <row r="11" spans="1:4">
      <c r="A11" s="4" t="s">
        <v>986</v>
      </c>
      <c r="B11" s="4" t="s">
        <v>945</v>
      </c>
      <c r="C11" s="4" t="s">
        <v>631</v>
      </c>
      <c r="D11" s="4" t="s">
        <v>993</v>
      </c>
    </row>
    <row r="12" spans="1:4">
      <c r="A12" s="3" t="s">
        <v>990</v>
      </c>
    </row>
    <row r="13" spans="1:4">
      <c r="A13" s="4" t="s">
        <v>986</v>
      </c>
      <c r="B13" s="4" t="s">
        <v>631</v>
      </c>
      <c r="C13" s="4" t="s">
        <v>993</v>
      </c>
      <c r="D13" s="4" t="s">
        <v>9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4</v>
      </c>
      <c r="C1" s="2" t="s">
        <v>1</v>
      </c>
    </row>
    <row r="2" spans="1:4">
      <c r="C2" s="2" t="s">
        <v>2</v>
      </c>
      <c r="D2" s="2" t="s">
        <v>65</v>
      </c>
    </row>
    <row r="3" spans="1:4">
      <c r="A3" s="3" t="s">
        <v>967</v>
      </c>
    </row>
    <row r="4" spans="1:4">
      <c r="A4" s="4" t="s">
        <v>995</v>
      </c>
      <c r="C4" s="4" t="s">
        <v>996</v>
      </c>
      <c r="D4" s="4" t="s">
        <v>996</v>
      </c>
    </row>
    <row r="5" spans="1:4">
      <c r="A5" s="4" t="s">
        <v>997</v>
      </c>
      <c r="C5" s="4" t="s">
        <v>998</v>
      </c>
      <c r="D5" s="4" t="s">
        <v>998</v>
      </c>
    </row>
    <row r="6" spans="1:4">
      <c r="A6" s="4" t="s">
        <v>999</v>
      </c>
    </row>
    <row r="7" spans="1:4">
      <c r="A7" s="3" t="s">
        <v>967</v>
      </c>
    </row>
    <row r="8" spans="1:4">
      <c r="A8" s="4" t="s">
        <v>1000</v>
      </c>
      <c r="B8" s="4" t="s">
        <v>91</v>
      </c>
      <c r="C8" s="4" t="s">
        <v>1001</v>
      </c>
      <c r="D8" s="4" t="s">
        <v>1002</v>
      </c>
    </row>
    <row r="9" spans="1:4">
      <c r="A9" s="4" t="s">
        <v>1003</v>
      </c>
    </row>
    <row r="10" spans="1:4">
      <c r="A10" s="3" t="s">
        <v>967</v>
      </c>
    </row>
    <row r="11" spans="1:4">
      <c r="A11" s="4" t="s">
        <v>1000</v>
      </c>
      <c r="B11" s="4" t="s">
        <v>91</v>
      </c>
      <c r="C11" s="4" t="s">
        <v>1004</v>
      </c>
      <c r="D11" s="4" t="s">
        <v>1005</v>
      </c>
    </row>
    <row r="12" spans="1:4"/>
    <row r="13" spans="1:4">
      <c r="A13" s="4" t="s">
        <v>91</v>
      </c>
      <c r="B13" s="4" t="s">
        <v>1006</v>
      </c>
    </row>
  </sheetData>
  <mergeCells count="4">
    <mergeCell ref="A1:B2"/>
    <mergeCell ref="C1:D1"/>
    <mergeCell ref="A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65</v>
      </c>
      <c r="D1" s="2" t="s">
        <v>66</v>
      </c>
    </row>
    <row r="2" spans="1:4">
      <c r="A2" s="3" t="s">
        <v>967</v>
      </c>
    </row>
    <row r="3" spans="1:4">
      <c r="A3" s="4" t="s">
        <v>1008</v>
      </c>
      <c r="B3" s="7" t="n">
        <v>677.2</v>
      </c>
      <c r="C3" s="7" t="n">
        <v>599.6</v>
      </c>
    </row>
    <row r="4" spans="1:4">
      <c r="A4" s="4" t="s">
        <v>1009</v>
      </c>
    </row>
    <row r="5" spans="1:4">
      <c r="A5" s="3" t="s">
        <v>967</v>
      </c>
    </row>
    <row r="6" spans="1:4">
      <c r="A6" s="4" t="s">
        <v>1008</v>
      </c>
      <c r="B6" s="8" t="n">
        <v>24.2</v>
      </c>
      <c r="C6" s="8" t="n">
        <v>23.6</v>
      </c>
      <c r="D6" s="7" t="n">
        <v>23.3</v>
      </c>
    </row>
    <row r="7" spans="1:4">
      <c r="A7" s="4" t="s">
        <v>117</v>
      </c>
    </row>
    <row r="8" spans="1:4">
      <c r="A8" s="3" t="s">
        <v>967</v>
      </c>
    </row>
    <row r="9" spans="1:4">
      <c r="A9" s="4" t="s">
        <v>1008</v>
      </c>
      <c r="B9" s="8" t="n">
        <v>7.8</v>
      </c>
      <c r="C9" s="8" t="n">
        <v>7.7</v>
      </c>
    </row>
    <row r="10" spans="1:4">
      <c r="A10" s="4" t="s">
        <v>141</v>
      </c>
    </row>
    <row r="11" spans="1:4">
      <c r="A11" s="3" t="s">
        <v>967</v>
      </c>
    </row>
    <row r="12" spans="1:4">
      <c r="A12" s="4" t="s">
        <v>1008</v>
      </c>
      <c r="B12" s="8" t="n">
        <v>245.3</v>
      </c>
      <c r="C12" s="8" t="n">
        <v>197.7</v>
      </c>
    </row>
    <row r="13" spans="1:4">
      <c r="A13" s="4" t="s">
        <v>1010</v>
      </c>
    </row>
    <row r="14" spans="1:4">
      <c r="A14" s="3" t="s">
        <v>967</v>
      </c>
    </row>
    <row r="15" spans="1:4">
      <c r="A15" s="4" t="s">
        <v>1008</v>
      </c>
      <c r="B15" s="6" t="n">
        <v>355</v>
      </c>
      <c r="C15" s="8" t="n">
        <v>324.6</v>
      </c>
    </row>
    <row r="16" spans="1:4">
      <c r="A16" s="4" t="s">
        <v>1011</v>
      </c>
    </row>
    <row r="17" spans="1:4">
      <c r="A17" s="3" t="s">
        <v>967</v>
      </c>
    </row>
    <row r="18" spans="1:4">
      <c r="A18" s="4" t="s">
        <v>1008</v>
      </c>
      <c r="B18" s="8" t="n">
        <v>23.2</v>
      </c>
      <c r="C18" s="6" t="n">
        <v>22</v>
      </c>
    </row>
    <row r="19" spans="1:4">
      <c r="A19" s="4" t="s">
        <v>1012</v>
      </c>
    </row>
    <row r="20" spans="1:4">
      <c r="A20" s="3" t="s">
        <v>967</v>
      </c>
    </row>
    <row r="21" spans="1:4">
      <c r="A21" s="4" t="s">
        <v>1008</v>
      </c>
      <c r="B21" s="7" t="n">
        <v>21.7</v>
      </c>
      <c r="C21" s="5" t="n">
        <v>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65</v>
      </c>
    </row>
    <row r="3" spans="1:3">
      <c r="A3" s="3" t="s">
        <v>967</v>
      </c>
    </row>
    <row r="4" spans="1:3">
      <c r="A4" s="4" t="s">
        <v>952</v>
      </c>
      <c r="B4" s="7" t="n">
        <v>599.6</v>
      </c>
    </row>
    <row r="5" spans="1:3">
      <c r="A5" s="4" t="s">
        <v>953</v>
      </c>
      <c r="B5" s="8" t="n">
        <v>677.2</v>
      </c>
      <c r="C5" s="7" t="n">
        <v>599.6</v>
      </c>
    </row>
    <row r="6" spans="1:3">
      <c r="A6" s="4" t="s">
        <v>1009</v>
      </c>
    </row>
    <row r="7" spans="1:3">
      <c r="A7" s="3" t="s">
        <v>967</v>
      </c>
    </row>
    <row r="8" spans="1:3">
      <c r="A8" s="4" t="s">
        <v>952</v>
      </c>
      <c r="B8" s="8" t="n">
        <v>23.6</v>
      </c>
      <c r="C8" s="8" t="n">
        <v>23.3</v>
      </c>
    </row>
    <row r="9" spans="1:3">
      <c r="A9" s="4" t="s">
        <v>1014</v>
      </c>
      <c r="B9" s="8" t="n">
        <v>0.6</v>
      </c>
      <c r="C9" s="8" t="n">
        <v>0.3</v>
      </c>
    </row>
    <row r="10" spans="1:3">
      <c r="A10" s="4" t="s">
        <v>953</v>
      </c>
      <c r="B10" s="7" t="n">
        <v>24.2</v>
      </c>
      <c r="C10" s="7" t="n">
        <v>2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570</v>
      </c>
    </row>
    <row r="2" spans="1:2">
      <c r="A2" s="4" t="s">
        <v>941</v>
      </c>
    </row>
    <row r="3" spans="1:2">
      <c r="A3" s="3" t="s">
        <v>967</v>
      </c>
    </row>
    <row r="4" spans="1:2">
      <c r="A4" s="4" t="s">
        <v>634</v>
      </c>
      <c r="B4" s="7" t="n">
        <v>41.2</v>
      </c>
    </row>
    <row r="5" spans="1:2">
      <c r="A5" s="4" t="s">
        <v>635</v>
      </c>
      <c r="B5" s="8" t="n">
        <v>42.4</v>
      </c>
    </row>
    <row r="6" spans="1:2">
      <c r="A6" s="4" t="s">
        <v>636</v>
      </c>
      <c r="B6" s="8" t="n">
        <v>43.5</v>
      </c>
    </row>
    <row r="7" spans="1:2">
      <c r="A7" s="4" t="s">
        <v>637</v>
      </c>
      <c r="B7" s="8" t="n">
        <v>44.5</v>
      </c>
    </row>
    <row r="8" spans="1:2">
      <c r="A8" s="4" t="s">
        <v>638</v>
      </c>
      <c r="B8" s="8" t="n">
        <v>45.8</v>
      </c>
    </row>
    <row r="9" spans="1:2">
      <c r="A9" s="4" t="s">
        <v>1016</v>
      </c>
      <c r="B9" s="8" t="n">
        <v>239.6</v>
      </c>
    </row>
    <row r="10" spans="1:2">
      <c r="A10" s="4" t="s">
        <v>963</v>
      </c>
    </row>
    <row r="11" spans="1:2">
      <c r="A11" s="3" t="s">
        <v>967</v>
      </c>
    </row>
    <row r="12" spans="1:2">
      <c r="A12" s="4" t="s">
        <v>634</v>
      </c>
      <c r="B12" s="8" t="n">
        <v>0.4</v>
      </c>
    </row>
    <row r="13" spans="1:2">
      <c r="A13" s="4" t="s">
        <v>635</v>
      </c>
      <c r="B13" s="8" t="n">
        <v>0.4</v>
      </c>
    </row>
    <row r="14" spans="1:2">
      <c r="A14" s="4" t="s">
        <v>636</v>
      </c>
      <c r="B14" s="8" t="n">
        <v>0.3</v>
      </c>
    </row>
    <row r="15" spans="1:2">
      <c r="A15" s="4" t="s">
        <v>637</v>
      </c>
      <c r="B15" s="8" t="n">
        <v>0.3</v>
      </c>
    </row>
    <row r="16" spans="1:2">
      <c r="A16" s="4" t="s">
        <v>638</v>
      </c>
      <c r="B16" s="8" t="n">
        <v>0.3</v>
      </c>
    </row>
    <row r="17" spans="1:2">
      <c r="A17" s="4" t="s">
        <v>1016</v>
      </c>
      <c r="B17" s="7"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5</v>
      </c>
      <c r="D2" s="2" t="s">
        <v>66</v>
      </c>
    </row>
    <row r="3" spans="1:4">
      <c r="A3" s="3" t="s">
        <v>278</v>
      </c>
    </row>
    <row r="4" spans="1:4">
      <c r="A4" s="4" t="s">
        <v>1018</v>
      </c>
      <c r="B4" s="7" t="n">
        <v>438.2</v>
      </c>
      <c r="C4" s="7" t="n">
        <v>456.7</v>
      </c>
      <c r="D4" s="7" t="n">
        <v>554.7</v>
      </c>
    </row>
    <row r="5" spans="1:4">
      <c r="A5" s="4" t="s">
        <v>1019</v>
      </c>
      <c r="B5" s="8" t="n">
        <v>137.1</v>
      </c>
      <c r="C5" s="8" t="n">
        <v>80.3</v>
      </c>
      <c r="D5" s="8" t="n">
        <v>80.09999999999999</v>
      </c>
    </row>
    <row r="6" spans="1:4">
      <c r="A6" s="4" t="s">
        <v>785</v>
      </c>
      <c r="B6" s="7" t="n">
        <v>575.3</v>
      </c>
      <c r="C6" s="5" t="n">
        <v>537</v>
      </c>
      <c r="D6" s="7" t="n">
        <v>63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456</v>
      </c>
      <c r="C1" s="2" t="s">
        <v>1</v>
      </c>
    </row>
    <row r="2" spans="1:5">
      <c r="B2" s="2" t="s">
        <v>66</v>
      </c>
      <c r="C2" s="2" t="s">
        <v>2</v>
      </c>
      <c r="D2" s="2" t="s">
        <v>65</v>
      </c>
      <c r="E2" s="2" t="s">
        <v>66</v>
      </c>
    </row>
    <row r="3" spans="1:5">
      <c r="A3" s="3" t="s">
        <v>1021</v>
      </c>
    </row>
    <row r="4" spans="1:5">
      <c r="A4" s="4" t="s">
        <v>1022</v>
      </c>
      <c r="B4" s="4" t="s">
        <v>1023</v>
      </c>
      <c r="C4" s="4" t="s">
        <v>1024</v>
      </c>
      <c r="D4" s="4" t="s">
        <v>1024</v>
      </c>
      <c r="E4" s="4" t="s">
        <v>1023</v>
      </c>
    </row>
    <row r="5" spans="1:5">
      <c r="A5" s="4" t="s">
        <v>1025</v>
      </c>
      <c r="C5" s="5" t="n">
        <v>72400000</v>
      </c>
    </row>
    <row r="6" spans="1:5">
      <c r="A6" s="4" t="s">
        <v>1026</v>
      </c>
      <c r="C6" s="6" t="n">
        <v>3000000</v>
      </c>
      <c r="D6" s="5" t="n">
        <v>2200000</v>
      </c>
      <c r="E6" s="5" t="n">
        <v>2000000</v>
      </c>
    </row>
    <row r="7" spans="1:5">
      <c r="A7" s="4" t="s">
        <v>1027</v>
      </c>
      <c r="C7" s="6" t="n">
        <v>16100000</v>
      </c>
      <c r="D7" s="6" t="n">
        <v>14400000</v>
      </c>
    </row>
    <row r="8" spans="1:5">
      <c r="A8" s="4" t="s">
        <v>1028</v>
      </c>
      <c r="C8" s="6" t="n">
        <v>22400000</v>
      </c>
      <c r="D8" s="5" t="n">
        <v>21200000</v>
      </c>
    </row>
    <row r="9" spans="1:5">
      <c r="A9" s="4" t="s">
        <v>1028</v>
      </c>
      <c r="C9" s="6" t="n">
        <v>7900000</v>
      </c>
    </row>
    <row r="10" spans="1:5">
      <c r="A10" s="4" t="s">
        <v>1029</v>
      </c>
      <c r="C10" s="6" t="n">
        <v>133600000</v>
      </c>
    </row>
    <row r="11" spans="1:5">
      <c r="A11" s="4" t="s">
        <v>1030</v>
      </c>
      <c r="C11" s="6" t="n">
        <v>3000000</v>
      </c>
    </row>
    <row r="12" spans="1:5">
      <c r="A12" s="4" t="s">
        <v>1031</v>
      </c>
    </row>
    <row r="13" spans="1:5">
      <c r="A13" s="3" t="s">
        <v>1021</v>
      </c>
    </row>
    <row r="14" spans="1:5">
      <c r="A14" s="4" t="s">
        <v>1032</v>
      </c>
      <c r="C14" s="6" t="n">
        <v>9700000</v>
      </c>
    </row>
    <row r="15" spans="1:5">
      <c r="A15" s="4" t="s">
        <v>502</v>
      </c>
    </row>
    <row r="16" spans="1:5">
      <c r="A16" s="3" t="s">
        <v>1021</v>
      </c>
    </row>
    <row r="17" spans="1:5">
      <c r="A17" s="4" t="s">
        <v>503</v>
      </c>
      <c r="C17" s="5" t="n">
        <v>3100000</v>
      </c>
    </row>
    <row r="18" spans="1:5">
      <c r="A18" s="4" t="s">
        <v>1033</v>
      </c>
      <c r="C18" s="4" t="s">
        <v>638</v>
      </c>
    </row>
    <row r="19" spans="1:5">
      <c r="A19" s="4" t="s">
        <v>504</v>
      </c>
    </row>
    <row r="20" spans="1:5">
      <c r="A20" s="3" t="s">
        <v>1021</v>
      </c>
    </row>
    <row r="21" spans="1:5">
      <c r="A21" s="4" t="s">
        <v>503</v>
      </c>
      <c r="C21" s="5" t="n">
        <v>3800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5</v>
      </c>
      <c r="D2" s="2" t="s">
        <v>66</v>
      </c>
    </row>
    <row r="3" spans="1:4">
      <c r="A3" s="3" t="s">
        <v>278</v>
      </c>
    </row>
    <row r="4" spans="1:4">
      <c r="A4" s="4" t="s">
        <v>1035</v>
      </c>
      <c r="B4" s="7" t="n">
        <v>120.8</v>
      </c>
      <c r="C4" s="7" t="n">
        <v>112.8</v>
      </c>
      <c r="D4" s="7" t="n">
        <v>222.2</v>
      </c>
    </row>
    <row r="5" spans="1:4">
      <c r="A5" s="4" t="s">
        <v>1036</v>
      </c>
      <c r="B5" s="6" t="n">
        <v>18</v>
      </c>
      <c r="C5" s="8" t="n">
        <v>13.7</v>
      </c>
      <c r="D5" s="8" t="n">
        <v>13.4</v>
      </c>
    </row>
    <row r="6" spans="1:4">
      <c r="A6" s="4" t="s">
        <v>1037</v>
      </c>
      <c r="B6" s="8" t="n">
        <v>1.4</v>
      </c>
      <c r="C6" s="8" t="n">
        <v>3.5</v>
      </c>
      <c r="D6" s="8" t="n">
        <v>-8.300000000000001</v>
      </c>
    </row>
    <row r="7" spans="1:4">
      <c r="A7" s="4" t="s">
        <v>1038</v>
      </c>
      <c r="D7" s="8" t="n">
        <v>-10.9</v>
      </c>
    </row>
    <row r="8" spans="1:4">
      <c r="A8" s="4" t="s">
        <v>1039</v>
      </c>
      <c r="B8" s="8" t="n">
        <v>7.5</v>
      </c>
      <c r="C8" s="8" t="n">
        <v>4.1</v>
      </c>
      <c r="D8" s="8" t="n">
        <v>11.6</v>
      </c>
    </row>
    <row r="9" spans="1:4">
      <c r="A9" s="4" t="s">
        <v>1040</v>
      </c>
      <c r="B9" s="8" t="n">
        <v>-3.7</v>
      </c>
      <c r="C9" s="8" t="n">
        <v>-2.1</v>
      </c>
      <c r="D9" s="8" t="n">
        <v>-23.9</v>
      </c>
    </row>
    <row r="10" spans="1:4">
      <c r="A10" s="4" t="s">
        <v>1041</v>
      </c>
      <c r="C10" s="8" t="n">
        <v>5.5</v>
      </c>
      <c r="D10" s="8" t="n">
        <v>-25.7</v>
      </c>
    </row>
    <row r="11" spans="1:4">
      <c r="A11" s="4" t="s">
        <v>1042</v>
      </c>
      <c r="B11" s="8" t="n">
        <v>3.1</v>
      </c>
      <c r="C11" s="8" t="n">
        <v>3.5</v>
      </c>
      <c r="D11" s="6" t="n">
        <v>-2</v>
      </c>
    </row>
    <row r="12" spans="1:4">
      <c r="A12" s="4" t="s">
        <v>1043</v>
      </c>
      <c r="B12" s="8" t="n">
        <v>3.4</v>
      </c>
      <c r="C12" s="6" t="n">
        <v>3</v>
      </c>
      <c r="D12" s="8" t="n">
        <v>-5.2</v>
      </c>
    </row>
    <row r="13" spans="1:4">
      <c r="A13" s="4" t="s">
        <v>1044</v>
      </c>
      <c r="B13" s="8" t="n">
        <v>-6.5</v>
      </c>
      <c r="C13" s="6" t="n">
        <v>3</v>
      </c>
      <c r="D13" s="8" t="n">
        <v>-11.7</v>
      </c>
    </row>
    <row r="14" spans="1:4">
      <c r="A14" s="4" t="s">
        <v>1045</v>
      </c>
      <c r="B14" s="5" t="n">
        <v>144</v>
      </c>
      <c r="C14" s="5" t="n">
        <v>147</v>
      </c>
      <c r="D14" s="7" t="n">
        <v>159.5</v>
      </c>
    </row>
    <row r="15" spans="1:4">
      <c r="A15" s="4" t="s">
        <v>1046</v>
      </c>
      <c r="B15" s="4" t="s">
        <v>926</v>
      </c>
      <c r="C15" s="4" t="s">
        <v>1047</v>
      </c>
      <c r="D15" s="4" t="s">
        <v>10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66</v>
      </c>
    </row>
    <row r="3" spans="1:4">
      <c r="A3" s="3" t="s">
        <v>278</v>
      </c>
    </row>
    <row r="4" spans="1:4">
      <c r="A4" s="4" t="s">
        <v>1050</v>
      </c>
      <c r="B4" s="7" t="n">
        <v>83.5</v>
      </c>
      <c r="C4" s="7" t="n">
        <v>87.5</v>
      </c>
      <c r="D4" s="7" t="n">
        <v>58.2</v>
      </c>
    </row>
    <row r="5" spans="1:4">
      <c r="A5" s="4" t="s">
        <v>1051</v>
      </c>
      <c r="B5" s="8" t="n">
        <v>9.199999999999999</v>
      </c>
      <c r="C5" s="8" t="n">
        <v>9.1</v>
      </c>
      <c r="D5" s="6" t="n">
        <v>31</v>
      </c>
    </row>
    <row r="6" spans="1:4">
      <c r="A6" s="4" t="s">
        <v>1052</v>
      </c>
      <c r="B6" s="8" t="n">
        <v>2.9</v>
      </c>
      <c r="C6" s="8" t="n">
        <v>9.300000000000001</v>
      </c>
      <c r="D6" s="8" t="n">
        <v>10.9</v>
      </c>
    </row>
    <row r="7" spans="1:4">
      <c r="A7" s="4" t="s">
        <v>1053</v>
      </c>
      <c r="C7" s="6" t="n">
        <v>1</v>
      </c>
      <c r="D7" s="6" t="n">
        <v>4</v>
      </c>
    </row>
    <row r="8" spans="1:4">
      <c r="A8" s="4" t="s">
        <v>1054</v>
      </c>
      <c r="B8" s="8" t="n">
        <v>-6.9</v>
      </c>
      <c r="C8" s="8" t="n">
        <v>-14.5</v>
      </c>
      <c r="D8" s="8" t="n">
        <v>-9.4</v>
      </c>
    </row>
    <row r="9" spans="1:4">
      <c r="A9" s="4" t="s">
        <v>1055</v>
      </c>
      <c r="B9" s="8" t="n">
        <v>-0.7</v>
      </c>
      <c r="C9" s="8" t="n">
        <v>-8.9</v>
      </c>
      <c r="D9" s="8" t="n">
        <v>-7.2</v>
      </c>
    </row>
    <row r="10" spans="1:4">
      <c r="A10" s="4" t="s">
        <v>1056</v>
      </c>
      <c r="B10" s="5" t="n">
        <v>88</v>
      </c>
      <c r="C10" s="7" t="n">
        <v>83.5</v>
      </c>
      <c r="D10" s="7" t="n">
        <v>8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7</v>
      </c>
      <c r="B1" s="2" t="s">
        <v>1</v>
      </c>
    </row>
    <row r="2" spans="1:4">
      <c r="B2" s="2" t="s">
        <v>2</v>
      </c>
      <c r="C2" s="2" t="s">
        <v>65</v>
      </c>
      <c r="D2" s="2" t="s">
        <v>66</v>
      </c>
    </row>
    <row r="3" spans="1:4">
      <c r="A3" s="3" t="s">
        <v>1058</v>
      </c>
    </row>
    <row r="4" spans="1:4">
      <c r="A4" s="4" t="s">
        <v>1059</v>
      </c>
      <c r="B4" s="7" t="n">
        <v>94.90000000000001</v>
      </c>
      <c r="C4" s="7" t="n">
        <v>93.5</v>
      </c>
      <c r="D4" s="7" t="n">
        <v>133.1</v>
      </c>
    </row>
    <row r="5" spans="1:4">
      <c r="A5" s="4" t="s">
        <v>1060</v>
      </c>
      <c r="B5" s="8" t="n">
        <v>35.1</v>
      </c>
      <c r="C5" s="8" t="n">
        <v>26.4</v>
      </c>
      <c r="D5" s="8" t="n">
        <v>22.4</v>
      </c>
    </row>
    <row r="6" spans="1:4">
      <c r="A6" s="4" t="s">
        <v>1061</v>
      </c>
      <c r="B6" s="8" t="n">
        <v>21.5</v>
      </c>
      <c r="C6" s="8" t="n">
        <v>24.1</v>
      </c>
      <c r="D6" s="8" t="n">
        <v>22.8</v>
      </c>
    </row>
    <row r="7" spans="1:4">
      <c r="A7" s="3" t="s">
        <v>1062</v>
      </c>
    </row>
    <row r="8" spans="1:4">
      <c r="A8" s="4" t="s">
        <v>1063</v>
      </c>
      <c r="B8" s="8" t="n">
        <v>-4.4</v>
      </c>
      <c r="C8" s="8" t="n">
        <v>4.8</v>
      </c>
      <c r="D8" s="8" t="n">
        <v>-27.2</v>
      </c>
    </row>
    <row r="9" spans="1:4">
      <c r="A9" s="4" t="s">
        <v>1060</v>
      </c>
      <c r="B9" s="8" t="n">
        <v>-3.1</v>
      </c>
      <c r="C9" s="8" t="n">
        <v>-1.8</v>
      </c>
      <c r="D9" s="8" t="n">
        <v>8.4</v>
      </c>
    </row>
    <row r="10" spans="1:4">
      <c r="A10" s="4" t="s">
        <v>1045</v>
      </c>
      <c r="B10" s="5" t="n">
        <v>144</v>
      </c>
      <c r="C10" s="5" t="n">
        <v>147</v>
      </c>
      <c r="D10" s="7" t="n">
        <v>15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5</v>
      </c>
    </row>
    <row r="2" spans="1:3">
      <c r="A2" s="3" t="s">
        <v>1065</v>
      </c>
    </row>
    <row r="3" spans="1:3">
      <c r="A3" s="4" t="s">
        <v>1066</v>
      </c>
      <c r="B3" s="7" t="n">
        <v>37.6</v>
      </c>
      <c r="C3" s="7" t="n">
        <v>31.5</v>
      </c>
    </row>
    <row r="4" spans="1:3">
      <c r="A4" s="4" t="s">
        <v>105</v>
      </c>
      <c r="B4" s="8" t="n">
        <v>50.8</v>
      </c>
      <c r="C4" s="8" t="n">
        <v>39.3</v>
      </c>
    </row>
    <row r="5" spans="1:3">
      <c r="A5" s="4" t="s">
        <v>1067</v>
      </c>
      <c r="B5" s="8" t="n">
        <v>18.2</v>
      </c>
      <c r="C5" s="8" t="n">
        <v>16.1</v>
      </c>
    </row>
    <row r="6" spans="1:3">
      <c r="A6" s="4" t="s">
        <v>559</v>
      </c>
      <c r="B6" s="8" t="n">
        <v>5.1</v>
      </c>
      <c r="C6" s="8" t="n">
        <v>5.4</v>
      </c>
    </row>
    <row r="7" spans="1:3">
      <c r="A7" s="4" t="s">
        <v>546</v>
      </c>
      <c r="B7" s="8" t="n">
        <v>58.8</v>
      </c>
      <c r="C7" s="8" t="n">
        <v>55.2</v>
      </c>
    </row>
    <row r="8" spans="1:3">
      <c r="A8" s="4" t="s">
        <v>1068</v>
      </c>
      <c r="B8" s="8" t="n">
        <v>22.4</v>
      </c>
      <c r="C8" s="8" t="n">
        <v>21.2</v>
      </c>
    </row>
    <row r="9" spans="1:3">
      <c r="A9" s="4" t="s">
        <v>1069</v>
      </c>
      <c r="B9" s="8" t="n">
        <v>-16.8</v>
      </c>
      <c r="C9" s="8" t="n">
        <v>-13.3</v>
      </c>
    </row>
    <row r="10" spans="1:3">
      <c r="A10" s="4" t="s">
        <v>1070</v>
      </c>
      <c r="B10" s="8" t="n">
        <v>3.9</v>
      </c>
      <c r="C10" s="8" t="n">
        <v>2.5</v>
      </c>
    </row>
    <row r="11" spans="1:3">
      <c r="A11" s="4" t="s">
        <v>1071</v>
      </c>
      <c r="B11" s="6" t="n">
        <v>180</v>
      </c>
      <c r="C11" s="8" t="n">
        <v>157.9</v>
      </c>
    </row>
    <row r="12" spans="1:3">
      <c r="A12" s="3" t="s">
        <v>1072</v>
      </c>
    </row>
    <row r="13" spans="1:3">
      <c r="A13" s="4" t="s">
        <v>1073</v>
      </c>
      <c r="B13" s="8" t="n">
        <v>-70.40000000000001</v>
      </c>
      <c r="C13" s="8" t="n">
        <v>-60.2</v>
      </c>
    </row>
    <row r="14" spans="1:3">
      <c r="A14" s="4" t="s">
        <v>1074</v>
      </c>
      <c r="B14" s="8" t="n">
        <v>-222.9</v>
      </c>
      <c r="C14" s="8" t="n">
        <v>-224.6</v>
      </c>
    </row>
    <row r="15" spans="1:3">
      <c r="A15" s="4" t="s">
        <v>1075</v>
      </c>
      <c r="B15" s="8" t="n">
        <v>-7.4</v>
      </c>
      <c r="C15" s="8" t="n">
        <v>-3.8</v>
      </c>
    </row>
    <row r="16" spans="1:3">
      <c r="A16" s="4" t="s">
        <v>1070</v>
      </c>
      <c r="B16" s="8" t="n">
        <v>-19.2</v>
      </c>
      <c r="C16" s="6" t="n">
        <v>-20</v>
      </c>
    </row>
    <row r="17" spans="1:3">
      <c r="A17" s="4" t="s">
        <v>1076</v>
      </c>
      <c r="B17" s="8" t="n">
        <v>-319.9</v>
      </c>
      <c r="C17" s="8" t="n">
        <v>-308.6</v>
      </c>
    </row>
    <row r="18" spans="1:3">
      <c r="A18" s="4" t="s">
        <v>1077</v>
      </c>
      <c r="B18" s="8" t="n">
        <v>-139.9</v>
      </c>
      <c r="C18" s="8" t="n">
        <v>-150.7</v>
      </c>
    </row>
    <row r="19" spans="1:3">
      <c r="A19" s="4" t="s">
        <v>126</v>
      </c>
      <c r="B19" s="8" t="n">
        <v>17.3</v>
      </c>
      <c r="C19" s="8" t="n">
        <v>11.9</v>
      </c>
    </row>
    <row r="20" spans="1:3">
      <c r="A20" s="4" t="s">
        <v>134</v>
      </c>
      <c r="B20" s="7" t="n">
        <v>-157.2</v>
      </c>
      <c r="C20" s="7" t="n">
        <v>-16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78</v>
      </c>
      <c r="C1" s="2" t="s">
        <v>1</v>
      </c>
    </row>
    <row r="2" spans="1:8">
      <c r="C2" s="2" t="s">
        <v>2</v>
      </c>
      <c r="E2" s="2" t="s">
        <v>65</v>
      </c>
      <c r="G2" s="2" t="s">
        <v>66</v>
      </c>
    </row>
    <row r="3" spans="1:8">
      <c r="A3" s="3" t="s">
        <v>1079</v>
      </c>
    </row>
    <row r="4" spans="1:8">
      <c r="A4" s="4" t="s">
        <v>74</v>
      </c>
      <c r="C4" s="7" t="n">
        <v>14.7</v>
      </c>
      <c r="E4" s="7" t="n">
        <v>24.1</v>
      </c>
      <c r="G4" s="7" t="n">
        <v>8.300000000000001</v>
      </c>
    </row>
    <row r="5" spans="1:8">
      <c r="A5" s="4" t="s">
        <v>1080</v>
      </c>
      <c r="C5" s="8" t="n">
        <v>22.2</v>
      </c>
      <c r="E5" s="8" t="n">
        <v>35.4</v>
      </c>
      <c r="G5" s="8" t="n">
        <v>18.5</v>
      </c>
    </row>
    <row r="6" spans="1:8">
      <c r="A6" s="4" t="s">
        <v>508</v>
      </c>
    </row>
    <row r="7" spans="1:8">
      <c r="A7" s="3" t="s">
        <v>1079</v>
      </c>
    </row>
    <row r="8" spans="1:8">
      <c r="A8" s="4" t="s">
        <v>1081</v>
      </c>
      <c r="C8" s="8" t="n">
        <v>4.1</v>
      </c>
      <c r="D8" s="4" t="s">
        <v>91</v>
      </c>
      <c r="E8" s="8" t="n">
        <v>12.1</v>
      </c>
      <c r="F8" s="4" t="s">
        <v>143</v>
      </c>
      <c r="G8" s="8" t="n">
        <v>7.2</v>
      </c>
      <c r="H8" s="4" t="s">
        <v>143</v>
      </c>
    </row>
    <row r="9" spans="1:8">
      <c r="A9" s="4" t="s">
        <v>505</v>
      </c>
    </row>
    <row r="10" spans="1:8">
      <c r="A10" s="3" t="s">
        <v>1079</v>
      </c>
    </row>
    <row r="11" spans="1:8">
      <c r="A11" s="4" t="s">
        <v>1081</v>
      </c>
      <c r="B11" s="4" t="s">
        <v>912</v>
      </c>
      <c r="C11" s="8" t="n">
        <v>3.4</v>
      </c>
      <c r="D11" s="4" t="s">
        <v>91</v>
      </c>
      <c r="E11" s="8" t="n">
        <v>-0.8</v>
      </c>
      <c r="F11" s="4" t="s">
        <v>143</v>
      </c>
      <c r="G11" s="6" t="n">
        <v>3</v>
      </c>
      <c r="H11" s="4" t="s">
        <v>143</v>
      </c>
    </row>
    <row r="12" spans="1:8">
      <c r="A12" s="4" t="s">
        <v>1082</v>
      </c>
    </row>
    <row r="13" spans="1:8">
      <c r="A13" s="3" t="s">
        <v>1079</v>
      </c>
    </row>
    <row r="14" spans="1:8">
      <c r="A14" s="4" t="s">
        <v>74</v>
      </c>
      <c r="C14" s="8" t="n">
        <v>10.2</v>
      </c>
      <c r="E14" s="8" t="n">
        <v>16.8</v>
      </c>
      <c r="G14" s="8" t="n">
        <v>1.4</v>
      </c>
    </row>
    <row r="15" spans="1:8">
      <c r="A15" s="4" t="s">
        <v>1080</v>
      </c>
      <c r="C15" s="8" t="n">
        <v>10.7</v>
      </c>
      <c r="E15" s="8" t="n">
        <v>26.2</v>
      </c>
      <c r="G15" s="8" t="n">
        <v>5.2</v>
      </c>
    </row>
    <row r="16" spans="1:8">
      <c r="A16" s="4" t="s">
        <v>1083</v>
      </c>
    </row>
    <row r="17" spans="1:8">
      <c r="A17" s="3" t="s">
        <v>1079</v>
      </c>
    </row>
    <row r="18" spans="1:8">
      <c r="A18" s="4" t="s">
        <v>1081</v>
      </c>
      <c r="C18" s="8" t="n">
        <v>-0.1</v>
      </c>
      <c r="D18" s="4" t="s">
        <v>91</v>
      </c>
      <c r="E18" s="8" t="n">
        <v>9.1</v>
      </c>
      <c r="F18" s="4" t="s">
        <v>143</v>
      </c>
      <c r="G18" s="8" t="n">
        <v>1.6</v>
      </c>
      <c r="H18" s="4" t="s">
        <v>143</v>
      </c>
    </row>
    <row r="19" spans="1:8">
      <c r="A19" s="4" t="s">
        <v>1084</v>
      </c>
    </row>
    <row r="20" spans="1:8">
      <c r="A20" s="3" t="s">
        <v>1079</v>
      </c>
    </row>
    <row r="21" spans="1:8">
      <c r="A21" s="4" t="s">
        <v>1081</v>
      </c>
      <c r="B21" s="4" t="s">
        <v>912</v>
      </c>
      <c r="C21" s="8" t="n">
        <v>0.6</v>
      </c>
      <c r="D21" s="4" t="s">
        <v>91</v>
      </c>
      <c r="E21" s="8" t="n">
        <v>0.3</v>
      </c>
      <c r="F21" s="4" t="s">
        <v>143</v>
      </c>
      <c r="G21" s="8" t="n">
        <v>2.2</v>
      </c>
      <c r="H21" s="4" t="s">
        <v>143</v>
      </c>
    </row>
    <row r="22" spans="1:8">
      <c r="A22" s="4" t="s">
        <v>1085</v>
      </c>
    </row>
    <row r="23" spans="1:8">
      <c r="A23" s="3" t="s">
        <v>1079</v>
      </c>
    </row>
    <row r="24" spans="1:8">
      <c r="A24" s="4" t="s">
        <v>74</v>
      </c>
      <c r="C24" s="8" t="n">
        <v>2.8</v>
      </c>
      <c r="E24" s="8" t="n">
        <v>2.6</v>
      </c>
      <c r="G24" s="8" t="n">
        <v>2.8</v>
      </c>
    </row>
    <row r="25" spans="1:8">
      <c r="A25" s="4" t="s">
        <v>1080</v>
      </c>
      <c r="C25" s="8" t="n">
        <v>8.199999999999999</v>
      </c>
      <c r="E25" s="8" t="n">
        <v>3.3</v>
      </c>
      <c r="G25" s="8" t="n">
        <v>2.8</v>
      </c>
    </row>
    <row r="26" spans="1:8">
      <c r="A26" s="4" t="s">
        <v>1086</v>
      </c>
    </row>
    <row r="27" spans="1:8">
      <c r="A27" s="3" t="s">
        <v>1079</v>
      </c>
    </row>
    <row r="28" spans="1:8">
      <c r="A28" s="4" t="s">
        <v>1081</v>
      </c>
      <c r="C28" s="8" t="n">
        <v>2.6</v>
      </c>
      <c r="D28" s="4" t="s">
        <v>91</v>
      </c>
      <c r="E28" s="8" t="n">
        <v>0.6</v>
      </c>
      <c r="F28" s="4" t="s">
        <v>143</v>
      </c>
    </row>
    <row r="29" spans="1:8">
      <c r="A29" s="4" t="s">
        <v>1087</v>
      </c>
    </row>
    <row r="30" spans="1:8">
      <c r="A30" s="3" t="s">
        <v>1079</v>
      </c>
    </row>
    <row r="31" spans="1:8">
      <c r="A31" s="4" t="s">
        <v>1081</v>
      </c>
      <c r="B31" s="4" t="s">
        <v>912</v>
      </c>
      <c r="C31" s="8" t="n">
        <v>2.8</v>
      </c>
      <c r="D31" s="4" t="s">
        <v>91</v>
      </c>
      <c r="E31" s="8" t="n">
        <v>0.1</v>
      </c>
      <c r="F31" s="4" t="s">
        <v>143</v>
      </c>
    </row>
    <row r="32" spans="1:8">
      <c r="A32" s="4" t="s">
        <v>1088</v>
      </c>
    </row>
    <row r="33" spans="1:8">
      <c r="A33" s="3" t="s">
        <v>1079</v>
      </c>
    </row>
    <row r="34" spans="1:8">
      <c r="A34" s="4" t="s">
        <v>74</v>
      </c>
      <c r="C34" s="8" t="n">
        <v>1.7</v>
      </c>
      <c r="E34" s="8" t="n">
        <v>4.7</v>
      </c>
      <c r="G34" s="8" t="n">
        <v>4.1</v>
      </c>
    </row>
    <row r="35" spans="1:8">
      <c r="A35" s="4" t="s">
        <v>1080</v>
      </c>
      <c r="C35" s="8" t="n">
        <v>3.3</v>
      </c>
      <c r="E35" s="8" t="n">
        <v>5.9</v>
      </c>
      <c r="G35" s="8" t="n">
        <v>10.5</v>
      </c>
    </row>
    <row r="36" spans="1:8">
      <c r="A36" s="4" t="s">
        <v>1089</v>
      </c>
    </row>
    <row r="37" spans="1:8">
      <c r="A37" s="3" t="s">
        <v>1079</v>
      </c>
    </row>
    <row r="38" spans="1:8">
      <c r="A38" s="4" t="s">
        <v>1081</v>
      </c>
      <c r="C38" s="7" t="n">
        <v>1.6</v>
      </c>
      <c r="D38" s="4" t="s">
        <v>91</v>
      </c>
      <c r="E38" s="8" t="n">
        <v>2.4</v>
      </c>
      <c r="F38" s="4" t="s">
        <v>143</v>
      </c>
      <c r="G38" s="8" t="n">
        <v>5.6</v>
      </c>
      <c r="H38" s="4" t="s">
        <v>143</v>
      </c>
    </row>
    <row r="39" spans="1:8">
      <c r="A39" s="4" t="s">
        <v>1090</v>
      </c>
    </row>
    <row r="40" spans="1:8">
      <c r="A40" s="3" t="s">
        <v>1079</v>
      </c>
    </row>
    <row r="41" spans="1:8">
      <c r="A41" s="4" t="s">
        <v>1081</v>
      </c>
      <c r="B41" s="4" t="s">
        <v>1091</v>
      </c>
      <c r="E41" s="7" t="n">
        <v>-1.2</v>
      </c>
      <c r="G41" s="7" t="n">
        <v>0.8</v>
      </c>
    </row>
    <row r="42" spans="1:8"/>
    <row r="43" spans="1:8">
      <c r="A43" s="4" t="s">
        <v>91</v>
      </c>
      <c r="B43" s="4" t="s">
        <v>1092</v>
      </c>
    </row>
    <row r="44" spans="1:8">
      <c r="A44" s="4" t="s">
        <v>143</v>
      </c>
      <c r="B44" s="4" t="s">
        <v>1093</v>
      </c>
    </row>
    <row r="45" spans="1:8">
      <c r="A45" s="4" t="s">
        <v>912</v>
      </c>
      <c r="B45" s="4" t="s">
        <v>70</v>
      </c>
    </row>
  </sheetData>
  <mergeCells count="9">
    <mergeCell ref="A1:B2"/>
    <mergeCell ref="C1:H1"/>
    <mergeCell ref="C2:D2"/>
    <mergeCell ref="E2:F2"/>
    <mergeCell ref="G2:H2"/>
    <mergeCell ref="A42:G42"/>
    <mergeCell ref="B43:G43"/>
    <mergeCell ref="B44:G44"/>
    <mergeCell ref="B45:G4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094</v>
      </c>
      <c r="C1" s="2" t="s">
        <v>1</v>
      </c>
    </row>
    <row r="2" spans="1:5">
      <c r="C2" s="2" t="s">
        <v>2</v>
      </c>
      <c r="D2" s="2" t="s">
        <v>65</v>
      </c>
      <c r="E2" s="2" t="s">
        <v>66</v>
      </c>
    </row>
    <row r="3" spans="1:5">
      <c r="A3" s="3" t="s">
        <v>1079</v>
      </c>
    </row>
    <row r="4" spans="1:5">
      <c r="A4" s="4" t="s">
        <v>601</v>
      </c>
      <c r="C4" s="7" t="n">
        <v>10.5</v>
      </c>
      <c r="D4" s="7" t="n">
        <v>5.8</v>
      </c>
    </row>
    <row r="5" spans="1:5">
      <c r="A5" s="4" t="s">
        <v>1095</v>
      </c>
      <c r="C5" s="8" t="n">
        <v>14.7</v>
      </c>
      <c r="D5" s="8" t="n">
        <v>24.1</v>
      </c>
      <c r="E5" s="7" t="n">
        <v>8.300000000000001</v>
      </c>
    </row>
    <row r="6" spans="1:5">
      <c r="A6" s="4" t="s">
        <v>1096</v>
      </c>
      <c r="B6" s="4" t="s">
        <v>91</v>
      </c>
      <c r="C6" s="6" t="n">
        <v>-18</v>
      </c>
      <c r="D6" s="8" t="n">
        <v>-18.7</v>
      </c>
    </row>
    <row r="7" spans="1:5">
      <c r="A7" s="4" t="s">
        <v>1097</v>
      </c>
      <c r="C7" s="8" t="n">
        <v>-0.4</v>
      </c>
      <c r="D7" s="8" t="n">
        <v>-0.7</v>
      </c>
    </row>
    <row r="8" spans="1:5">
      <c r="A8" s="4" t="s">
        <v>604</v>
      </c>
      <c r="C8" s="8" t="n">
        <v>6.8</v>
      </c>
      <c r="D8" s="8" t="n">
        <v>10.5</v>
      </c>
      <c r="E8" s="8" t="n">
        <v>5.8</v>
      </c>
    </row>
    <row r="9" spans="1:5">
      <c r="A9" s="4" t="s">
        <v>1098</v>
      </c>
    </row>
    <row r="10" spans="1:5">
      <c r="A10" s="3" t="s">
        <v>1079</v>
      </c>
    </row>
    <row r="11" spans="1:5">
      <c r="A11" s="4" t="s">
        <v>601</v>
      </c>
      <c r="C11" s="8" t="n">
        <v>9.9</v>
      </c>
      <c r="D11" s="6" t="n">
        <v>5</v>
      </c>
    </row>
    <row r="12" spans="1:5">
      <c r="A12" s="4" t="s">
        <v>1095</v>
      </c>
      <c r="C12" s="8" t="n">
        <v>13.5</v>
      </c>
      <c r="D12" s="8" t="n">
        <v>21.4</v>
      </c>
    </row>
    <row r="13" spans="1:5">
      <c r="A13" s="4" t="s">
        <v>1096</v>
      </c>
      <c r="B13" s="4" t="s">
        <v>91</v>
      </c>
      <c r="C13" s="8" t="n">
        <v>-16.6</v>
      </c>
      <c r="D13" s="8" t="n">
        <v>-16.3</v>
      </c>
    </row>
    <row r="14" spans="1:5">
      <c r="A14" s="4" t="s">
        <v>1097</v>
      </c>
      <c r="C14" s="8" t="n">
        <v>-0.1</v>
      </c>
      <c r="D14" s="8" t="n">
        <v>-0.2</v>
      </c>
    </row>
    <row r="15" spans="1:5">
      <c r="A15" s="4" t="s">
        <v>604</v>
      </c>
      <c r="C15" s="8" t="n">
        <v>6.7</v>
      </c>
      <c r="D15" s="8" t="n">
        <v>9.9</v>
      </c>
      <c r="E15" s="6" t="n">
        <v>5</v>
      </c>
    </row>
    <row r="16" spans="1:5">
      <c r="A16" s="4" t="s">
        <v>1099</v>
      </c>
    </row>
    <row r="17" spans="1:5">
      <c r="A17" s="3" t="s">
        <v>1079</v>
      </c>
    </row>
    <row r="18" spans="1:5">
      <c r="A18" s="4" t="s">
        <v>601</v>
      </c>
      <c r="C18" s="8" t="n">
        <v>0.6</v>
      </c>
      <c r="D18" s="8" t="n">
        <v>0.8</v>
      </c>
    </row>
    <row r="19" spans="1:5">
      <c r="A19" s="4" t="s">
        <v>1095</v>
      </c>
      <c r="C19" s="8" t="n">
        <v>1.2</v>
      </c>
      <c r="D19" s="8" t="n">
        <v>2.7</v>
      </c>
    </row>
    <row r="20" spans="1:5">
      <c r="A20" s="4" t="s">
        <v>1096</v>
      </c>
      <c r="B20" s="4" t="s">
        <v>91</v>
      </c>
      <c r="C20" s="8" t="n">
        <v>-1.4</v>
      </c>
      <c r="D20" s="8" t="n">
        <v>-2.4</v>
      </c>
    </row>
    <row r="21" spans="1:5">
      <c r="A21" s="4" t="s">
        <v>1097</v>
      </c>
      <c r="C21" s="8" t="n">
        <v>-0.3</v>
      </c>
      <c r="D21" s="8" t="n">
        <v>-0.5</v>
      </c>
    </row>
    <row r="22" spans="1:5">
      <c r="A22" s="4" t="s">
        <v>604</v>
      </c>
      <c r="C22" s="7" t="n">
        <v>0.1</v>
      </c>
      <c r="D22" s="7" t="n">
        <v>0.6</v>
      </c>
      <c r="E22" s="7" t="n">
        <v>0.8</v>
      </c>
    </row>
    <row r="23" spans="1:5"/>
    <row r="24" spans="1:5">
      <c r="A24" s="4" t="s">
        <v>91</v>
      </c>
      <c r="B24" s="4" t="s">
        <v>1100</v>
      </c>
    </row>
  </sheetData>
  <mergeCells count="4">
    <mergeCell ref="A1:B2"/>
    <mergeCell ref="C1:E1"/>
    <mergeCell ref="A23:D23"/>
    <mergeCell ref="B24:D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1</v>
      </c>
      <c r="B1" s="2" t="s">
        <v>1</v>
      </c>
    </row>
    <row r="2" spans="1:4">
      <c r="B2" s="2" t="s">
        <v>65</v>
      </c>
      <c r="C2" s="2" t="s">
        <v>66</v>
      </c>
      <c r="D2" s="2" t="s">
        <v>2</v>
      </c>
    </row>
    <row r="3" spans="1:4">
      <c r="A3" s="3" t="s">
        <v>284</v>
      </c>
    </row>
    <row r="4" spans="1:4">
      <c r="A4" s="4" t="s">
        <v>1102</v>
      </c>
      <c r="D4" s="7" t="n">
        <v>408.5</v>
      </c>
    </row>
    <row r="5" spans="1:4">
      <c r="A5" s="4" t="s">
        <v>1103</v>
      </c>
      <c r="D5" s="7" t="n">
        <v>373.9</v>
      </c>
    </row>
    <row r="6" spans="1:4">
      <c r="A6" s="4" t="s">
        <v>1104</v>
      </c>
      <c r="B6" s="7" t="n">
        <v>48.4</v>
      </c>
      <c r="C6" s="7" t="n">
        <v>42.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572</v>
      </c>
    </row>
    <row r="2" spans="1:2">
      <c r="A2" s="3" t="s">
        <v>284</v>
      </c>
    </row>
    <row r="3" spans="1:2">
      <c r="A3" s="4" t="s">
        <v>13</v>
      </c>
      <c r="B3" s="7" t="n">
        <v>37.8</v>
      </c>
    </row>
    <row r="4" spans="1:2">
      <c r="A4" s="4" t="s">
        <v>634</v>
      </c>
      <c r="B4" s="8" t="n">
        <v>29.6</v>
      </c>
    </row>
    <row r="5" spans="1:2">
      <c r="A5" s="4" t="s">
        <v>635</v>
      </c>
      <c r="B5" s="8" t="n">
        <v>23.4</v>
      </c>
    </row>
    <row r="6" spans="1:2">
      <c r="A6" s="4" t="s">
        <v>636</v>
      </c>
      <c r="B6" s="8" t="n">
        <v>18.9</v>
      </c>
    </row>
    <row r="7" spans="1:2">
      <c r="A7" s="4" t="s">
        <v>637</v>
      </c>
      <c r="B7" s="8" t="n">
        <v>13.8</v>
      </c>
    </row>
    <row r="8" spans="1:2">
      <c r="A8" s="4" t="s">
        <v>1106</v>
      </c>
      <c r="B8" s="8" t="n">
        <v>58.8</v>
      </c>
    </row>
    <row r="9" spans="1:2">
      <c r="A9" s="4" t="s">
        <v>642</v>
      </c>
      <c r="B9" s="7" t="n">
        <v>18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66</v>
      </c>
    </row>
    <row r="3" spans="1:4">
      <c r="A3" s="3" t="s">
        <v>284</v>
      </c>
    </row>
    <row r="4" spans="1:4">
      <c r="A4" s="4" t="s">
        <v>1108</v>
      </c>
      <c r="B4" s="7" t="n">
        <v>24.9</v>
      </c>
      <c r="C4" s="7" t="n">
        <v>17.2</v>
      </c>
      <c r="D4" s="7" t="n">
        <v>16.2</v>
      </c>
    </row>
    <row r="5" spans="1:4">
      <c r="A5" s="4" t="s">
        <v>1109</v>
      </c>
      <c r="B5" s="8" t="n">
        <v>25.4</v>
      </c>
      <c r="C5" s="8" t="n">
        <v>25.1</v>
      </c>
      <c r="D5" s="8" t="n">
        <v>25.1</v>
      </c>
    </row>
    <row r="6" spans="1:4">
      <c r="A6" s="4" t="s">
        <v>1110</v>
      </c>
      <c r="B6" s="8" t="n">
        <v>-25.8</v>
      </c>
      <c r="C6" s="8" t="n">
        <v>-25.7</v>
      </c>
      <c r="D6" s="8" t="n">
        <v>-24.3</v>
      </c>
    </row>
    <row r="7" spans="1:4">
      <c r="A7" s="4" t="s">
        <v>1111</v>
      </c>
      <c r="C7" s="8" t="n">
        <v>8.9</v>
      </c>
    </row>
    <row r="8" spans="1:4">
      <c r="A8" s="4" t="s">
        <v>1112</v>
      </c>
      <c r="B8" s="8" t="n">
        <v>0.2</v>
      </c>
      <c r="C8" s="8" t="n">
        <v>-0.6</v>
      </c>
      <c r="D8" s="8" t="n">
        <v>0.2</v>
      </c>
    </row>
    <row r="9" spans="1:4">
      <c r="A9" s="4" t="s">
        <v>1113</v>
      </c>
      <c r="B9" s="7" t="n">
        <v>24.7</v>
      </c>
      <c r="C9" s="7" t="n">
        <v>24.9</v>
      </c>
      <c r="D9" s="7" t="n">
        <v>1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5"/>
    <col customWidth="1" max="6" min="6" width="15"/>
    <col customWidth="1" max="7" min="7" width="17"/>
    <col customWidth="1" max="8" min="8" width="15"/>
    <col customWidth="1" max="9" min="9" width="17"/>
    <col customWidth="1" max="10" min="10" width="15"/>
    <col customWidth="1" max="11" min="11" width="14"/>
    <col customWidth="1" max="12" min="12" width="16"/>
    <col customWidth="1" max="13" min="13" width="15"/>
    <col customWidth="1" max="14" min="14" width="15"/>
  </cols>
  <sheetData>
    <row r="1" spans="1:14">
      <c r="A1" s="1" t="s">
        <v>1114</v>
      </c>
      <c r="C1" s="2" t="s">
        <v>456</v>
      </c>
      <c r="L1" s="2" t="s">
        <v>1</v>
      </c>
    </row>
    <row r="2" spans="1:14">
      <c r="C2" s="2" t="s">
        <v>2</v>
      </c>
      <c r="D2" s="2" t="s">
        <v>650</v>
      </c>
      <c r="E2" s="2" t="s">
        <v>782</v>
      </c>
      <c r="F2" s="2" t="s">
        <v>783</v>
      </c>
      <c r="G2" s="2" t="s">
        <v>65</v>
      </c>
      <c r="H2" s="2" t="s">
        <v>549</v>
      </c>
      <c r="I2" s="2" t="s">
        <v>460</v>
      </c>
      <c r="J2" s="2" t="s">
        <v>462</v>
      </c>
      <c r="K2" s="2" t="s">
        <v>463</v>
      </c>
      <c r="L2" s="2" t="s">
        <v>2</v>
      </c>
      <c r="M2" s="2" t="s">
        <v>65</v>
      </c>
      <c r="N2" s="2" t="s">
        <v>66</v>
      </c>
    </row>
    <row r="3" spans="1:14">
      <c r="A3" s="3" t="s">
        <v>1115</v>
      </c>
    </row>
    <row r="4" spans="1:14">
      <c r="A4" s="4" t="s">
        <v>908</v>
      </c>
      <c r="C4" s="5" t="n">
        <v>1470500000</v>
      </c>
      <c r="D4" s="5" t="n">
        <v>1459000000</v>
      </c>
      <c r="E4" s="5" t="n">
        <v>1507200000</v>
      </c>
      <c r="F4" s="5" t="n">
        <v>1327900000</v>
      </c>
      <c r="G4" s="5" t="n">
        <v>1420700000</v>
      </c>
      <c r="H4" s="5" t="n">
        <v>1380800000</v>
      </c>
      <c r="I4" s="5" t="n">
        <v>1429000000</v>
      </c>
      <c r="J4" s="5" t="n">
        <v>1254600000</v>
      </c>
      <c r="L4" s="5" t="n">
        <v>5764600000</v>
      </c>
      <c r="M4" s="5" t="n">
        <v>5485100000</v>
      </c>
      <c r="N4" s="5" t="n">
        <v>5283300000</v>
      </c>
    </row>
    <row r="5" spans="1:14">
      <c r="A5" s="4" t="s">
        <v>1116</v>
      </c>
      <c r="C5" s="6" t="n">
        <v>192500000</v>
      </c>
      <c r="D5" s="5" t="n">
        <v>168000000</v>
      </c>
      <c r="E5" s="5" t="n">
        <v>202400000</v>
      </c>
      <c r="F5" s="5" t="n">
        <v>135600000</v>
      </c>
      <c r="G5" s="6" t="n">
        <v>140100000</v>
      </c>
      <c r="H5" s="5" t="n">
        <v>147100000</v>
      </c>
      <c r="I5" s="5" t="n">
        <v>188600000</v>
      </c>
      <c r="J5" s="5" t="n">
        <v>119400000</v>
      </c>
      <c r="L5" s="6" t="n">
        <v>698500000</v>
      </c>
      <c r="M5" s="6" t="n">
        <v>595200000</v>
      </c>
      <c r="N5" s="6" t="n">
        <v>682500000</v>
      </c>
    </row>
    <row r="6" spans="1:14">
      <c r="A6" s="4" t="s">
        <v>1117</v>
      </c>
      <c r="K6" s="5" t="n">
        <v>-3000000</v>
      </c>
      <c r="M6" s="6" t="n">
        <v>0</v>
      </c>
    </row>
    <row r="7" spans="1:14">
      <c r="A7" s="4" t="s">
        <v>1118</v>
      </c>
      <c r="C7" s="6" t="n">
        <v>6291300000</v>
      </c>
      <c r="G7" s="6" t="n">
        <v>5964600000</v>
      </c>
      <c r="L7" s="6" t="n">
        <v>6291300000</v>
      </c>
      <c r="M7" s="6" t="n">
        <v>5964600000</v>
      </c>
      <c r="N7" s="6" t="n">
        <v>5511400000</v>
      </c>
    </row>
    <row r="8" spans="1:14">
      <c r="A8" s="4" t="s">
        <v>1119</v>
      </c>
      <c r="L8" s="6" t="n">
        <v>111300000</v>
      </c>
      <c r="M8" s="6" t="n">
        <v>113500000</v>
      </c>
      <c r="N8" s="6" t="n">
        <v>98600000</v>
      </c>
    </row>
    <row r="9" spans="1:14">
      <c r="A9" s="4" t="s">
        <v>71</v>
      </c>
      <c r="L9" s="6" t="n">
        <v>41400000</v>
      </c>
      <c r="M9" s="6" t="n">
        <v>36100000</v>
      </c>
      <c r="N9" s="6" t="n">
        <v>31700000</v>
      </c>
    </row>
    <row r="10" spans="1:14">
      <c r="A10" s="4" t="s">
        <v>1120</v>
      </c>
      <c r="B10" s="4" t="s">
        <v>91</v>
      </c>
      <c r="L10" s="6" t="n">
        <v>131800000</v>
      </c>
      <c r="M10" s="6" t="n">
        <v>150100000</v>
      </c>
      <c r="N10" s="6" t="n">
        <v>165000000</v>
      </c>
    </row>
    <row r="11" spans="1:14">
      <c r="A11" s="4" t="s">
        <v>1121</v>
      </c>
      <c r="L11" s="6" t="n">
        <v>-4200000</v>
      </c>
      <c r="M11" s="6" t="n">
        <v>-6100000</v>
      </c>
      <c r="N11" s="6" t="n">
        <v>-400000</v>
      </c>
    </row>
    <row r="12" spans="1:14">
      <c r="A12" s="4" t="s">
        <v>1122</v>
      </c>
      <c r="L12" s="6" t="n">
        <v>127600000</v>
      </c>
      <c r="M12" s="6" t="n">
        <v>144000000</v>
      </c>
      <c r="N12" s="6" t="n">
        <v>164600000</v>
      </c>
    </row>
    <row r="13" spans="1:14">
      <c r="A13" s="4" t="s">
        <v>1123</v>
      </c>
      <c r="C13" s="6" t="n">
        <v>824200000</v>
      </c>
      <c r="G13" s="6" t="n">
        <v>813400000</v>
      </c>
      <c r="L13" s="6" t="n">
        <v>824200000</v>
      </c>
      <c r="M13" s="6" t="n">
        <v>813400000</v>
      </c>
      <c r="N13" s="6" t="n">
        <v>740000000</v>
      </c>
    </row>
    <row r="14" spans="1:14">
      <c r="A14" s="4" t="s">
        <v>914</v>
      </c>
    </row>
    <row r="15" spans="1:14">
      <c r="A15" s="3" t="s">
        <v>1115</v>
      </c>
    </row>
    <row r="16" spans="1:14">
      <c r="A16" s="4" t="s">
        <v>908</v>
      </c>
      <c r="B16" s="4" t="s">
        <v>143</v>
      </c>
      <c r="L16" s="6" t="n">
        <v>4823700000</v>
      </c>
      <c r="M16" s="6" t="n">
        <v>4606600000</v>
      </c>
      <c r="N16" s="6" t="n">
        <v>4492200000</v>
      </c>
    </row>
    <row r="17" spans="1:14">
      <c r="A17" s="4" t="s">
        <v>1123</v>
      </c>
      <c r="C17" s="6" t="n">
        <v>641900000</v>
      </c>
      <c r="G17" s="6" t="n">
        <v>628900000</v>
      </c>
      <c r="L17" s="6" t="n">
        <v>641900000</v>
      </c>
      <c r="M17" s="6" t="n">
        <v>628900000</v>
      </c>
      <c r="N17" s="6" t="n">
        <v>562300000</v>
      </c>
    </row>
    <row r="18" spans="1:14">
      <c r="A18" s="4" t="s">
        <v>1124</v>
      </c>
    </row>
    <row r="19" spans="1:14">
      <c r="A19" s="3" t="s">
        <v>1115</v>
      </c>
    </row>
    <row r="20" spans="1:14">
      <c r="A20" s="4" t="s">
        <v>908</v>
      </c>
      <c r="B20" s="4" t="s">
        <v>143</v>
      </c>
      <c r="L20" s="6" t="n">
        <v>401000000</v>
      </c>
      <c r="M20" s="6" t="n">
        <v>433100000</v>
      </c>
      <c r="N20" s="6" t="n">
        <v>427600000</v>
      </c>
    </row>
    <row r="21" spans="1:14">
      <c r="A21" s="4" t="s">
        <v>1123</v>
      </c>
      <c r="C21" s="6" t="n">
        <v>43900000</v>
      </c>
      <c r="G21" s="6" t="n">
        <v>46000000</v>
      </c>
      <c r="L21" s="6" t="n">
        <v>43900000</v>
      </c>
      <c r="M21" s="6" t="n">
        <v>46000000</v>
      </c>
      <c r="N21" s="6" t="n">
        <v>50500000</v>
      </c>
    </row>
    <row r="22" spans="1:14">
      <c r="A22" s="4" t="s">
        <v>1125</v>
      </c>
    </row>
    <row r="23" spans="1:14">
      <c r="A23" s="3" t="s">
        <v>1115</v>
      </c>
    </row>
    <row r="24" spans="1:14">
      <c r="A24" s="4" t="s">
        <v>908</v>
      </c>
      <c r="B24" s="4" t="s">
        <v>143</v>
      </c>
      <c r="L24" s="6" t="n">
        <v>355400000</v>
      </c>
      <c r="M24" s="6" t="n">
        <v>260600000</v>
      </c>
      <c r="N24" s="6" t="n">
        <v>202300000</v>
      </c>
    </row>
    <row r="25" spans="1:14">
      <c r="A25" s="4" t="s">
        <v>1123</v>
      </c>
      <c r="C25" s="6" t="n">
        <v>22500000</v>
      </c>
      <c r="G25" s="6" t="n">
        <v>22500000</v>
      </c>
      <c r="L25" s="6" t="n">
        <v>22500000</v>
      </c>
      <c r="M25" s="6" t="n">
        <v>22500000</v>
      </c>
      <c r="N25" s="6" t="n">
        <v>24800000</v>
      </c>
    </row>
    <row r="26" spans="1:14">
      <c r="A26" s="4" t="s">
        <v>1126</v>
      </c>
    </row>
    <row r="27" spans="1:14">
      <c r="A27" s="3" t="s">
        <v>1115</v>
      </c>
    </row>
    <row r="28" spans="1:14">
      <c r="A28" s="4" t="s">
        <v>908</v>
      </c>
      <c r="B28" s="4" t="s">
        <v>143</v>
      </c>
      <c r="L28" s="6" t="n">
        <v>184500000</v>
      </c>
      <c r="M28" s="6" t="n">
        <v>184800000</v>
      </c>
      <c r="N28" s="6" t="n">
        <v>161200000</v>
      </c>
    </row>
    <row r="29" spans="1:14">
      <c r="A29" s="4" t="s">
        <v>1123</v>
      </c>
      <c r="C29" s="6" t="n">
        <v>12700000</v>
      </c>
      <c r="G29" s="6" t="n">
        <v>12600000</v>
      </c>
      <c r="L29" s="6" t="n">
        <v>12700000</v>
      </c>
      <c r="M29" s="6" t="n">
        <v>12600000</v>
      </c>
      <c r="N29" s="6" t="n">
        <v>13400000</v>
      </c>
    </row>
    <row r="30" spans="1:14">
      <c r="A30" s="4" t="s">
        <v>1127</v>
      </c>
    </row>
    <row r="31" spans="1:14">
      <c r="A31" s="3" t="s">
        <v>1115</v>
      </c>
    </row>
    <row r="32" spans="1:14">
      <c r="A32" s="4" t="s">
        <v>1123</v>
      </c>
      <c r="C32" s="6" t="n">
        <v>103200000</v>
      </c>
      <c r="G32" s="6" t="n">
        <v>103400000</v>
      </c>
      <c r="L32" s="6" t="n">
        <v>103200000</v>
      </c>
      <c r="M32" s="6" t="n">
        <v>103400000</v>
      </c>
      <c r="N32" s="6" t="n">
        <v>89000000</v>
      </c>
    </row>
    <row r="33" spans="1:14">
      <c r="A33" s="4" t="s">
        <v>1128</v>
      </c>
    </row>
    <row r="34" spans="1:14">
      <c r="A34" s="3" t="s">
        <v>1115</v>
      </c>
    </row>
    <row r="35" spans="1:14">
      <c r="A35" s="4" t="s">
        <v>1116</v>
      </c>
      <c r="B35" s="4" t="s">
        <v>912</v>
      </c>
      <c r="L35" s="6" t="n">
        <v>-79700000</v>
      </c>
      <c r="M35" s="6" t="n">
        <v>-79200000</v>
      </c>
      <c r="N35" s="6" t="n">
        <v>-90100000</v>
      </c>
    </row>
    <row r="36" spans="1:14">
      <c r="A36" s="4" t="s">
        <v>1129</v>
      </c>
      <c r="L36" s="6" t="n">
        <v>-79700000</v>
      </c>
      <c r="M36" s="6" t="n">
        <v>-79200000</v>
      </c>
      <c r="N36" s="6" t="n">
        <v>-85000000</v>
      </c>
    </row>
    <row r="37" spans="1:14">
      <c r="A37" s="4" t="s">
        <v>1117</v>
      </c>
      <c r="N37" s="6" t="n">
        <v>-5100000</v>
      </c>
    </row>
    <row r="38" spans="1:14">
      <c r="A38" s="4" t="s">
        <v>1130</v>
      </c>
      <c r="L38" s="6" t="n">
        <v>-79700000</v>
      </c>
      <c r="M38" s="6" t="n">
        <v>-79200000</v>
      </c>
      <c r="N38" s="6" t="n">
        <v>-90100000</v>
      </c>
    </row>
    <row r="39" spans="1:14">
      <c r="A39" s="4" t="s">
        <v>1118</v>
      </c>
      <c r="C39" s="6" t="n">
        <v>228200000</v>
      </c>
      <c r="G39" s="6" t="n">
        <v>176800000</v>
      </c>
      <c r="L39" s="6" t="n">
        <v>228200000</v>
      </c>
      <c r="M39" s="6" t="n">
        <v>176800000</v>
      </c>
      <c r="N39" s="6" t="n">
        <v>208800000</v>
      </c>
    </row>
    <row r="40" spans="1:14">
      <c r="A40" s="4" t="s">
        <v>1119</v>
      </c>
      <c r="L40" s="6" t="n">
        <v>2700000</v>
      </c>
      <c r="M40" s="6" t="n">
        <v>3300000</v>
      </c>
      <c r="N40" s="6" t="n">
        <v>3000000</v>
      </c>
    </row>
    <row r="41" spans="1:14">
      <c r="A41" s="4" t="s">
        <v>1120</v>
      </c>
      <c r="L41" s="6" t="n">
        <v>1600000</v>
      </c>
      <c r="M41" s="6" t="n">
        <v>600000</v>
      </c>
      <c r="N41" s="6" t="n">
        <v>18000000</v>
      </c>
    </row>
    <row r="42" spans="1:14">
      <c r="A42" s="4" t="s">
        <v>588</v>
      </c>
    </row>
    <row r="43" spans="1:14">
      <c r="A43" s="3" t="s">
        <v>1115</v>
      </c>
    </row>
    <row r="44" spans="1:14">
      <c r="A44" s="4" t="s">
        <v>1118</v>
      </c>
      <c r="C44" s="6" t="n">
        <v>2355700000</v>
      </c>
      <c r="G44" s="6" t="n">
        <v>2318700000</v>
      </c>
      <c r="L44" s="6" t="n">
        <v>2355700000</v>
      </c>
      <c r="M44" s="6" t="n">
        <v>2318700000</v>
      </c>
      <c r="N44" s="6" t="n">
        <v>2416300000</v>
      </c>
    </row>
    <row r="45" spans="1:14">
      <c r="A45" s="4" t="s">
        <v>1119</v>
      </c>
      <c r="L45" s="6" t="n">
        <v>44300000</v>
      </c>
      <c r="M45" s="6" t="n">
        <v>50900000</v>
      </c>
      <c r="N45" s="6" t="n">
        <v>42800000</v>
      </c>
    </row>
    <row r="46" spans="1:14">
      <c r="A46" s="4" t="s">
        <v>71</v>
      </c>
      <c r="L46" s="6" t="n">
        <v>17800000</v>
      </c>
      <c r="M46" s="6" t="n">
        <v>19600000</v>
      </c>
      <c r="N46" s="6" t="n">
        <v>19700000</v>
      </c>
    </row>
    <row r="47" spans="1:14">
      <c r="A47" s="4" t="s">
        <v>1120</v>
      </c>
      <c r="L47" s="6" t="n">
        <v>30900000</v>
      </c>
      <c r="M47" s="6" t="n">
        <v>73800000</v>
      </c>
      <c r="N47" s="6" t="n">
        <v>63400000</v>
      </c>
    </row>
    <row r="48" spans="1:14">
      <c r="A48" s="4" t="s">
        <v>1131</v>
      </c>
    </row>
    <row r="49" spans="1:14">
      <c r="A49" s="3" t="s">
        <v>1115</v>
      </c>
    </row>
    <row r="50" spans="1:14">
      <c r="A50" s="4" t="s">
        <v>908</v>
      </c>
      <c r="L50" s="6" t="n">
        <v>2388500000</v>
      </c>
      <c r="M50" s="6" t="n">
        <v>2418600000</v>
      </c>
      <c r="N50" s="6" t="n">
        <v>2467100000</v>
      </c>
    </row>
    <row r="51" spans="1:14">
      <c r="A51" s="4" t="s">
        <v>1116</v>
      </c>
      <c r="L51" s="6" t="n">
        <v>178300000</v>
      </c>
      <c r="M51" s="6" t="n">
        <v>143500000</v>
      </c>
      <c r="N51" s="6" t="n">
        <v>267200000</v>
      </c>
    </row>
    <row r="52" spans="1:14">
      <c r="A52" s="4" t="s">
        <v>605</v>
      </c>
    </row>
    <row r="53" spans="1:14">
      <c r="A53" s="3" t="s">
        <v>1115</v>
      </c>
    </row>
    <row r="54" spans="1:14">
      <c r="A54" s="4" t="s">
        <v>1118</v>
      </c>
      <c r="C54" s="6" t="n">
        <v>2110800000</v>
      </c>
      <c r="G54" s="6" t="n">
        <v>1943100000</v>
      </c>
      <c r="L54" s="6" t="n">
        <v>2110800000</v>
      </c>
      <c r="M54" s="6" t="n">
        <v>1943100000</v>
      </c>
      <c r="N54" s="6" t="n">
        <v>1854100000</v>
      </c>
    </row>
    <row r="55" spans="1:14">
      <c r="A55" s="4" t="s">
        <v>1119</v>
      </c>
      <c r="L55" s="6" t="n">
        <v>32000000</v>
      </c>
      <c r="M55" s="6" t="n">
        <v>29100000</v>
      </c>
      <c r="N55" s="6" t="n">
        <v>26900000</v>
      </c>
    </row>
    <row r="56" spans="1:14">
      <c r="A56" s="4" t="s">
        <v>71</v>
      </c>
      <c r="L56" s="6" t="n">
        <v>10300000</v>
      </c>
      <c r="M56" s="6" t="n">
        <v>10400000</v>
      </c>
      <c r="N56" s="6" t="n">
        <v>7700000</v>
      </c>
    </row>
    <row r="57" spans="1:14">
      <c r="A57" s="4" t="s">
        <v>1120</v>
      </c>
      <c r="L57" s="6" t="n">
        <v>35700000</v>
      </c>
      <c r="M57" s="6" t="n">
        <v>41400000</v>
      </c>
      <c r="N57" s="6" t="n">
        <v>43500000</v>
      </c>
    </row>
    <row r="58" spans="1:14">
      <c r="A58" s="4" t="s">
        <v>1132</v>
      </c>
    </row>
    <row r="59" spans="1:14">
      <c r="A59" s="3" t="s">
        <v>1115</v>
      </c>
    </row>
    <row r="60" spans="1:14">
      <c r="A60" s="4" t="s">
        <v>908</v>
      </c>
      <c r="L60" s="6" t="n">
        <v>2027200000</v>
      </c>
      <c r="M60" s="6" t="n">
        <v>1883300000</v>
      </c>
      <c r="N60" s="6" t="n">
        <v>1720800000</v>
      </c>
    </row>
    <row r="61" spans="1:14">
      <c r="A61" s="4" t="s">
        <v>1116</v>
      </c>
      <c r="L61" s="6" t="n">
        <v>427600000</v>
      </c>
      <c r="M61" s="6" t="n">
        <v>375300000</v>
      </c>
      <c r="N61" s="6" t="n">
        <v>358500000</v>
      </c>
    </row>
    <row r="62" spans="1:14">
      <c r="A62" s="4" t="s">
        <v>606</v>
      </c>
    </row>
    <row r="63" spans="1:14">
      <c r="A63" s="3" t="s">
        <v>1115</v>
      </c>
    </row>
    <row r="64" spans="1:14">
      <c r="A64" s="4" t="s">
        <v>1118</v>
      </c>
      <c r="C64" s="5" t="n">
        <v>1596600000</v>
      </c>
      <c r="G64" s="5" t="n">
        <v>1526000000</v>
      </c>
      <c r="L64" s="6" t="n">
        <v>1596600000</v>
      </c>
      <c r="M64" s="6" t="n">
        <v>1526000000</v>
      </c>
      <c r="N64" s="6" t="n">
        <v>1032200000</v>
      </c>
    </row>
    <row r="65" spans="1:14">
      <c r="A65" s="4" t="s">
        <v>1119</v>
      </c>
      <c r="L65" s="6" t="n">
        <v>32300000</v>
      </c>
      <c r="M65" s="6" t="n">
        <v>30200000</v>
      </c>
      <c r="N65" s="6" t="n">
        <v>25900000</v>
      </c>
    </row>
    <row r="66" spans="1:14">
      <c r="A66" s="4" t="s">
        <v>71</v>
      </c>
      <c r="L66" s="6" t="n">
        <v>13300000</v>
      </c>
      <c r="M66" s="6" t="n">
        <v>6100000</v>
      </c>
      <c r="N66" s="6" t="n">
        <v>4300000</v>
      </c>
    </row>
    <row r="67" spans="1:14">
      <c r="A67" s="4" t="s">
        <v>1120</v>
      </c>
      <c r="L67" s="6" t="n">
        <v>63600000</v>
      </c>
      <c r="M67" s="6" t="n">
        <v>34300000</v>
      </c>
      <c r="N67" s="6" t="n">
        <v>40100000</v>
      </c>
    </row>
    <row r="68" spans="1:14">
      <c r="A68" s="4" t="s">
        <v>1133</v>
      </c>
    </row>
    <row r="69" spans="1:14">
      <c r="A69" s="3" t="s">
        <v>1115</v>
      </c>
    </row>
    <row r="70" spans="1:14">
      <c r="A70" s="4" t="s">
        <v>908</v>
      </c>
      <c r="L70" s="6" t="n">
        <v>1348900000</v>
      </c>
      <c r="M70" s="6" t="n">
        <v>1183200000</v>
      </c>
      <c r="N70" s="6" t="n">
        <v>1095400000</v>
      </c>
    </row>
    <row r="71" spans="1:14">
      <c r="A71" s="4" t="s">
        <v>1116</v>
      </c>
      <c r="L71" s="5" t="n">
        <v>172300000</v>
      </c>
      <c r="M71" s="5" t="n">
        <v>155600000</v>
      </c>
      <c r="N71" s="5" t="n">
        <v>146900000</v>
      </c>
    </row>
    <row r="72" spans="1:14"/>
    <row r="73" spans="1:14">
      <c r="A73" s="4" t="s">
        <v>91</v>
      </c>
      <c r="B73" s="4" t="s">
        <v>205</v>
      </c>
    </row>
    <row r="74" spans="1:14">
      <c r="A74" s="4" t="s">
        <v>143</v>
      </c>
      <c r="B74" s="4" t="s">
        <v>1134</v>
      </c>
    </row>
    <row r="75" spans="1:14">
      <c r="A75" s="4" t="s">
        <v>912</v>
      </c>
      <c r="B75" s="4" t="s">
        <v>1135</v>
      </c>
    </row>
  </sheetData>
  <mergeCells count="7">
    <mergeCell ref="A1:B2"/>
    <mergeCell ref="C1:K1"/>
    <mergeCell ref="L1:N1"/>
    <mergeCell ref="A72:M72"/>
    <mergeCell ref="B73:M73"/>
    <mergeCell ref="B74:M74"/>
    <mergeCell ref="B75:M7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66</v>
      </c>
    </row>
    <row r="3" spans="1:4">
      <c r="A3" s="3" t="s">
        <v>1115</v>
      </c>
    </row>
    <row r="4" spans="1:4">
      <c r="A4" s="4" t="s">
        <v>1137</v>
      </c>
      <c r="B4" s="6" t="n">
        <v>2</v>
      </c>
      <c r="C4" s="6" t="n">
        <v>2</v>
      </c>
      <c r="D4" s="6" t="n">
        <v>2</v>
      </c>
    </row>
    <row r="5" spans="1:4">
      <c r="A5" s="4" t="s">
        <v>1138</v>
      </c>
    </row>
    <row r="6" spans="1:4">
      <c r="A6" s="3" t="s">
        <v>1115</v>
      </c>
    </row>
    <row r="7" spans="1:4">
      <c r="A7" s="4" t="s">
        <v>1139</v>
      </c>
      <c r="B7" s="4" t="s">
        <v>1140</v>
      </c>
      <c r="C7" s="4" t="s">
        <v>1141</v>
      </c>
      <c r="D7" s="4" t="s">
        <v>1141</v>
      </c>
    </row>
    <row r="8" spans="1:4">
      <c r="A8" s="4" t="s">
        <v>1142</v>
      </c>
    </row>
    <row r="9" spans="1:4">
      <c r="A9" s="3" t="s">
        <v>1115</v>
      </c>
    </row>
    <row r="10" spans="1:4">
      <c r="A10" s="4" t="s">
        <v>1139</v>
      </c>
      <c r="B10" s="4" t="s">
        <v>1140</v>
      </c>
      <c r="C10" s="4" t="s">
        <v>1140</v>
      </c>
      <c r="D10" s="4" t="s">
        <v>11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56</v>
      </c>
      <c r="J1" s="2" t="s">
        <v>1</v>
      </c>
    </row>
    <row r="2" spans="1:12">
      <c r="B2" s="2" t="s">
        <v>2</v>
      </c>
      <c r="C2" s="2" t="s">
        <v>650</v>
      </c>
      <c r="D2" s="2" t="s">
        <v>782</v>
      </c>
      <c r="E2" s="2" t="s">
        <v>783</v>
      </c>
      <c r="F2" s="2" t="s">
        <v>65</v>
      </c>
      <c r="G2" s="2" t="s">
        <v>549</v>
      </c>
      <c r="H2" s="2" t="s">
        <v>460</v>
      </c>
      <c r="I2" s="2" t="s">
        <v>462</v>
      </c>
      <c r="J2" s="2" t="s">
        <v>2</v>
      </c>
      <c r="K2" s="2" t="s">
        <v>65</v>
      </c>
      <c r="L2" s="2" t="s">
        <v>66</v>
      </c>
    </row>
    <row r="3" spans="1:12">
      <c r="A3" s="3" t="s">
        <v>1144</v>
      </c>
    </row>
    <row r="4" spans="1:12">
      <c r="A4" s="4" t="s">
        <v>908</v>
      </c>
      <c r="B4" s="7" t="n">
        <v>1470.5</v>
      </c>
      <c r="C4" s="5" t="n">
        <v>1459</v>
      </c>
      <c r="D4" s="7" t="n">
        <v>1507.2</v>
      </c>
      <c r="E4" s="7" t="n">
        <v>1327.9</v>
      </c>
      <c r="F4" s="7" t="n">
        <v>1420.7</v>
      </c>
      <c r="G4" s="7" t="n">
        <v>1380.8</v>
      </c>
      <c r="H4" s="5" t="n">
        <v>1429</v>
      </c>
      <c r="I4" s="7" t="n">
        <v>1254.6</v>
      </c>
      <c r="J4" s="7" t="n">
        <v>5764.6</v>
      </c>
      <c r="K4" s="7" t="n">
        <v>5485.1</v>
      </c>
      <c r="L4" s="7" t="n">
        <v>5283.3</v>
      </c>
    </row>
    <row r="5" spans="1:12">
      <c r="A5" s="4" t="s">
        <v>1145</v>
      </c>
      <c r="B5" s="8" t="n">
        <v>531.8</v>
      </c>
      <c r="C5" s="8" t="n">
        <v>524.2</v>
      </c>
      <c r="D5" s="8" t="n">
        <v>537.6</v>
      </c>
      <c r="E5" s="8" t="n">
        <v>458.8</v>
      </c>
      <c r="F5" s="8" t="n">
        <v>501.8</v>
      </c>
      <c r="G5" s="8" t="n">
        <v>493.9</v>
      </c>
      <c r="H5" s="8" t="n">
        <v>524.1</v>
      </c>
      <c r="I5" s="8" t="n">
        <v>439.6</v>
      </c>
      <c r="J5" s="8" t="n">
        <v>2052.4</v>
      </c>
      <c r="K5" s="8" t="n">
        <v>1959.4</v>
      </c>
    </row>
    <row r="6" spans="1:12">
      <c r="A6" s="4" t="s">
        <v>1116</v>
      </c>
      <c r="B6" s="8" t="n">
        <v>192.5</v>
      </c>
      <c r="C6" s="6" t="n">
        <v>168</v>
      </c>
      <c r="D6" s="8" t="n">
        <v>202.4</v>
      </c>
      <c r="E6" s="8" t="n">
        <v>135.6</v>
      </c>
      <c r="F6" s="8" t="n">
        <v>140.1</v>
      </c>
      <c r="G6" s="8" t="n">
        <v>147.1</v>
      </c>
      <c r="H6" s="8" t="n">
        <v>188.6</v>
      </c>
      <c r="I6" s="8" t="n">
        <v>119.4</v>
      </c>
      <c r="J6" s="8" t="n">
        <v>698.5</v>
      </c>
      <c r="K6" s="8" t="n">
        <v>595.2</v>
      </c>
      <c r="L6" s="8" t="n">
        <v>682.5</v>
      </c>
    </row>
    <row r="7" spans="1:12">
      <c r="A7" s="4" t="s">
        <v>80</v>
      </c>
      <c r="B7" s="6" t="n">
        <v>104</v>
      </c>
      <c r="C7" s="8" t="n">
        <v>105.7</v>
      </c>
      <c r="D7" s="8" t="n">
        <v>137.1</v>
      </c>
      <c r="E7" s="8" t="n">
        <v>84.5</v>
      </c>
      <c r="F7" s="8" t="n">
        <v>85.3</v>
      </c>
      <c r="G7" s="8" t="n">
        <v>99.90000000000001</v>
      </c>
      <c r="H7" s="8" t="n">
        <v>129.7</v>
      </c>
      <c r="I7" s="8" t="n">
        <v>75.09999999999999</v>
      </c>
      <c r="J7" s="8" t="n">
        <v>431.3</v>
      </c>
      <c r="K7" s="6" t="n">
        <v>390</v>
      </c>
      <c r="L7" s="8" t="n">
        <v>475.3</v>
      </c>
    </row>
    <row r="8" spans="1:12">
      <c r="A8" s="4" t="s">
        <v>81</v>
      </c>
      <c r="I8" s="8" t="n">
        <v>-0.2</v>
      </c>
      <c r="K8" s="8" t="n">
        <v>-0.2</v>
      </c>
      <c r="L8" s="8" t="n">
        <v>-2.6</v>
      </c>
    </row>
    <row r="9" spans="1:12">
      <c r="A9" s="4" t="s">
        <v>160</v>
      </c>
      <c r="B9" s="6" t="n">
        <v>104</v>
      </c>
      <c r="C9" s="8" t="n">
        <v>105.7</v>
      </c>
      <c r="D9" s="8" t="n">
        <v>137.1</v>
      </c>
      <c r="E9" s="8" t="n">
        <v>84.5</v>
      </c>
      <c r="F9" s="8" t="n">
        <v>85.3</v>
      </c>
      <c r="G9" s="8" t="n">
        <v>99.90000000000001</v>
      </c>
      <c r="H9" s="8" t="n">
        <v>129.7</v>
      </c>
      <c r="I9" s="8" t="n">
        <v>74.90000000000001</v>
      </c>
      <c r="J9" s="8" t="n">
        <v>431.3</v>
      </c>
      <c r="K9" s="8" t="n">
        <v>389.8</v>
      </c>
      <c r="L9" s="7" t="n">
        <v>472.7</v>
      </c>
    </row>
    <row r="10" spans="1:12">
      <c r="A10" s="4" t="s">
        <v>1146</v>
      </c>
      <c r="B10" s="7" t="n">
        <v>104.1</v>
      </c>
      <c r="C10" s="7" t="n">
        <v>105.6</v>
      </c>
      <c r="D10" s="7" t="n">
        <v>137.5</v>
      </c>
      <c r="E10" s="7" t="n">
        <v>84.7</v>
      </c>
      <c r="F10" s="7" t="n">
        <v>85.2</v>
      </c>
      <c r="G10" s="7" t="n">
        <v>99.8</v>
      </c>
      <c r="H10" s="7" t="n">
        <v>129.6</v>
      </c>
      <c r="I10" s="5" t="n">
        <v>75</v>
      </c>
      <c r="J10" s="7" t="n">
        <v>431.9</v>
      </c>
      <c r="K10" s="7" t="n">
        <v>389.6</v>
      </c>
    </row>
    <row r="11" spans="1:12">
      <c r="A11" s="3" t="s">
        <v>1147</v>
      </c>
    </row>
    <row r="12" spans="1:12">
      <c r="A12" s="4" t="s">
        <v>86</v>
      </c>
      <c r="B12" s="9" t="n">
        <v>0.75</v>
      </c>
      <c r="C12" s="9" t="n">
        <v>0.76</v>
      </c>
      <c r="D12" s="9" t="n">
        <v>0.98</v>
      </c>
      <c r="E12" s="9" t="n">
        <v>0.6</v>
      </c>
      <c r="F12" s="9" t="n">
        <v>0.6</v>
      </c>
      <c r="G12" s="9" t="n">
        <v>0.7</v>
      </c>
      <c r="H12" s="9" t="n">
        <v>0.89</v>
      </c>
      <c r="I12" s="9" t="n">
        <v>0.5</v>
      </c>
      <c r="J12" s="9" t="n">
        <v>3.09</v>
      </c>
      <c r="K12" s="9" t="n">
        <v>2.69</v>
      </c>
      <c r="L12" s="9" t="n">
        <v>3.1</v>
      </c>
    </row>
    <row r="13" spans="1:12">
      <c r="A13" s="4" t="s">
        <v>1148</v>
      </c>
      <c r="L13" s="10" t="n">
        <v>-0.02</v>
      </c>
    </row>
    <row r="14" spans="1:12">
      <c r="A14" s="4" t="s">
        <v>1146</v>
      </c>
      <c r="B14" s="10" t="n">
        <v>0.75</v>
      </c>
      <c r="C14" s="10" t="n">
        <v>0.76</v>
      </c>
      <c r="D14" s="10" t="n">
        <v>0.98</v>
      </c>
      <c r="E14" s="10" t="n">
        <v>0.6</v>
      </c>
      <c r="F14" s="10" t="n">
        <v>0.6</v>
      </c>
      <c r="G14" s="10" t="n">
        <v>0.7</v>
      </c>
      <c r="H14" s="10" t="n">
        <v>0.89</v>
      </c>
      <c r="I14" s="10" t="n">
        <v>0.5</v>
      </c>
      <c r="J14" s="10" t="n">
        <v>3.09</v>
      </c>
      <c r="K14" s="10" t="n">
        <v>2.69</v>
      </c>
      <c r="L14" s="10" t="n">
        <v>3.08</v>
      </c>
    </row>
    <row r="15" spans="1:12">
      <c r="A15" s="3" t="s">
        <v>89</v>
      </c>
    </row>
    <row r="16" spans="1:12">
      <c r="A16" s="4" t="s">
        <v>86</v>
      </c>
      <c r="B16" s="10" t="n">
        <v>0.74</v>
      </c>
      <c r="C16" s="10" t="n">
        <v>0.75</v>
      </c>
      <c r="D16" s="10" t="n">
        <v>0.97</v>
      </c>
      <c r="E16" s="10" t="n">
        <v>0.6</v>
      </c>
      <c r="F16" s="10" t="n">
        <v>0.6</v>
      </c>
      <c r="G16" s="10" t="n">
        <v>0.6899999999999999</v>
      </c>
      <c r="H16" s="10" t="n">
        <v>0.88</v>
      </c>
      <c r="I16" s="10" t="n">
        <v>0.49</v>
      </c>
      <c r="J16" s="10" t="n">
        <v>3.06</v>
      </c>
      <c r="K16" s="10" t="n">
        <v>2.66</v>
      </c>
      <c r="L16" s="10" t="n">
        <v>3.05</v>
      </c>
    </row>
    <row r="17" spans="1:12">
      <c r="A17" s="4" t="s">
        <v>87</v>
      </c>
      <c r="L17" s="10" t="n">
        <v>-0.02</v>
      </c>
    </row>
    <row r="18" spans="1:12">
      <c r="A18" s="4" t="s">
        <v>1146</v>
      </c>
      <c r="B18" s="9" t="n">
        <v>0.74</v>
      </c>
      <c r="C18" s="9" t="n">
        <v>0.75</v>
      </c>
      <c r="D18" s="9" t="n">
        <v>0.97</v>
      </c>
      <c r="E18" s="9" t="n">
        <v>0.6</v>
      </c>
      <c r="F18" s="9" t="n">
        <v>0.6</v>
      </c>
      <c r="G18" s="9" t="n">
        <v>0.6899999999999999</v>
      </c>
      <c r="H18" s="9" t="n">
        <v>0.88</v>
      </c>
      <c r="I18" s="9" t="n">
        <v>0.49</v>
      </c>
      <c r="J18" s="9" t="n">
        <v>3.06</v>
      </c>
      <c r="K18" s="9" t="n">
        <v>2.66</v>
      </c>
      <c r="L18" s="9" t="n">
        <v>3.0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49</v>
      </c>
      <c r="B1" s="2" t="s">
        <v>456</v>
      </c>
      <c r="F1" s="2" t="s">
        <v>1</v>
      </c>
    </row>
    <row r="2" spans="1:7">
      <c r="B2" s="2" t="s">
        <v>2</v>
      </c>
      <c r="C2" s="2" t="s">
        <v>650</v>
      </c>
      <c r="D2" s="2" t="s">
        <v>65</v>
      </c>
      <c r="E2" s="2" t="s">
        <v>549</v>
      </c>
      <c r="F2" s="2" t="s">
        <v>2</v>
      </c>
      <c r="G2" s="2" t="s">
        <v>65</v>
      </c>
    </row>
    <row r="3" spans="1:7">
      <c r="A3" s="3" t="s">
        <v>1150</v>
      </c>
    </row>
    <row r="4" spans="1:7">
      <c r="A4" s="4" t="s">
        <v>1151</v>
      </c>
      <c r="B4" s="5" t="n">
        <v>32</v>
      </c>
      <c r="C4" s="7" t="n">
        <v>2.1</v>
      </c>
      <c r="D4" s="7" t="n">
        <v>3.5</v>
      </c>
      <c r="E4" s="7" t="n">
        <v>0.3</v>
      </c>
      <c r="F4" s="7" t="n">
        <v>34.1</v>
      </c>
      <c r="G4" s="7" t="n">
        <v>3.8</v>
      </c>
    </row>
    <row r="5" spans="1:7">
      <c r="A5" s="4" t="s">
        <v>1152</v>
      </c>
      <c r="B5" s="7" t="n">
        <v>24.2</v>
      </c>
      <c r="C5" s="7" t="n">
        <v>1.6</v>
      </c>
      <c r="D5" s="7" t="n">
        <v>2.8</v>
      </c>
      <c r="E5" s="7" t="n">
        <v>0.2</v>
      </c>
    </row>
  </sheetData>
  <mergeCells count="3">
    <mergeCell ref="A1:A2"/>
    <mergeCell ref="B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3</v>
      </c>
      <c r="C1" s="2" t="s">
        <v>456</v>
      </c>
      <c r="K1" s="2" t="s">
        <v>1</v>
      </c>
    </row>
    <row r="2" spans="1:13">
      <c r="C2" s="2" t="s">
        <v>2</v>
      </c>
      <c r="D2" s="2" t="s">
        <v>650</v>
      </c>
      <c r="E2" s="2" t="s">
        <v>782</v>
      </c>
      <c r="F2" s="2" t="s">
        <v>783</v>
      </c>
      <c r="G2" s="2" t="s">
        <v>65</v>
      </c>
      <c r="H2" s="2" t="s">
        <v>549</v>
      </c>
      <c r="I2" s="2" t="s">
        <v>460</v>
      </c>
      <c r="J2" s="2" t="s">
        <v>462</v>
      </c>
      <c r="K2" s="2" t="s">
        <v>2</v>
      </c>
      <c r="L2" s="2" t="s">
        <v>65</v>
      </c>
      <c r="M2" s="2" t="s">
        <v>66</v>
      </c>
    </row>
    <row r="3" spans="1:13">
      <c r="A3" s="3" t="s">
        <v>293</v>
      </c>
    </row>
    <row r="4" spans="1:13">
      <c r="A4" s="4" t="s">
        <v>80</v>
      </c>
      <c r="C4" s="5" t="n">
        <v>104</v>
      </c>
      <c r="D4" s="7" t="n">
        <v>105.7</v>
      </c>
      <c r="E4" s="7" t="n">
        <v>137.1</v>
      </c>
      <c r="F4" s="7" t="n">
        <v>84.5</v>
      </c>
      <c r="G4" s="7" t="n">
        <v>85.3</v>
      </c>
      <c r="H4" s="7" t="n">
        <v>99.90000000000001</v>
      </c>
      <c r="I4" s="7" t="n">
        <v>129.7</v>
      </c>
      <c r="J4" s="7" t="n">
        <v>75.09999999999999</v>
      </c>
      <c r="K4" s="7" t="n">
        <v>431.3</v>
      </c>
      <c r="L4" s="5" t="n">
        <v>390</v>
      </c>
      <c r="M4" s="7" t="n">
        <v>475.3</v>
      </c>
    </row>
    <row r="5" spans="1:13">
      <c r="A5" s="4" t="s">
        <v>83</v>
      </c>
      <c r="K5" s="8" t="n">
        <v>-0.6</v>
      </c>
      <c r="L5" s="8" t="n">
        <v>0.2</v>
      </c>
      <c r="M5" s="8" t="n">
        <v>0.1</v>
      </c>
    </row>
    <row r="6" spans="1:13">
      <c r="A6" s="4" t="s">
        <v>1154</v>
      </c>
      <c r="K6" s="8" t="n">
        <v>431.9</v>
      </c>
      <c r="L6" s="8" t="n">
        <v>389.8</v>
      </c>
      <c r="M6" s="8" t="n">
        <v>475.2</v>
      </c>
    </row>
    <row r="7" spans="1:13">
      <c r="A7" s="4" t="s">
        <v>1155</v>
      </c>
      <c r="L7" s="8" t="n">
        <v>-0.2</v>
      </c>
      <c r="M7" s="8" t="n">
        <v>-2.6</v>
      </c>
    </row>
    <row r="8" spans="1:13">
      <c r="A8" s="4" t="s">
        <v>84</v>
      </c>
      <c r="K8" s="7" t="n">
        <v>431.9</v>
      </c>
      <c r="L8" s="7" t="n">
        <v>389.6</v>
      </c>
      <c r="M8" s="7" t="n">
        <v>472.6</v>
      </c>
    </row>
    <row r="9" spans="1:13">
      <c r="A9" s="3" t="s">
        <v>85</v>
      </c>
    </row>
    <row r="10" spans="1:13">
      <c r="A10" s="4" t="s">
        <v>86</v>
      </c>
      <c r="C10" s="9" t="n">
        <v>0.75</v>
      </c>
      <c r="D10" s="9" t="n">
        <v>0.76</v>
      </c>
      <c r="E10" s="9" t="n">
        <v>0.98</v>
      </c>
      <c r="F10" s="9" t="n">
        <v>0.6</v>
      </c>
      <c r="G10" s="9" t="n">
        <v>0.6</v>
      </c>
      <c r="H10" s="9" t="n">
        <v>0.7</v>
      </c>
      <c r="I10" s="9" t="n">
        <v>0.89</v>
      </c>
      <c r="J10" s="9" t="n">
        <v>0.5</v>
      </c>
      <c r="K10" s="9" t="n">
        <v>3.09</v>
      </c>
      <c r="L10" s="9" t="n">
        <v>2.69</v>
      </c>
      <c r="M10" s="9" t="n">
        <v>3.1</v>
      </c>
    </row>
    <row r="11" spans="1:13">
      <c r="A11" s="4" t="s">
        <v>87</v>
      </c>
      <c r="M11" s="10" t="n">
        <v>-0.02</v>
      </c>
    </row>
    <row r="12" spans="1:13">
      <c r="A12" s="4" t="s">
        <v>88</v>
      </c>
      <c r="C12" s="10" t="n">
        <v>0.75</v>
      </c>
      <c r="D12" s="10" t="n">
        <v>0.76</v>
      </c>
      <c r="E12" s="10" t="n">
        <v>0.98</v>
      </c>
      <c r="F12" s="10" t="n">
        <v>0.6</v>
      </c>
      <c r="G12" s="10" t="n">
        <v>0.6</v>
      </c>
      <c r="H12" s="10" t="n">
        <v>0.7</v>
      </c>
      <c r="I12" s="10" t="n">
        <v>0.89</v>
      </c>
      <c r="J12" s="10" t="n">
        <v>0.5</v>
      </c>
      <c r="K12" s="10" t="n">
        <v>3.09</v>
      </c>
      <c r="L12" s="10" t="n">
        <v>2.69</v>
      </c>
      <c r="M12" s="10" t="n">
        <v>3.08</v>
      </c>
    </row>
    <row r="13" spans="1:13">
      <c r="A13" s="3" t="s">
        <v>1156</v>
      </c>
    </row>
    <row r="14" spans="1:13">
      <c r="A14" s="4" t="s">
        <v>86</v>
      </c>
      <c r="C14" s="10" t="n">
        <v>0.74</v>
      </c>
      <c r="D14" s="10" t="n">
        <v>0.75</v>
      </c>
      <c r="E14" s="10" t="n">
        <v>0.97</v>
      </c>
      <c r="F14" s="10" t="n">
        <v>0.6</v>
      </c>
      <c r="G14" s="10" t="n">
        <v>0.6</v>
      </c>
      <c r="H14" s="10" t="n">
        <v>0.6899999999999999</v>
      </c>
      <c r="I14" s="10" t="n">
        <v>0.88</v>
      </c>
      <c r="J14" s="10" t="n">
        <v>0.49</v>
      </c>
      <c r="K14" s="10" t="n">
        <v>3.06</v>
      </c>
      <c r="L14" s="10" t="n">
        <v>2.66</v>
      </c>
      <c r="M14" s="10" t="n">
        <v>3.05</v>
      </c>
    </row>
    <row r="15" spans="1:13">
      <c r="A15" s="4" t="s">
        <v>87</v>
      </c>
      <c r="M15" s="10" t="n">
        <v>-0.02</v>
      </c>
    </row>
    <row r="16" spans="1:13">
      <c r="A16" s="4" t="s">
        <v>88</v>
      </c>
      <c r="C16" s="9" t="n">
        <v>0.74</v>
      </c>
      <c r="D16" s="9" t="n">
        <v>0.75</v>
      </c>
      <c r="E16" s="9" t="n">
        <v>0.97</v>
      </c>
      <c r="F16" s="9" t="n">
        <v>0.6</v>
      </c>
      <c r="G16" s="9" t="n">
        <v>0.6</v>
      </c>
      <c r="H16" s="9" t="n">
        <v>0.6899999999999999</v>
      </c>
      <c r="I16" s="9" t="n">
        <v>0.88</v>
      </c>
      <c r="J16" s="9" t="n">
        <v>0.49</v>
      </c>
      <c r="K16" s="9" t="n">
        <v>3.06</v>
      </c>
      <c r="L16" s="9" t="n">
        <v>2.66</v>
      </c>
      <c r="M16" s="9" t="n">
        <v>3.03</v>
      </c>
    </row>
    <row r="17" spans="1:13">
      <c r="A17" s="4" t="s">
        <v>90</v>
      </c>
      <c r="B17" s="4" t="s">
        <v>91</v>
      </c>
      <c r="K17" s="8" t="n">
        <v>139.9</v>
      </c>
      <c r="L17" s="8" t="n">
        <v>144.6</v>
      </c>
      <c r="M17" s="8" t="n">
        <v>153.2</v>
      </c>
    </row>
    <row r="18" spans="1:13">
      <c r="A18" s="4" t="s">
        <v>1157</v>
      </c>
      <c r="K18" s="8" t="n">
        <v>1.4</v>
      </c>
      <c r="L18" s="8" t="n">
        <v>1.8</v>
      </c>
      <c r="M18" s="8" t="n">
        <v>2.6</v>
      </c>
    </row>
    <row r="19" spans="1:13">
      <c r="A19" s="4" t="s">
        <v>1158</v>
      </c>
      <c r="B19" s="4" t="s">
        <v>91</v>
      </c>
      <c r="K19" s="8" t="n">
        <v>141.3</v>
      </c>
      <c r="L19" s="8" t="n">
        <v>146.4</v>
      </c>
      <c r="M19" s="8" t="n">
        <v>155.8</v>
      </c>
    </row>
    <row r="20" spans="1:13">
      <c r="A20" s="4" t="s">
        <v>1159</v>
      </c>
      <c r="K20" s="8" t="n">
        <v>1.8</v>
      </c>
      <c r="L20" s="8" t="n">
        <v>1.5</v>
      </c>
      <c r="M20" s="8" t="n">
        <v>0.5</v>
      </c>
    </row>
    <row r="21" spans="1:13"/>
    <row r="22" spans="1:13">
      <c r="A22" s="4" t="s">
        <v>91</v>
      </c>
      <c r="B22" s="4" t="s">
        <v>93</v>
      </c>
    </row>
  </sheetData>
  <mergeCells count="5">
    <mergeCell ref="A1:B2"/>
    <mergeCell ref="C1:J1"/>
    <mergeCell ref="K1:M1"/>
    <mergeCell ref="A21:L21"/>
    <mergeCell ref="B22:L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5</v>
      </c>
      <c r="D2" s="2" t="s">
        <v>66</v>
      </c>
    </row>
    <row r="3" spans="1:4">
      <c r="A3" s="3" t="s">
        <v>296</v>
      </c>
    </row>
    <row r="4" spans="1:4">
      <c r="A4" s="4" t="s">
        <v>1161</v>
      </c>
      <c r="B4" s="7" t="n">
        <v>31.9</v>
      </c>
      <c r="C4" s="7" t="n">
        <v>-6.5</v>
      </c>
      <c r="D4" s="7" t="n">
        <v>-9.6</v>
      </c>
    </row>
    <row r="5" spans="1:4">
      <c r="A5" s="4" t="s">
        <v>646</v>
      </c>
      <c r="D5" s="6" t="n">
        <v>7</v>
      </c>
    </row>
    <row r="6" spans="1:4">
      <c r="A6" s="4" t="s">
        <v>1162</v>
      </c>
      <c r="B6" s="8" t="n">
        <v>-0.7</v>
      </c>
      <c r="C6" s="6" t="n">
        <v>-2</v>
      </c>
      <c r="D6" s="8" t="n">
        <v>0.9</v>
      </c>
    </row>
    <row r="7" spans="1:4">
      <c r="A7" s="4" t="s">
        <v>1163</v>
      </c>
      <c r="C7" s="8" t="n">
        <v>-3.8</v>
      </c>
    </row>
    <row r="8" spans="1:4">
      <c r="A8" s="4" t="s">
        <v>1164</v>
      </c>
      <c r="B8" s="8" t="n">
        <v>-2.2</v>
      </c>
      <c r="C8" s="6" t="n">
        <v>-4</v>
      </c>
    </row>
    <row r="9" spans="1:4">
      <c r="A9" s="4" t="s">
        <v>1165</v>
      </c>
      <c r="B9" s="5" t="n">
        <v>29</v>
      </c>
      <c r="C9" s="7" t="n">
        <v>-16.3</v>
      </c>
      <c r="D9" s="7" t="n">
        <v>-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65</v>
      </c>
      <c r="C2" s="2" t="s">
        <v>66</v>
      </c>
    </row>
    <row r="3" spans="1:3">
      <c r="A3" s="3" t="s">
        <v>296</v>
      </c>
    </row>
    <row r="4" spans="1:3">
      <c r="A4" s="4" t="s">
        <v>1167</v>
      </c>
      <c r="B4" s="7" t="n">
        <v>3.8</v>
      </c>
    </row>
    <row r="5" spans="1:3">
      <c r="A5" s="4" t="s">
        <v>1168</v>
      </c>
      <c r="C5" s="5" t="n">
        <v>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69</v>
      </c>
      <c r="B1" s="2" t="s">
        <v>1</v>
      </c>
    </row>
    <row r="2" spans="1:3">
      <c r="B2" s="2" t="s">
        <v>2</v>
      </c>
      <c r="C2" s="2" t="s">
        <v>65</v>
      </c>
    </row>
    <row r="3" spans="1:3">
      <c r="A3" s="3" t="s">
        <v>299</v>
      </c>
    </row>
    <row r="4" spans="1:3">
      <c r="A4" s="4" t="s">
        <v>1170</v>
      </c>
      <c r="B4" s="7" t="n">
        <v>0.2</v>
      </c>
      <c r="C4" s="7" t="n">
        <v>0.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71</v>
      </c>
      <c r="C1" s="2" t="s">
        <v>1</v>
      </c>
    </row>
    <row r="2" spans="1:5">
      <c r="C2" s="2" t="s">
        <v>2</v>
      </c>
      <c r="D2" s="2" t="s">
        <v>65</v>
      </c>
      <c r="E2" s="2" t="s">
        <v>66</v>
      </c>
    </row>
    <row r="3" spans="1:5">
      <c r="A3" s="4" t="s">
        <v>1172</v>
      </c>
    </row>
    <row r="4" spans="1:5">
      <c r="A4" s="3" t="s">
        <v>1173</v>
      </c>
    </row>
    <row r="5" spans="1:5">
      <c r="A5" s="4" t="s">
        <v>1174</v>
      </c>
      <c r="C5" s="7" t="n">
        <v>84.59999999999999</v>
      </c>
      <c r="D5" s="5" t="n">
        <v>84</v>
      </c>
      <c r="E5" s="7" t="n">
        <v>68.2</v>
      </c>
    </row>
    <row r="6" spans="1:5">
      <c r="A6" s="4" t="s">
        <v>1175</v>
      </c>
      <c r="C6" s="8" t="n">
        <v>198.6</v>
      </c>
      <c r="D6" s="8" t="n">
        <v>216.1</v>
      </c>
      <c r="E6" s="8" t="n">
        <v>205.7</v>
      </c>
    </row>
    <row r="7" spans="1:5">
      <c r="A7" s="4" t="s">
        <v>1176</v>
      </c>
      <c r="B7" s="4" t="s">
        <v>91</v>
      </c>
      <c r="D7" s="6" t="n">
        <v>-16</v>
      </c>
      <c r="E7" s="6" t="n">
        <v>3</v>
      </c>
    </row>
    <row r="8" spans="1:5">
      <c r="A8" s="4" t="s">
        <v>1177</v>
      </c>
      <c r="B8" s="4" t="s">
        <v>143</v>
      </c>
      <c r="C8" s="8" t="n">
        <v>186.3</v>
      </c>
      <c r="D8" s="8" t="n">
        <v>199.5</v>
      </c>
      <c r="E8" s="8" t="n">
        <v>192.9</v>
      </c>
    </row>
    <row r="9" spans="1:5">
      <c r="A9" s="4" t="s">
        <v>1178</v>
      </c>
      <c r="C9" s="8" t="n">
        <v>96.90000000000001</v>
      </c>
      <c r="D9" s="8" t="n">
        <v>84.59999999999999</v>
      </c>
      <c r="E9" s="6" t="n">
        <v>84</v>
      </c>
    </row>
    <row r="10" spans="1:5">
      <c r="A10" s="4" t="s">
        <v>1179</v>
      </c>
    </row>
    <row r="11" spans="1:5">
      <c r="A11" s="3" t="s">
        <v>1173</v>
      </c>
    </row>
    <row r="12" spans="1:5">
      <c r="A12" s="4" t="s">
        <v>1174</v>
      </c>
      <c r="C12" s="8" t="n">
        <v>3.7</v>
      </c>
      <c r="D12" s="8" t="n">
        <v>3.3</v>
      </c>
      <c r="E12" s="8" t="n">
        <v>7.4</v>
      </c>
    </row>
    <row r="13" spans="1:5">
      <c r="A13" s="4" t="s">
        <v>1175</v>
      </c>
      <c r="C13" s="8" t="n">
        <v>1.6</v>
      </c>
      <c r="D13" s="8" t="n">
        <v>1.5</v>
      </c>
      <c r="E13" s="8" t="n">
        <v>0.2</v>
      </c>
    </row>
    <row r="14" spans="1:5">
      <c r="A14" s="4" t="s">
        <v>1177</v>
      </c>
      <c r="B14" s="4" t="s">
        <v>143</v>
      </c>
      <c r="C14" s="8" t="n">
        <v>2.3</v>
      </c>
      <c r="D14" s="8" t="n">
        <v>1.4</v>
      </c>
      <c r="E14" s="8" t="n">
        <v>4.5</v>
      </c>
    </row>
    <row r="15" spans="1:5">
      <c r="A15" s="4" t="s">
        <v>1180</v>
      </c>
      <c r="B15" s="4" t="s">
        <v>912</v>
      </c>
      <c r="D15" s="8" t="n">
        <v>0.3</v>
      </c>
      <c r="E15" s="8" t="n">
        <v>0.2</v>
      </c>
    </row>
    <row r="16" spans="1:5">
      <c r="A16" s="4" t="s">
        <v>1178</v>
      </c>
      <c r="C16" s="6" t="n">
        <v>3</v>
      </c>
      <c r="D16" s="8" t="n">
        <v>3.7</v>
      </c>
      <c r="E16" s="8" t="n">
        <v>3.3</v>
      </c>
    </row>
    <row r="17" spans="1:5">
      <c r="A17" s="4" t="s">
        <v>1181</v>
      </c>
    </row>
    <row r="18" spans="1:5">
      <c r="A18" s="3" t="s">
        <v>1173</v>
      </c>
    </row>
    <row r="19" spans="1:5">
      <c r="A19" s="4" t="s">
        <v>1174</v>
      </c>
      <c r="C19" s="8" t="n">
        <v>13.3</v>
      </c>
      <c r="D19" s="6" t="n">
        <v>11</v>
      </c>
      <c r="E19" s="8" t="n">
        <v>16.4</v>
      </c>
    </row>
    <row r="20" spans="1:5">
      <c r="A20" s="4" t="s">
        <v>1175</v>
      </c>
      <c r="C20" s="8" t="n">
        <v>3.5</v>
      </c>
      <c r="D20" s="8" t="n">
        <v>2.3</v>
      </c>
      <c r="E20" s="8" t="n">
        <v>-5.4</v>
      </c>
    </row>
    <row r="21" spans="1:5">
      <c r="A21" s="4" t="s">
        <v>1178</v>
      </c>
      <c r="C21" s="7" t="n">
        <v>16.8</v>
      </c>
      <c r="D21" s="7" t="n">
        <v>13.3</v>
      </c>
      <c r="E21" s="5" t="n">
        <v>11</v>
      </c>
    </row>
    <row r="22" spans="1:5"/>
    <row r="23" spans="1:5">
      <c r="A23" s="4" t="s">
        <v>91</v>
      </c>
      <c r="B23" s="4" t="s">
        <v>1182</v>
      </c>
    </row>
    <row r="24" spans="1:5">
      <c r="A24" s="4" t="s">
        <v>143</v>
      </c>
      <c r="B24" s="4" t="s">
        <v>1183</v>
      </c>
    </row>
    <row r="25" spans="1:5">
      <c r="A25" s="4" t="s">
        <v>912</v>
      </c>
      <c r="B25" s="4" t="s">
        <v>1184</v>
      </c>
    </row>
  </sheetData>
  <mergeCells count="6">
    <mergeCell ref="A1:B2"/>
    <mergeCell ref="C1:E1"/>
    <mergeCell ref="A22:D22"/>
    <mergeCell ref="B23:D23"/>
    <mergeCell ref="B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7" t="n">
        <v>5764.6</v>
      </c>
      <c r="D4" s="7" t="n">
        <v>5485.1</v>
      </c>
      <c r="E4" s="7" t="n">
        <v>5283.3</v>
      </c>
    </row>
    <row r="5" spans="1:5">
      <c r="A5" s="4" t="s">
        <v>69</v>
      </c>
      <c r="C5" s="8" t="n">
        <v>3712.2</v>
      </c>
      <c r="D5" s="8" t="n">
        <v>3525.7</v>
      </c>
      <c r="E5" s="8" t="n">
        <v>3358.3</v>
      </c>
    </row>
    <row r="6" spans="1:5">
      <c r="A6" s="4" t="s">
        <v>70</v>
      </c>
      <c r="C6" s="8" t="n">
        <v>1256.3</v>
      </c>
      <c r="D6" s="8" t="n">
        <v>1241.4</v>
      </c>
      <c r="E6" s="8" t="n">
        <v>1196.9</v>
      </c>
    </row>
    <row r="7" spans="1:5">
      <c r="A7" s="4" t="s">
        <v>71</v>
      </c>
      <c r="C7" s="8" t="n">
        <v>41.4</v>
      </c>
      <c r="D7" s="8" t="n">
        <v>36.1</v>
      </c>
      <c r="E7" s="8" t="n">
        <v>31.7</v>
      </c>
    </row>
    <row r="8" spans="1:5">
      <c r="A8" s="4" t="s">
        <v>72</v>
      </c>
      <c r="E8" s="8" t="n">
        <v>2.4</v>
      </c>
    </row>
    <row r="9" spans="1:5">
      <c r="A9" s="4" t="s">
        <v>73</v>
      </c>
      <c r="C9" s="8" t="n">
        <v>41.5</v>
      </c>
      <c r="D9" s="8" t="n">
        <v>62.6</v>
      </c>
      <c r="E9" s="8" t="n">
        <v>3.2</v>
      </c>
    </row>
    <row r="10" spans="1:5">
      <c r="A10" s="4" t="s">
        <v>74</v>
      </c>
      <c r="C10" s="8" t="n">
        <v>14.7</v>
      </c>
      <c r="D10" s="8" t="n">
        <v>24.1</v>
      </c>
      <c r="E10" s="8" t="n">
        <v>8.300000000000001</v>
      </c>
    </row>
    <row r="11" spans="1:5">
      <c r="A11" s="4" t="s">
        <v>75</v>
      </c>
      <c r="C11" s="8" t="n">
        <v>698.5</v>
      </c>
      <c r="D11" s="8" t="n">
        <v>595.2</v>
      </c>
      <c r="E11" s="8" t="n">
        <v>682.5</v>
      </c>
    </row>
    <row r="12" spans="1:5">
      <c r="A12" s="4" t="s">
        <v>76</v>
      </c>
      <c r="C12" s="8" t="n">
        <v>94.2</v>
      </c>
      <c r="D12" s="8" t="n">
        <v>74.5</v>
      </c>
      <c r="E12" s="8" t="n">
        <v>49.4</v>
      </c>
    </row>
    <row r="13" spans="1:5">
      <c r="A13" s="4" t="s">
        <v>77</v>
      </c>
      <c r="C13" s="6" t="n">
        <v>29</v>
      </c>
      <c r="D13" s="8" t="n">
        <v>-16.3</v>
      </c>
      <c r="E13" s="8" t="n">
        <v>-1.7</v>
      </c>
    </row>
    <row r="14" spans="1:5">
      <c r="A14" s="4" t="s">
        <v>78</v>
      </c>
      <c r="C14" s="8" t="n">
        <v>575.3</v>
      </c>
      <c r="D14" s="6" t="n">
        <v>537</v>
      </c>
      <c r="E14" s="8" t="n">
        <v>634.8</v>
      </c>
    </row>
    <row r="15" spans="1:5">
      <c r="A15" s="4" t="s">
        <v>79</v>
      </c>
      <c r="C15" s="6" t="n">
        <v>144</v>
      </c>
      <c r="D15" s="6" t="n">
        <v>147</v>
      </c>
      <c r="E15" s="8" t="n">
        <v>159.5</v>
      </c>
    </row>
    <row r="16" spans="1:5">
      <c r="A16" s="4" t="s">
        <v>80</v>
      </c>
      <c r="C16" s="8" t="n">
        <v>431.3</v>
      </c>
      <c r="D16" s="6" t="n">
        <v>390</v>
      </c>
      <c r="E16" s="8" t="n">
        <v>475.3</v>
      </c>
    </row>
    <row r="17" spans="1:5">
      <c r="A17" s="4" t="s">
        <v>81</v>
      </c>
      <c r="D17" s="8" t="n">
        <v>-0.2</v>
      </c>
      <c r="E17" s="8" t="n">
        <v>-2.6</v>
      </c>
    </row>
    <row r="18" spans="1:5">
      <c r="A18" s="4" t="s">
        <v>82</v>
      </c>
      <c r="C18" s="8" t="n">
        <v>431.3</v>
      </c>
      <c r="D18" s="8" t="n">
        <v>389.8</v>
      </c>
      <c r="E18" s="8" t="n">
        <v>472.7</v>
      </c>
    </row>
    <row r="19" spans="1:5">
      <c r="A19" s="4" t="s">
        <v>83</v>
      </c>
      <c r="C19" s="8" t="n">
        <v>-0.6</v>
      </c>
      <c r="D19" s="8" t="n">
        <v>0.2</v>
      </c>
      <c r="E19" s="8" t="n">
        <v>0.1</v>
      </c>
    </row>
    <row r="20" spans="1:5">
      <c r="A20" s="4" t="s">
        <v>84</v>
      </c>
      <c r="C20" s="7" t="n">
        <v>431.9</v>
      </c>
      <c r="D20" s="7" t="n">
        <v>389.6</v>
      </c>
      <c r="E20" s="7" t="n">
        <v>472.6</v>
      </c>
    </row>
    <row r="21" spans="1:5">
      <c r="A21" s="3" t="s">
        <v>85</v>
      </c>
    </row>
    <row r="22" spans="1:5">
      <c r="A22" s="4" t="s">
        <v>86</v>
      </c>
      <c r="C22" s="9" t="n">
        <v>3.09</v>
      </c>
      <c r="D22" s="9" t="n">
        <v>2.69</v>
      </c>
      <c r="E22" s="9" t="n">
        <v>3.1</v>
      </c>
    </row>
    <row r="23" spans="1:5">
      <c r="A23" s="4" t="s">
        <v>87</v>
      </c>
      <c r="E23" s="10" t="n">
        <v>-0.02</v>
      </c>
    </row>
    <row r="24" spans="1:5">
      <c r="A24" s="4" t="s">
        <v>88</v>
      </c>
      <c r="C24" s="10" t="n">
        <v>3.09</v>
      </c>
      <c r="D24" s="10" t="n">
        <v>2.69</v>
      </c>
      <c r="E24" s="10" t="n">
        <v>3.08</v>
      </c>
    </row>
    <row r="25" spans="1:5">
      <c r="A25" s="3" t="s">
        <v>89</v>
      </c>
    </row>
    <row r="26" spans="1:5">
      <c r="A26" s="4" t="s">
        <v>86</v>
      </c>
      <c r="C26" s="10" t="n">
        <v>3.06</v>
      </c>
      <c r="D26" s="10" t="n">
        <v>2.66</v>
      </c>
      <c r="E26" s="10" t="n">
        <v>3.05</v>
      </c>
    </row>
    <row r="27" spans="1:5">
      <c r="A27" s="4" t="s">
        <v>87</v>
      </c>
      <c r="E27" s="10" t="n">
        <v>-0.02</v>
      </c>
    </row>
    <row r="28" spans="1:5">
      <c r="A28" s="4" t="s">
        <v>88</v>
      </c>
      <c r="C28" s="9" t="n">
        <v>3.06</v>
      </c>
      <c r="D28" s="9" t="n">
        <v>2.66</v>
      </c>
      <c r="E28" s="9" t="n">
        <v>3.03</v>
      </c>
    </row>
    <row r="29" spans="1:5">
      <c r="A29" s="4" t="s">
        <v>90</v>
      </c>
      <c r="B29" s="4" t="s">
        <v>91</v>
      </c>
      <c r="C29" s="8" t="n">
        <v>139.9</v>
      </c>
      <c r="D29" s="8" t="n">
        <v>144.6</v>
      </c>
      <c r="E29" s="8" t="n">
        <v>153.2</v>
      </c>
    </row>
    <row r="30" spans="1:5">
      <c r="A30" s="4" t="s">
        <v>92</v>
      </c>
      <c r="B30" s="4" t="s">
        <v>91</v>
      </c>
      <c r="C30" s="8" t="n">
        <v>141.3</v>
      </c>
      <c r="D30" s="8" t="n">
        <v>146.4</v>
      </c>
      <c r="E30" s="8" t="n">
        <v>155.8</v>
      </c>
    </row>
    <row r="31" spans="1:5"/>
    <row r="32" spans="1:5">
      <c r="A32" s="4" t="s">
        <v>91</v>
      </c>
      <c r="B32" s="4" t="s">
        <v>93</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65</v>
      </c>
    </row>
    <row r="4" spans="1:2">
      <c r="A4" s="4" t="s">
        <v>21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94</v>
      </c>
      <c r="C1" s="2" t="s">
        <v>1</v>
      </c>
    </row>
    <row r="2" spans="1:5">
      <c r="C2" s="2" t="s">
        <v>2</v>
      </c>
      <c r="D2" s="2" t="s">
        <v>65</v>
      </c>
      <c r="E2" s="2" t="s">
        <v>66</v>
      </c>
    </row>
    <row r="3" spans="1:5">
      <c r="A3" s="3" t="s">
        <v>95</v>
      </c>
    </row>
    <row r="4" spans="1:5">
      <c r="A4" s="4" t="s">
        <v>82</v>
      </c>
      <c r="C4" s="7" t="n">
        <v>431.3</v>
      </c>
      <c r="D4" s="7" t="n">
        <v>389.8</v>
      </c>
      <c r="E4" s="7" t="n">
        <v>472.7</v>
      </c>
    </row>
    <row r="5" spans="1:5">
      <c r="A5" s="3" t="s">
        <v>96</v>
      </c>
    </row>
    <row r="6" spans="1:5">
      <c r="A6" s="4" t="s">
        <v>97</v>
      </c>
      <c r="C6" s="8" t="n">
        <v>13.8</v>
      </c>
      <c r="D6" s="8" t="n">
        <v>-31.1</v>
      </c>
      <c r="E6" s="8" t="n">
        <v>33.8</v>
      </c>
    </row>
    <row r="7" spans="1:5">
      <c r="A7" s="3" t="s">
        <v>98</v>
      </c>
    </row>
    <row r="8" spans="1:5">
      <c r="A8" s="4" t="s">
        <v>99</v>
      </c>
      <c r="C8" s="8" t="n">
        <v>4.8</v>
      </c>
      <c r="D8" s="8" t="n">
        <v>10.1</v>
      </c>
      <c r="E8" s="8" t="n">
        <v>-1.8</v>
      </c>
    </row>
    <row r="9" spans="1:5">
      <c r="A9" s="4" t="s">
        <v>100</v>
      </c>
      <c r="C9" s="8" t="n">
        <v>-4.4</v>
      </c>
      <c r="D9" s="8" t="n">
        <v>-2.1</v>
      </c>
      <c r="E9" s="8" t="n">
        <v>-0.9</v>
      </c>
    </row>
    <row r="10" spans="1:5">
      <c r="A10" s="4" t="s">
        <v>101</v>
      </c>
      <c r="C10" s="8" t="n">
        <v>0.4</v>
      </c>
      <c r="D10" s="6" t="n">
        <v>8</v>
      </c>
      <c r="E10" s="8" t="n">
        <v>-2.7</v>
      </c>
    </row>
    <row r="11" spans="1:5">
      <c r="A11" s="3" t="s">
        <v>102</v>
      </c>
    </row>
    <row r="12" spans="1:5">
      <c r="A12" s="4" t="s">
        <v>103</v>
      </c>
      <c r="C12" s="8" t="n">
        <v>-15.9</v>
      </c>
      <c r="D12" s="8" t="n">
        <v>-4.2</v>
      </c>
      <c r="E12" s="8" t="n">
        <v>6.2</v>
      </c>
    </row>
    <row r="13" spans="1:5">
      <c r="A13" s="4" t="s">
        <v>104</v>
      </c>
      <c r="E13" s="8" t="n">
        <v>-5.1</v>
      </c>
    </row>
    <row r="14" spans="1:5">
      <c r="A14" s="4" t="s">
        <v>105</v>
      </c>
      <c r="C14" s="8" t="n">
        <v>-15.9</v>
      </c>
      <c r="D14" s="8" t="n">
        <v>-4.2</v>
      </c>
      <c r="E14" s="8" t="n">
        <v>1.1</v>
      </c>
    </row>
    <row r="15" spans="1:5">
      <c r="A15" s="4" t="s">
        <v>106</v>
      </c>
      <c r="C15" s="8" t="n">
        <v>-1.7</v>
      </c>
      <c r="D15" s="8" t="n">
        <v>-27.3</v>
      </c>
      <c r="E15" s="8" t="n">
        <v>32.2</v>
      </c>
    </row>
    <row r="16" spans="1:5">
      <c r="A16" s="4" t="s">
        <v>107</v>
      </c>
      <c r="B16" s="4" t="s">
        <v>91</v>
      </c>
      <c r="C16" s="8" t="n">
        <v>4.7</v>
      </c>
      <c r="D16" s="8" t="n">
        <v>-0.5</v>
      </c>
      <c r="E16" s="8" t="n">
        <v>0.5</v>
      </c>
    </row>
    <row r="17" spans="1:5">
      <c r="A17" s="4" t="s">
        <v>108</v>
      </c>
      <c r="C17" s="6" t="n">
        <v>3</v>
      </c>
      <c r="D17" s="8" t="n">
        <v>-27.8</v>
      </c>
      <c r="E17" s="8" t="n">
        <v>32.7</v>
      </c>
    </row>
    <row r="18" spans="1:5">
      <c r="A18" s="4" t="s">
        <v>109</v>
      </c>
      <c r="C18" s="8" t="n">
        <v>434.3</v>
      </c>
      <c r="D18" s="6" t="n">
        <v>362</v>
      </c>
      <c r="E18" s="8" t="n">
        <v>505.4</v>
      </c>
    </row>
    <row r="19" spans="1:5">
      <c r="A19" s="4" t="s">
        <v>110</v>
      </c>
      <c r="C19" s="8" t="n">
        <v>-0.6</v>
      </c>
      <c r="D19" s="8" t="n">
        <v>0.2</v>
      </c>
    </row>
    <row r="20" spans="1:5">
      <c r="A20" s="4" t="s">
        <v>111</v>
      </c>
      <c r="C20" s="7" t="n">
        <v>434.9</v>
      </c>
      <c r="D20" s="7" t="n">
        <v>361.8</v>
      </c>
      <c r="E20" s="7" t="n">
        <v>505.4</v>
      </c>
    </row>
    <row r="21" spans="1:5"/>
    <row r="22" spans="1:5">
      <c r="A22" s="4" t="s">
        <v>91</v>
      </c>
    </row>
  </sheetData>
  <mergeCells count="4">
    <mergeCell ref="A1:B2"/>
    <mergeCell ref="C1:E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row r="7" spans="1:2">
      <c r="A7" s="4" t="s">
        <v>119</v>
      </c>
      <c r="B7" s="4" t="s">
        <v>311</v>
      </c>
    </row>
    <row r="8" spans="1:2">
      <c r="A8" s="4" t="s">
        <v>312</v>
      </c>
      <c r="B8" s="4" t="s">
        <v>313</v>
      </c>
    </row>
    <row r="9" spans="1:2">
      <c r="A9" s="4" t="s">
        <v>314</v>
      </c>
      <c r="B9" s="4" t="s">
        <v>315</v>
      </c>
    </row>
    <row r="10" spans="1:2">
      <c r="A10" s="4" t="s">
        <v>250</v>
      </c>
      <c r="B10" s="4" t="s">
        <v>316</v>
      </c>
    </row>
    <row r="11" spans="1:2">
      <c r="A11" s="4" t="s">
        <v>317</v>
      </c>
      <c r="B11" s="4" t="s">
        <v>318</v>
      </c>
    </row>
    <row r="12" spans="1:2">
      <c r="A12" s="4" t="s">
        <v>319</v>
      </c>
      <c r="B12" s="4" t="s">
        <v>320</v>
      </c>
    </row>
    <row r="13" spans="1:2">
      <c r="A13" s="4" t="s">
        <v>274</v>
      </c>
      <c r="B13" s="4" t="s">
        <v>321</v>
      </c>
    </row>
    <row r="14" spans="1:2">
      <c r="A14" s="4" t="s">
        <v>322</v>
      </c>
      <c r="B14" s="4" t="s">
        <v>323</v>
      </c>
    </row>
    <row r="15" spans="1:2">
      <c r="A15" s="4" t="s">
        <v>324</v>
      </c>
      <c r="B15" s="4" t="s">
        <v>325</v>
      </c>
    </row>
    <row r="16" spans="1:2">
      <c r="A16" s="4" t="s">
        <v>277</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292</v>
      </c>
      <c r="B22" s="4" t="s">
        <v>337</v>
      </c>
    </row>
    <row r="23" spans="1:2">
      <c r="A23" s="4" t="s">
        <v>338</v>
      </c>
      <c r="B23" s="4" t="s">
        <v>339</v>
      </c>
    </row>
    <row r="24" spans="1:2">
      <c r="A24" s="4" t="s">
        <v>340</v>
      </c>
      <c r="B24" s="4" t="s">
        <v>341</v>
      </c>
    </row>
    <row r="25" spans="1:2">
      <c r="A25" s="4" t="s">
        <v>342</v>
      </c>
      <c r="B2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66</v>
      </c>
    </row>
    <row r="3" spans="1:4">
      <c r="A3" s="3" t="s">
        <v>95</v>
      </c>
    </row>
    <row r="4" spans="1:4">
      <c r="A4" s="4" t="s">
        <v>113</v>
      </c>
      <c r="B4" s="7" t="n">
        <v>0.9</v>
      </c>
      <c r="C4" s="7" t="n">
        <v>-1.4</v>
      </c>
      <c r="D4" s="7" t="n">
        <v>0.9</v>
      </c>
    </row>
    <row r="5" spans="1:4">
      <c r="A5" s="4" t="s">
        <v>114</v>
      </c>
      <c r="B5" s="7" t="n">
        <v>3.8</v>
      </c>
      <c r="C5" s="7" t="n">
        <v>0.9</v>
      </c>
      <c r="D5"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6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5</v>
      </c>
      <c r="C1" s="2" t="s">
        <v>2</v>
      </c>
      <c r="D1" s="2" t="s">
        <v>65</v>
      </c>
    </row>
    <row r="2" spans="1:4">
      <c r="A2" s="3" t="s">
        <v>116</v>
      </c>
    </row>
    <row r="3" spans="1:4">
      <c r="A3" s="4" t="s">
        <v>117</v>
      </c>
      <c r="C3" s="7" t="n">
        <v>387.9</v>
      </c>
      <c r="D3" s="7" t="n">
        <v>262.9</v>
      </c>
    </row>
    <row r="4" spans="1:4">
      <c r="A4" s="4" t="s">
        <v>118</v>
      </c>
      <c r="C4" s="8" t="n">
        <v>624.8</v>
      </c>
      <c r="D4" s="8" t="n">
        <v>571.7</v>
      </c>
    </row>
    <row r="5" spans="1:4">
      <c r="A5" s="4" t="s">
        <v>119</v>
      </c>
      <c r="C5" s="8" t="n">
        <v>718.6</v>
      </c>
      <c r="D5" s="8" t="n">
        <v>678.9</v>
      </c>
    </row>
    <row r="6" spans="1:4">
      <c r="A6" s="4" t="s">
        <v>120</v>
      </c>
      <c r="C6" s="8" t="n">
        <v>166.9</v>
      </c>
      <c r="D6" s="8" t="n">
        <v>172.6</v>
      </c>
    </row>
    <row r="7" spans="1:4">
      <c r="A7" s="4" t="s">
        <v>121</v>
      </c>
      <c r="C7" s="8" t="n">
        <v>1898.2</v>
      </c>
      <c r="D7" s="8" t="n">
        <v>1686.1</v>
      </c>
    </row>
    <row r="8" spans="1:4">
      <c r="A8" s="4" t="s">
        <v>122</v>
      </c>
      <c r="C8" s="8" t="n">
        <v>824.2</v>
      </c>
      <c r="D8" s="8" t="n">
        <v>813.4</v>
      </c>
    </row>
    <row r="9" spans="1:4">
      <c r="A9" s="4" t="s">
        <v>123</v>
      </c>
      <c r="C9" s="8" t="n">
        <v>165.6</v>
      </c>
    </row>
    <row r="10" spans="1:4">
      <c r="A10" s="4" t="s">
        <v>124</v>
      </c>
      <c r="B10" s="4" t="s">
        <v>91</v>
      </c>
      <c r="C10" s="8" t="n">
        <v>2090.2</v>
      </c>
      <c r="D10" s="8" t="n">
        <v>2080.3</v>
      </c>
    </row>
    <row r="11" spans="1:4">
      <c r="A11" s="4" t="s">
        <v>125</v>
      </c>
      <c r="C11" s="8" t="n">
        <v>1168.9</v>
      </c>
      <c r="D11" s="8" t="n">
        <v>1246.8</v>
      </c>
    </row>
    <row r="12" spans="1:4">
      <c r="A12" s="4" t="s">
        <v>126</v>
      </c>
      <c r="C12" s="8" t="n">
        <v>144.2</v>
      </c>
      <c r="D12" s="6" t="n">
        <v>138</v>
      </c>
    </row>
    <row r="13" spans="1:4">
      <c r="A13" s="4" t="s">
        <v>127</v>
      </c>
      <c r="C13" s="8" t="n">
        <v>6291.3</v>
      </c>
      <c r="D13" s="8" t="n">
        <v>5964.6</v>
      </c>
    </row>
    <row r="14" spans="1:4">
      <c r="A14" s="3" t="s">
        <v>128</v>
      </c>
    </row>
    <row r="15" spans="1:4">
      <c r="A15" s="4" t="s">
        <v>129</v>
      </c>
      <c r="C15" s="8" t="n">
        <v>399.7</v>
      </c>
      <c r="D15" s="6" t="n">
        <v>525</v>
      </c>
    </row>
    <row r="16" spans="1:4">
      <c r="A16" s="4" t="s">
        <v>130</v>
      </c>
      <c r="C16" s="6" t="n">
        <v>460</v>
      </c>
      <c r="D16" s="6" t="n">
        <v>459</v>
      </c>
    </row>
    <row r="17" spans="1:4">
      <c r="A17" s="4" t="s">
        <v>131</v>
      </c>
      <c r="C17" s="8" t="n">
        <v>549.6</v>
      </c>
      <c r="D17" s="8" t="n">
        <v>508.1</v>
      </c>
    </row>
    <row r="18" spans="1:4">
      <c r="A18" s="4" t="s">
        <v>132</v>
      </c>
      <c r="C18" s="8" t="n">
        <v>1409.3</v>
      </c>
      <c r="D18" s="8" t="n">
        <v>1492.1</v>
      </c>
    </row>
    <row r="19" spans="1:4">
      <c r="A19" s="4" t="s">
        <v>133</v>
      </c>
      <c r="C19" s="8" t="n">
        <v>1784.6</v>
      </c>
      <c r="D19" s="6" t="n">
        <v>1809</v>
      </c>
    </row>
    <row r="20" spans="1:4">
      <c r="A20" s="4" t="s">
        <v>134</v>
      </c>
      <c r="C20" s="8" t="n">
        <v>157.2</v>
      </c>
      <c r="D20" s="8" t="n">
        <v>162.6</v>
      </c>
    </row>
    <row r="21" spans="1:4">
      <c r="A21" s="4" t="s">
        <v>135</v>
      </c>
      <c r="C21" s="8" t="n">
        <v>201.4</v>
      </c>
      <c r="D21" s="8" t="n">
        <v>163.3</v>
      </c>
    </row>
    <row r="22" spans="1:4">
      <c r="A22" s="4" t="s">
        <v>136</v>
      </c>
      <c r="C22" s="8" t="n">
        <v>139.8</v>
      </c>
    </row>
    <row r="23" spans="1:4">
      <c r="A23" s="4" t="s">
        <v>137</v>
      </c>
      <c r="C23" s="8" t="n">
        <v>171.2</v>
      </c>
      <c r="D23" s="8" t="n">
        <v>157.6</v>
      </c>
    </row>
    <row r="24" spans="1:4">
      <c r="A24" s="4" t="s">
        <v>138</v>
      </c>
      <c r="C24" s="8" t="n">
        <v>3863.5</v>
      </c>
      <c r="D24" s="8" t="n">
        <v>3784.6</v>
      </c>
    </row>
    <row r="25" spans="1:4">
      <c r="A25" s="4" t="s">
        <v>139</v>
      </c>
      <c r="C25" s="4" t="s">
        <v>140</v>
      </c>
      <c r="D25" s="4" t="s">
        <v>140</v>
      </c>
    </row>
    <row r="26" spans="1:4">
      <c r="A26" s="3" t="s">
        <v>141</v>
      </c>
    </row>
    <row r="27" spans="1:4">
      <c r="A27" s="4" t="s">
        <v>142</v>
      </c>
      <c r="B27" s="4" t="s">
        <v>143</v>
      </c>
      <c r="C27" s="8" t="n">
        <v>1.8</v>
      </c>
      <c r="D27" s="8" t="n">
        <v>1.8</v>
      </c>
    </row>
    <row r="28" spans="1:4">
      <c r="A28" s="4" t="s">
        <v>144</v>
      </c>
      <c r="C28" s="8" t="n">
        <v>2813.8</v>
      </c>
      <c r="D28" s="6" t="n">
        <v>2766</v>
      </c>
    </row>
    <row r="29" spans="1:4">
      <c r="A29" s="4" t="s">
        <v>145</v>
      </c>
      <c r="C29" s="8" t="n">
        <v>-72.59999999999999</v>
      </c>
      <c r="D29" s="6" t="n">
        <v>-67</v>
      </c>
    </row>
    <row r="30" spans="1:4">
      <c r="A30" s="4" t="s">
        <v>146</v>
      </c>
      <c r="C30" s="6" t="n">
        <v>1763</v>
      </c>
      <c r="D30" s="8" t="n">
        <v>1448.1</v>
      </c>
    </row>
    <row r="31" spans="1:4">
      <c r="A31" s="4" t="s">
        <v>147</v>
      </c>
      <c r="C31" s="8" t="n">
        <v>-2079.4</v>
      </c>
      <c r="D31" s="8" t="n">
        <v>-1970.7</v>
      </c>
    </row>
    <row r="32" spans="1:4">
      <c r="A32" s="4" t="s">
        <v>148</v>
      </c>
      <c r="C32" s="8" t="n">
        <v>2426.6</v>
      </c>
      <c r="D32" s="8" t="n">
        <v>2178.2</v>
      </c>
    </row>
    <row r="33" spans="1:4">
      <c r="A33" s="4" t="s">
        <v>149</v>
      </c>
      <c r="C33" s="8" t="n">
        <v>1.2</v>
      </c>
      <c r="D33" s="8" t="n">
        <v>1.8</v>
      </c>
    </row>
    <row r="34" spans="1:4">
      <c r="A34" s="4" t="s">
        <v>150</v>
      </c>
      <c r="C34" s="8" t="n">
        <v>2427.8</v>
      </c>
      <c r="D34" s="6" t="n">
        <v>2180</v>
      </c>
    </row>
    <row r="35" spans="1:4">
      <c r="A35" s="4" t="s">
        <v>151</v>
      </c>
      <c r="C35" s="7" t="n">
        <v>6291.3</v>
      </c>
      <c r="D35" s="7" t="n">
        <v>5964.6</v>
      </c>
    </row>
    <row r="36" spans="1:4"/>
    <row r="37" spans="1:4">
      <c r="A37" s="4" t="s">
        <v>91</v>
      </c>
      <c r="B37" s="4" t="s">
        <v>152</v>
      </c>
    </row>
    <row r="38" spans="1:4">
      <c r="A38" s="4" t="s">
        <v>143</v>
      </c>
      <c r="B38" s="4" t="s">
        <v>153</v>
      </c>
    </row>
  </sheetData>
  <mergeCells count="4">
    <mergeCell ref="A1:B1"/>
    <mergeCell ref="A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28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3" t="s">
        <v>28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2</v>
      </c>
    </row>
    <row r="3" spans="1:2">
      <c r="A3" s="3" t="s">
        <v>287</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90</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v>
      </c>
    </row>
    <row r="3" spans="1:2">
      <c r="A3" s="3" t="s">
        <v>293</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3" t="s">
        <v>296</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5"/>
    <col customWidth="1" max="9" min="9" width="14"/>
    <col customWidth="1" max="10" min="10" width="80"/>
    <col customWidth="1" max="11" min="11" width="14"/>
    <col customWidth="1" max="12" min="12" width="14"/>
    <col customWidth="1" max="13" min="13" width="14"/>
    <col customWidth="1" max="14" min="14" width="14"/>
  </cols>
  <sheetData>
    <row r="1" spans="1:14">
      <c r="A1" s="1" t="s">
        <v>454</v>
      </c>
      <c r="B1" s="2" t="s">
        <v>455</v>
      </c>
      <c r="H1" s="2" t="s">
        <v>456</v>
      </c>
      <c r="J1" s="2" t="s">
        <v>1</v>
      </c>
    </row>
    <row r="2" spans="1:14">
      <c r="B2" s="2" t="s">
        <v>457</v>
      </c>
      <c r="C2" s="2" t="s">
        <v>2</v>
      </c>
      <c r="D2" s="2" t="s">
        <v>458</v>
      </c>
      <c r="E2" s="2" t="s">
        <v>459</v>
      </c>
      <c r="F2" s="2" t="s">
        <v>460</v>
      </c>
      <c r="G2" s="2" t="s">
        <v>461</v>
      </c>
      <c r="H2" s="2" t="s">
        <v>462</v>
      </c>
      <c r="I2" s="2" t="s">
        <v>463</v>
      </c>
      <c r="J2" s="2" t="s">
        <v>2</v>
      </c>
      <c r="K2" s="2" t="s">
        <v>65</v>
      </c>
      <c r="L2" s="2" t="s">
        <v>66</v>
      </c>
      <c r="M2" s="2" t="s">
        <v>464</v>
      </c>
      <c r="N2" s="2" t="s">
        <v>465</v>
      </c>
    </row>
    <row r="3" spans="1:14">
      <c r="A3" s="3" t="s">
        <v>466</v>
      </c>
    </row>
    <row r="4" spans="1:14">
      <c r="A4" s="4" t="s">
        <v>467</v>
      </c>
      <c r="J4" s="4" t="s">
        <v>468</v>
      </c>
    </row>
    <row r="5" spans="1:14">
      <c r="A5" s="4" t="s">
        <v>469</v>
      </c>
      <c r="C5" s="5" t="n">
        <v>3000000</v>
      </c>
      <c r="J5" s="5" t="n">
        <v>3000000</v>
      </c>
      <c r="K5" s="5" t="n">
        <v>3700000</v>
      </c>
    </row>
    <row r="6" spans="1:14">
      <c r="A6" s="4" t="s">
        <v>470</v>
      </c>
      <c r="J6" s="4" t="s">
        <v>471</v>
      </c>
    </row>
    <row r="7" spans="1:14">
      <c r="A7" s="4" t="s">
        <v>472</v>
      </c>
      <c r="I7" s="5" t="n">
        <v>3000000</v>
      </c>
      <c r="K7" s="6" t="n">
        <v>0</v>
      </c>
    </row>
    <row r="8" spans="1:14">
      <c r="A8" s="4" t="s">
        <v>473</v>
      </c>
      <c r="C8" s="6" t="n">
        <v>29200000</v>
      </c>
      <c r="J8" s="5" t="n">
        <v>29200000</v>
      </c>
      <c r="K8" s="6" t="n">
        <v>28700000</v>
      </c>
    </row>
    <row r="9" spans="1:14">
      <c r="A9" s="4" t="s">
        <v>474</v>
      </c>
      <c r="J9" s="6" t="n">
        <v>0</v>
      </c>
      <c r="L9" s="5" t="n">
        <v>7000000</v>
      </c>
    </row>
    <row r="10" spans="1:14">
      <c r="A10" s="4" t="s">
        <v>475</v>
      </c>
      <c r="C10" s="5" t="n">
        <v>88000000</v>
      </c>
      <c r="J10" s="6" t="n">
        <v>88000000</v>
      </c>
      <c r="K10" s="6" t="n">
        <v>83500000</v>
      </c>
      <c r="L10" s="6" t="n">
        <v>87500000</v>
      </c>
      <c r="N10" s="5" t="n">
        <v>58200000</v>
      </c>
    </row>
    <row r="11" spans="1:14">
      <c r="A11" s="4" t="s">
        <v>476</v>
      </c>
      <c r="J11" s="6" t="n">
        <v>251700000</v>
      </c>
      <c r="K11" s="6" t="n">
        <v>243600000</v>
      </c>
      <c r="L11" s="6" t="n">
        <v>233200000</v>
      </c>
    </row>
    <row r="12" spans="1:14">
      <c r="A12" s="4" t="s">
        <v>477</v>
      </c>
      <c r="J12" s="6" t="n">
        <v>74000000</v>
      </c>
      <c r="K12" s="6" t="n">
        <v>72400000</v>
      </c>
      <c r="L12" s="6" t="n">
        <v>65600000</v>
      </c>
    </row>
    <row r="13" spans="1:14">
      <c r="A13" s="4" t="s">
        <v>478</v>
      </c>
      <c r="J13" s="6" t="n">
        <v>48200000</v>
      </c>
      <c r="K13" s="6" t="n">
        <v>50300000</v>
      </c>
      <c r="L13" s="6" t="n">
        <v>50700000</v>
      </c>
    </row>
    <row r="14" spans="1:14">
      <c r="A14" s="4" t="s">
        <v>479</v>
      </c>
      <c r="E14" s="4" t="s">
        <v>480</v>
      </c>
      <c r="F14" s="4" t="s">
        <v>481</v>
      </c>
      <c r="G14" s="4" t="s">
        <v>482</v>
      </c>
    </row>
    <row r="15" spans="1:14">
      <c r="A15" s="4" t="s">
        <v>483</v>
      </c>
      <c r="J15" s="5" t="n">
        <v>-22000000</v>
      </c>
      <c r="K15" s="6" t="n">
        <v>-1300000</v>
      </c>
    </row>
    <row r="16" spans="1:14">
      <c r="A16" s="4" t="s">
        <v>484</v>
      </c>
    </row>
    <row r="17" spans="1:14">
      <c r="A17" s="3" t="s">
        <v>466</v>
      </c>
    </row>
    <row r="18" spans="1:14">
      <c r="A18" s="4" t="s">
        <v>485</v>
      </c>
      <c r="M18" s="5" t="n">
        <v>177200000</v>
      </c>
    </row>
    <row r="19" spans="1:14">
      <c r="A19" s="4" t="s">
        <v>136</v>
      </c>
      <c r="M19" s="5" t="n">
        <v>182600000</v>
      </c>
    </row>
    <row r="20" spans="1:14">
      <c r="A20" s="4" t="s">
        <v>486</v>
      </c>
    </row>
    <row r="21" spans="1:14">
      <c r="A21" s="3" t="s">
        <v>466</v>
      </c>
    </row>
    <row r="22" spans="1:14">
      <c r="A22" s="4" t="s">
        <v>479</v>
      </c>
      <c r="J22" s="4" t="s">
        <v>487</v>
      </c>
    </row>
    <row r="23" spans="1:14">
      <c r="A23" s="4" t="s">
        <v>488</v>
      </c>
    </row>
    <row r="24" spans="1:14">
      <c r="A24" s="3" t="s">
        <v>466</v>
      </c>
    </row>
    <row r="25" spans="1:14">
      <c r="A25" s="4" t="s">
        <v>483</v>
      </c>
      <c r="J25" s="5" t="n">
        <v>8600000</v>
      </c>
    </row>
    <row r="26" spans="1:14">
      <c r="A26" s="4" t="s">
        <v>489</v>
      </c>
    </row>
    <row r="27" spans="1:14">
      <c r="A27" s="3" t="s">
        <v>466</v>
      </c>
    </row>
    <row r="28" spans="1:14">
      <c r="A28" s="4" t="s">
        <v>479</v>
      </c>
      <c r="D28" s="4" t="s">
        <v>490</v>
      </c>
    </row>
    <row r="29" spans="1:14">
      <c r="A29" s="4" t="s">
        <v>491</v>
      </c>
      <c r="D29" s="4" t="s">
        <v>492</v>
      </c>
    </row>
    <row r="30" spans="1:14">
      <c r="A30" s="4" t="s">
        <v>493</v>
      </c>
    </row>
    <row r="31" spans="1:14">
      <c r="A31" s="3" t="s">
        <v>466</v>
      </c>
    </row>
    <row r="32" spans="1:14">
      <c r="A32" s="4" t="s">
        <v>479</v>
      </c>
      <c r="D32" s="4" t="s">
        <v>494</v>
      </c>
    </row>
    <row r="33" spans="1:14">
      <c r="A33" s="4" t="s">
        <v>495</v>
      </c>
    </row>
    <row r="34" spans="1:14">
      <c r="A34" s="3" t="s">
        <v>466</v>
      </c>
    </row>
    <row r="35" spans="1:14">
      <c r="A35" s="4" t="s">
        <v>479</v>
      </c>
      <c r="C35" s="4" t="s">
        <v>496</v>
      </c>
    </row>
    <row r="36" spans="1:14">
      <c r="A36" s="4" t="s">
        <v>497</v>
      </c>
    </row>
    <row r="37" spans="1:14">
      <c r="A37" s="3" t="s">
        <v>466</v>
      </c>
    </row>
    <row r="38" spans="1:14">
      <c r="A38" s="4" t="s">
        <v>479</v>
      </c>
      <c r="B38" s="4" t="s">
        <v>498</v>
      </c>
    </row>
    <row r="39" spans="1:14">
      <c r="A39" s="4" t="s">
        <v>499</v>
      </c>
    </row>
    <row r="40" spans="1:14">
      <c r="A40" s="3" t="s">
        <v>466</v>
      </c>
    </row>
    <row r="41" spans="1:14">
      <c r="A41" s="4" t="s">
        <v>500</v>
      </c>
      <c r="J41" s="6" t="n">
        <v>4100000</v>
      </c>
      <c r="K41" s="6" t="n">
        <v>2200000</v>
      </c>
      <c r="L41" s="6" t="n">
        <v>400000</v>
      </c>
    </row>
    <row r="42" spans="1:14">
      <c r="A42" s="4" t="s">
        <v>501</v>
      </c>
      <c r="C42" s="5" t="n">
        <v>2300000</v>
      </c>
      <c r="J42" s="6" t="n">
        <v>2300000</v>
      </c>
    </row>
    <row r="43" spans="1:14">
      <c r="A43" s="4" t="s">
        <v>502</v>
      </c>
    </row>
    <row r="44" spans="1:14">
      <c r="A44" s="3" t="s">
        <v>466</v>
      </c>
    </row>
    <row r="45" spans="1:14">
      <c r="A45" s="4" t="s">
        <v>503</v>
      </c>
      <c r="C45" s="6" t="n">
        <v>3100000</v>
      </c>
      <c r="J45" s="6" t="n">
        <v>3100000</v>
      </c>
    </row>
    <row r="46" spans="1:14">
      <c r="A46" s="4" t="s">
        <v>504</v>
      </c>
    </row>
    <row r="47" spans="1:14">
      <c r="A47" s="3" t="s">
        <v>466</v>
      </c>
    </row>
    <row r="48" spans="1:14">
      <c r="A48" s="4" t="s">
        <v>503</v>
      </c>
      <c r="C48" s="6" t="n">
        <v>3800000</v>
      </c>
      <c r="J48" s="6" t="n">
        <v>3800000</v>
      </c>
    </row>
    <row r="49" spans="1:14">
      <c r="A49" s="4" t="s">
        <v>505</v>
      </c>
    </row>
    <row r="50" spans="1:14">
      <c r="A50" s="3" t="s">
        <v>466</v>
      </c>
    </row>
    <row r="51" spans="1:14">
      <c r="A51" s="4" t="s">
        <v>472</v>
      </c>
      <c r="L51" s="6" t="n">
        <v>5100000</v>
      </c>
    </row>
    <row r="52" spans="1:14">
      <c r="A52" s="4" t="s">
        <v>506</v>
      </c>
      <c r="J52" s="6" t="n">
        <v>66300000</v>
      </c>
      <c r="K52" s="6" t="n">
        <v>66500000</v>
      </c>
      <c r="L52" s="6" t="n">
        <v>62400000</v>
      </c>
    </row>
    <row r="53" spans="1:14">
      <c r="A53" s="4" t="s">
        <v>507</v>
      </c>
      <c r="J53" s="6" t="n">
        <v>225500000</v>
      </c>
      <c r="K53" s="6" t="n">
        <v>215900000</v>
      </c>
      <c r="L53" s="6" t="n">
        <v>204700000</v>
      </c>
    </row>
    <row r="54" spans="1:14">
      <c r="A54" s="4" t="s">
        <v>476</v>
      </c>
      <c r="J54" s="6" t="n">
        <v>177700000</v>
      </c>
      <c r="K54" s="6" t="n">
        <v>171200000</v>
      </c>
      <c r="L54" s="6" t="n">
        <v>167600000</v>
      </c>
    </row>
    <row r="55" spans="1:14">
      <c r="A55" s="4" t="s">
        <v>508</v>
      </c>
    </row>
    <row r="56" spans="1:14">
      <c r="A56" s="3" t="s">
        <v>466</v>
      </c>
    </row>
    <row r="57" spans="1:14">
      <c r="A57" s="4" t="s">
        <v>472</v>
      </c>
      <c r="J57" s="6" t="n">
        <v>1700000</v>
      </c>
    </row>
    <row r="58" spans="1:14">
      <c r="A58" s="4" t="s">
        <v>509</v>
      </c>
    </row>
    <row r="59" spans="1:14">
      <c r="A59" s="3" t="s">
        <v>466</v>
      </c>
    </row>
    <row r="60" spans="1:14">
      <c r="A60" s="4" t="s">
        <v>500</v>
      </c>
      <c r="J60" s="6" t="n">
        <v>4100000</v>
      </c>
      <c r="K60" s="6" t="n">
        <v>2200000</v>
      </c>
      <c r="L60" s="5" t="n">
        <v>400000</v>
      </c>
    </row>
    <row r="61" spans="1:14">
      <c r="A61" s="4" t="s">
        <v>510</v>
      </c>
    </row>
    <row r="62" spans="1:14">
      <c r="A62" s="3" t="s">
        <v>466</v>
      </c>
    </row>
    <row r="63" spans="1:14">
      <c r="A63" s="4" t="s">
        <v>511</v>
      </c>
      <c r="C63" s="5" t="n">
        <v>0</v>
      </c>
      <c r="J63" s="5" t="n">
        <v>0</v>
      </c>
      <c r="K63" s="5" t="n">
        <v>0</v>
      </c>
    </row>
    <row r="64" spans="1:14">
      <c r="A64" s="4" t="s">
        <v>512</v>
      </c>
    </row>
    <row r="65" spans="1:14">
      <c r="A65" s="3" t="s">
        <v>466</v>
      </c>
    </row>
    <row r="66" spans="1:14">
      <c r="A66" s="4" t="s">
        <v>513</v>
      </c>
      <c r="H66" s="5" t="n">
        <v>7300000</v>
      </c>
    </row>
    <row r="67" spans="1:14">
      <c r="A67" s="4" t="s">
        <v>514</v>
      </c>
      <c r="H67" s="5" t="n">
        <v>5500000</v>
      </c>
    </row>
  </sheetData>
  <mergeCells count="4">
    <mergeCell ref="A1:A2"/>
    <mergeCell ref="B1:G1"/>
    <mergeCell ref="H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19</v>
      </c>
    </row>
    <row r="15" spans="1:2">
      <c r="A15" s="4" t="s">
        <v>525</v>
      </c>
    </row>
    <row r="16" spans="1:2">
      <c r="A16" s="3" t="s">
        <v>517</v>
      </c>
    </row>
    <row r="17" spans="1:2">
      <c r="A17" s="4" t="s">
        <v>518</v>
      </c>
      <c r="B17" s="4" t="s">
        <v>523</v>
      </c>
    </row>
    <row r="18" spans="1:2">
      <c r="A18" s="4" t="s">
        <v>526</v>
      </c>
    </row>
    <row r="19" spans="1:2">
      <c r="A19" s="3" t="s">
        <v>517</v>
      </c>
    </row>
    <row r="20" spans="1:2">
      <c r="A20" s="4" t="s">
        <v>518</v>
      </c>
      <c r="B20"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65</v>
      </c>
      <c r="D1" s="2" t="s">
        <v>66</v>
      </c>
    </row>
    <row r="2" spans="1:4">
      <c r="A2" s="3" t="s">
        <v>529</v>
      </c>
    </row>
    <row r="3" spans="1:4">
      <c r="A3" s="4" t="s">
        <v>530</v>
      </c>
      <c r="B3" s="7" t="n">
        <v>274.4</v>
      </c>
      <c r="C3" s="7" t="n">
        <v>227.4</v>
      </c>
    </row>
    <row r="4" spans="1:4">
      <c r="A4" s="4" t="s">
        <v>531</v>
      </c>
      <c r="B4" s="8" t="n">
        <v>72.2</v>
      </c>
      <c r="C4" s="8" t="n">
        <v>66.40000000000001</v>
      </c>
    </row>
    <row r="5" spans="1:4">
      <c r="A5" s="4" t="s">
        <v>532</v>
      </c>
      <c r="B5" s="6" t="n">
        <v>372</v>
      </c>
      <c r="C5" s="8" t="n">
        <v>385.1</v>
      </c>
    </row>
    <row r="6" spans="1:4">
      <c r="A6" s="4" t="s">
        <v>533</v>
      </c>
      <c r="B6" s="8" t="n">
        <v>718.6</v>
      </c>
      <c r="C6" s="8" t="n">
        <v>678.9</v>
      </c>
    </row>
    <row r="7" spans="1:4">
      <c r="A7" s="3" t="s">
        <v>534</v>
      </c>
    </row>
    <row r="8" spans="1:4">
      <c r="A8" s="4" t="s">
        <v>535</v>
      </c>
      <c r="B8" s="8" t="n">
        <v>66.3</v>
      </c>
      <c r="C8" s="8" t="n">
        <v>66.8</v>
      </c>
    </row>
    <row r="9" spans="1:4">
      <c r="A9" s="4" t="s">
        <v>536</v>
      </c>
      <c r="B9" s="8" t="n">
        <v>510.2</v>
      </c>
      <c r="C9" s="8" t="n">
        <v>500.1</v>
      </c>
    </row>
    <row r="10" spans="1:4">
      <c r="A10" s="4" t="s">
        <v>537</v>
      </c>
      <c r="B10" s="8" t="n">
        <v>1316.2</v>
      </c>
      <c r="C10" s="6" t="n">
        <v>1249</v>
      </c>
    </row>
    <row r="11" spans="1:4">
      <c r="A11" s="4" t="s">
        <v>538</v>
      </c>
      <c r="B11" s="8" t="n">
        <v>89.8</v>
      </c>
      <c r="C11" s="8" t="n">
        <v>95.8</v>
      </c>
    </row>
    <row r="12" spans="1:4">
      <c r="A12" s="4" t="s">
        <v>539</v>
      </c>
      <c r="B12" s="8" t="n">
        <v>1982.5</v>
      </c>
      <c r="C12" s="8" t="n">
        <v>1911.7</v>
      </c>
    </row>
    <row r="13" spans="1:4">
      <c r="A13" s="4" t="s">
        <v>540</v>
      </c>
      <c r="B13" s="8" t="n">
        <v>1158.3</v>
      </c>
      <c r="C13" s="8" t="n">
        <v>1098.3</v>
      </c>
    </row>
    <row r="14" spans="1:4">
      <c r="A14" s="4" t="s">
        <v>122</v>
      </c>
      <c r="B14" s="8" t="n">
        <v>824.2</v>
      </c>
      <c r="C14" s="8" t="n">
        <v>813.4</v>
      </c>
      <c r="D14" s="5" t="n">
        <v>740</v>
      </c>
    </row>
    <row r="15" spans="1:4">
      <c r="A15" s="3" t="s">
        <v>541</v>
      </c>
    </row>
    <row r="16" spans="1:4">
      <c r="A16" s="4" t="s">
        <v>542</v>
      </c>
      <c r="B16" s="8" t="n">
        <v>109.7</v>
      </c>
      <c r="C16" s="8" t="n">
        <v>85.90000000000001</v>
      </c>
    </row>
    <row r="17" spans="1:4">
      <c r="A17" s="4" t="s">
        <v>543</v>
      </c>
      <c r="B17" s="8" t="n">
        <v>179.5</v>
      </c>
      <c r="C17" s="8" t="n">
        <v>167.8</v>
      </c>
    </row>
    <row r="18" spans="1:4">
      <c r="A18" s="4" t="s">
        <v>544</v>
      </c>
      <c r="B18" s="8" t="n">
        <v>39.3</v>
      </c>
      <c r="C18" s="8" t="n">
        <v>57.7</v>
      </c>
    </row>
    <row r="19" spans="1:4">
      <c r="A19" s="4" t="s">
        <v>545</v>
      </c>
      <c r="B19" s="8" t="n">
        <v>33.5</v>
      </c>
      <c r="C19" s="8" t="n">
        <v>30.9</v>
      </c>
    </row>
    <row r="20" spans="1:4">
      <c r="A20" s="4" t="s">
        <v>546</v>
      </c>
      <c r="B20" s="8" t="n">
        <v>187.6</v>
      </c>
      <c r="C20" s="8" t="n">
        <v>165.8</v>
      </c>
    </row>
    <row r="21" spans="1:4">
      <c r="A21" s="4" t="s">
        <v>547</v>
      </c>
      <c r="B21" s="7" t="n">
        <v>549.6</v>
      </c>
      <c r="C21" s="7" t="n">
        <v>5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v>
      </c>
      <c r="B1" s="2" t="s">
        <v>2</v>
      </c>
      <c r="C1" s="2" t="s">
        <v>65</v>
      </c>
    </row>
    <row r="2" spans="1:3">
      <c r="A2" s="3" t="s">
        <v>155</v>
      </c>
    </row>
    <row r="3" spans="1:3">
      <c r="A3" s="4" t="s">
        <v>156</v>
      </c>
      <c r="B3" s="9" t="n">
        <v>0.01</v>
      </c>
      <c r="C3" s="9" t="n">
        <v>0.01</v>
      </c>
    </row>
    <row r="4" spans="1:3">
      <c r="A4" s="4" t="s">
        <v>157</v>
      </c>
      <c r="B4" s="8" t="n">
        <v>181.9</v>
      </c>
      <c r="C4" s="8" t="n">
        <v>1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48</v>
      </c>
      <c r="B1" s="2" t="s">
        <v>455</v>
      </c>
      <c r="D1" s="2" t="s">
        <v>456</v>
      </c>
      <c r="E1" s="2" t="s">
        <v>1</v>
      </c>
    </row>
    <row r="2" spans="1:7">
      <c r="B2" s="2" t="s">
        <v>549</v>
      </c>
      <c r="C2" s="2" t="s">
        <v>550</v>
      </c>
      <c r="D2" s="2" t="s">
        <v>463</v>
      </c>
      <c r="E2" s="2" t="s">
        <v>2</v>
      </c>
      <c r="F2" s="2" t="s">
        <v>65</v>
      </c>
      <c r="G2" s="2" t="s">
        <v>66</v>
      </c>
    </row>
    <row r="3" spans="1:7">
      <c r="A3" s="3" t="s">
        <v>551</v>
      </c>
    </row>
    <row r="4" spans="1:7">
      <c r="A4" s="4" t="s">
        <v>166</v>
      </c>
      <c r="C4" s="7" t="n">
        <v>-2.4</v>
      </c>
      <c r="G4" s="7" t="n">
        <v>-2.4</v>
      </c>
    </row>
    <row r="5" spans="1:7">
      <c r="A5" s="4" t="s">
        <v>73</v>
      </c>
      <c r="C5" s="7" t="n">
        <v>3.2</v>
      </c>
      <c r="D5" s="7" t="n">
        <v>3.2</v>
      </c>
      <c r="E5" s="7" t="n">
        <v>41.5</v>
      </c>
      <c r="F5" s="7" t="n">
        <v>62.6</v>
      </c>
      <c r="G5" s="7" t="n">
        <v>3.2</v>
      </c>
    </row>
    <row r="6" spans="1:7">
      <c r="A6" s="4" t="s">
        <v>552</v>
      </c>
    </row>
    <row r="7" spans="1:7">
      <c r="A7" s="3" t="s">
        <v>551</v>
      </c>
    </row>
    <row r="8" spans="1:7">
      <c r="A8" s="4" t="s">
        <v>553</v>
      </c>
      <c r="B8" s="5" t="n">
        <v>470</v>
      </c>
    </row>
    <row r="9" spans="1:7">
      <c r="A9" s="4" t="s">
        <v>554</v>
      </c>
      <c r="B9" s="4" t="s">
        <v>555</v>
      </c>
    </row>
    <row r="10" spans="1:7">
      <c r="A10" s="4" t="s">
        <v>556</v>
      </c>
    </row>
    <row r="11" spans="1:7">
      <c r="A11" s="3" t="s">
        <v>551</v>
      </c>
    </row>
    <row r="12" spans="1:7">
      <c r="A12" s="4" t="s">
        <v>553</v>
      </c>
      <c r="E12" s="6" t="n">
        <v>165</v>
      </c>
    </row>
    <row r="13" spans="1:7">
      <c r="A13" s="4" t="s">
        <v>557</v>
      </c>
      <c r="E13" s="7" t="n">
        <v>38.9</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8</v>
      </c>
      <c r="C1" s="2" t="s">
        <v>2</v>
      </c>
      <c r="D1" s="2" t="s">
        <v>65</v>
      </c>
      <c r="E1" s="2" t="s">
        <v>66</v>
      </c>
    </row>
    <row r="2" spans="1:5">
      <c r="A2" s="3" t="s">
        <v>551</v>
      </c>
    </row>
    <row r="3" spans="1:5">
      <c r="A3" s="4" t="s">
        <v>124</v>
      </c>
      <c r="B3" s="4" t="s">
        <v>91</v>
      </c>
      <c r="C3" s="7" t="n">
        <v>2090.2</v>
      </c>
      <c r="D3" s="7" t="n">
        <v>2080.3</v>
      </c>
      <c r="E3" s="5" t="n">
        <v>1912</v>
      </c>
    </row>
    <row r="4" spans="1:5">
      <c r="A4" s="4" t="s">
        <v>552</v>
      </c>
    </row>
    <row r="5" spans="1:5">
      <c r="A5" s="3" t="s">
        <v>551</v>
      </c>
    </row>
    <row r="6" spans="1:5">
      <c r="A6" s="4" t="s">
        <v>559</v>
      </c>
      <c r="C6" s="8" t="n">
        <v>18.8</v>
      </c>
    </row>
    <row r="7" spans="1:5">
      <c r="A7" s="4" t="s">
        <v>119</v>
      </c>
      <c r="C7" s="8" t="n">
        <v>50.9</v>
      </c>
    </row>
    <row r="8" spans="1:5">
      <c r="A8" s="4" t="s">
        <v>560</v>
      </c>
      <c r="C8" s="8" t="n">
        <v>45.7</v>
      </c>
    </row>
    <row r="9" spans="1:5">
      <c r="A9" s="4" t="s">
        <v>124</v>
      </c>
      <c r="C9" s="8" t="n">
        <v>177.7</v>
      </c>
    </row>
    <row r="10" spans="1:5">
      <c r="A10" s="4" t="s">
        <v>561</v>
      </c>
      <c r="C10" s="6" t="n">
        <v>195</v>
      </c>
    </row>
    <row r="11" spans="1:5">
      <c r="A11" s="4" t="s">
        <v>126</v>
      </c>
      <c r="C11" s="8" t="n">
        <v>4.8</v>
      </c>
    </row>
    <row r="12" spans="1:5">
      <c r="A12" s="4" t="s">
        <v>562</v>
      </c>
      <c r="C12" s="8" t="n">
        <v>492.9</v>
      </c>
    </row>
    <row r="13" spans="1:5">
      <c r="A13" s="4" t="s">
        <v>130</v>
      </c>
      <c r="C13" s="8" t="n">
        <v>16.8</v>
      </c>
    </row>
    <row r="14" spans="1:5">
      <c r="A14" s="4" t="s">
        <v>563</v>
      </c>
      <c r="C14" s="8" t="n">
        <v>16.3</v>
      </c>
    </row>
    <row r="15" spans="1:5">
      <c r="A15" s="4" t="s">
        <v>564</v>
      </c>
      <c r="C15" s="7" t="n">
        <v>459.8</v>
      </c>
    </row>
    <row r="16" spans="1:5"/>
    <row r="17" spans="1:5">
      <c r="A17" s="4" t="s">
        <v>91</v>
      </c>
      <c r="B17" s="4" t="s">
        <v>152</v>
      </c>
    </row>
  </sheetData>
  <mergeCells count="3">
    <mergeCell ref="A1:B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456</v>
      </c>
      <c r="C1" s="2" t="s">
        <v>1</v>
      </c>
    </row>
    <row r="2" spans="1:4">
      <c r="B2" s="2" t="s">
        <v>462</v>
      </c>
      <c r="C2" s="2" t="s">
        <v>65</v>
      </c>
      <c r="D2" s="2" t="s">
        <v>66</v>
      </c>
    </row>
    <row r="3" spans="1:4">
      <c r="A3" s="3" t="s">
        <v>566</v>
      </c>
    </row>
    <row r="4" spans="1:4">
      <c r="A4" s="4" t="s">
        <v>567</v>
      </c>
      <c r="B4" s="7" t="n">
        <v>-0.2</v>
      </c>
      <c r="C4" s="7" t="n">
        <v>-0.2</v>
      </c>
      <c r="D4" s="7" t="n">
        <v>-2.6</v>
      </c>
    </row>
    <row r="5" spans="1:4">
      <c r="A5" s="4" t="s">
        <v>568</v>
      </c>
    </row>
    <row r="6" spans="1:4">
      <c r="A6" s="3" t="s">
        <v>566</v>
      </c>
    </row>
    <row r="7" spans="1:4">
      <c r="A7" s="4" t="s">
        <v>567</v>
      </c>
      <c r="C7" s="7" t="n">
        <v>-0.2</v>
      </c>
      <c r="D7" s="7" t="n">
        <v>-2.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1"/>
  </cols>
  <sheetData>
    <row r="1" spans="1:8">
      <c r="A1" s="1" t="s">
        <v>569</v>
      </c>
      <c r="C1" s="2" t="s">
        <v>456</v>
      </c>
      <c r="G1" s="2" t="s">
        <v>1</v>
      </c>
    </row>
    <row r="2" spans="1:8">
      <c r="C2" s="2" t="s">
        <v>570</v>
      </c>
      <c r="D2" s="2" t="s">
        <v>571</v>
      </c>
      <c r="E2" s="2" t="s">
        <v>572</v>
      </c>
      <c r="F2" s="2" t="s">
        <v>573</v>
      </c>
      <c r="G2" s="2" t="s">
        <v>574</v>
      </c>
      <c r="H2" s="2" t="s">
        <v>575</v>
      </c>
    </row>
    <row r="3" spans="1:8">
      <c r="A3" s="3" t="s">
        <v>576</v>
      </c>
    </row>
    <row r="4" spans="1:8">
      <c r="A4" s="4" t="s">
        <v>124</v>
      </c>
      <c r="B4" s="4" t="s">
        <v>91</v>
      </c>
      <c r="C4" s="7" t="n">
        <v>2090.2</v>
      </c>
      <c r="E4" s="7" t="n">
        <v>2080.3</v>
      </c>
      <c r="G4" s="7" t="n">
        <v>2090.2</v>
      </c>
      <c r="H4" s="5" t="n">
        <v>1912</v>
      </c>
    </row>
    <row r="5" spans="1:8">
      <c r="A5" s="4" t="s">
        <v>125</v>
      </c>
      <c r="C5" s="8" t="n">
        <v>1168.9</v>
      </c>
      <c r="E5" s="8" t="n">
        <v>1246.8</v>
      </c>
      <c r="G5" s="8" t="n">
        <v>1168.9</v>
      </c>
    </row>
    <row r="6" spans="1:8">
      <c r="A6" s="4" t="s">
        <v>577</v>
      </c>
      <c r="C6" s="6" t="n">
        <v>42</v>
      </c>
      <c r="G6" s="6" t="n">
        <v>42</v>
      </c>
    </row>
    <row r="7" spans="1:8">
      <c r="A7" s="4" t="s">
        <v>578</v>
      </c>
      <c r="C7" s="6" t="n">
        <v>42</v>
      </c>
      <c r="G7" s="6" t="n">
        <v>42</v>
      </c>
    </row>
    <row r="8" spans="1:8">
      <c r="A8" s="4" t="s">
        <v>579</v>
      </c>
      <c r="C8" s="6" t="n">
        <v>40</v>
      </c>
      <c r="G8" s="6" t="n">
        <v>40</v>
      </c>
    </row>
    <row r="9" spans="1:8">
      <c r="A9" s="4" t="s">
        <v>580</v>
      </c>
      <c r="C9" s="6" t="n">
        <v>39</v>
      </c>
      <c r="G9" s="6" t="n">
        <v>39</v>
      </c>
    </row>
    <row r="10" spans="1:8">
      <c r="A10" s="4" t="s">
        <v>581</v>
      </c>
      <c r="C10" s="6" t="n">
        <v>38</v>
      </c>
      <c r="G10" s="6" t="n">
        <v>38</v>
      </c>
    </row>
    <row r="11" spans="1:8">
      <c r="A11" s="4" t="s">
        <v>582</v>
      </c>
      <c r="C11" s="8" t="n">
        <v>635.6</v>
      </c>
      <c r="E11" s="8" t="n">
        <v>673.9</v>
      </c>
      <c r="G11" s="7" t="n">
        <v>635.6</v>
      </c>
    </row>
    <row r="12" spans="1:8">
      <c r="A12" s="4" t="s">
        <v>583</v>
      </c>
    </row>
    <row r="13" spans="1:8">
      <c r="A13" s="3" t="s">
        <v>576</v>
      </c>
    </row>
    <row r="14" spans="1:8">
      <c r="A14" s="4" t="s">
        <v>584</v>
      </c>
      <c r="G14" s="4" t="s">
        <v>585</v>
      </c>
    </row>
    <row r="15" spans="1:8">
      <c r="A15" s="4" t="s">
        <v>586</v>
      </c>
    </row>
    <row r="16" spans="1:8">
      <c r="A16" s="3" t="s">
        <v>576</v>
      </c>
    </row>
    <row r="17" spans="1:8">
      <c r="A17" s="4" t="s">
        <v>584</v>
      </c>
      <c r="G17" s="4" t="s">
        <v>587</v>
      </c>
    </row>
    <row r="18" spans="1:8">
      <c r="A18" s="4" t="s">
        <v>588</v>
      </c>
    </row>
    <row r="19" spans="1:8">
      <c r="A19" s="3" t="s">
        <v>576</v>
      </c>
    </row>
    <row r="20" spans="1:8">
      <c r="A20" s="4" t="s">
        <v>124</v>
      </c>
      <c r="B20" s="4" t="s">
        <v>91</v>
      </c>
      <c r="C20" s="8" t="n">
        <v>925.5</v>
      </c>
      <c r="E20" s="6" t="n">
        <v>924</v>
      </c>
      <c r="G20" s="7" t="n">
        <v>925.5</v>
      </c>
      <c r="H20" s="7" t="n">
        <v>926.3</v>
      </c>
    </row>
    <row r="21" spans="1:8">
      <c r="A21" s="4" t="s">
        <v>589</v>
      </c>
      <c r="G21" s="6" t="n">
        <v>34</v>
      </c>
    </row>
    <row r="22" spans="1:8">
      <c r="A22" s="4" t="s">
        <v>590</v>
      </c>
      <c r="G22" s="7" t="n">
        <v>41.5</v>
      </c>
    </row>
    <row r="23" spans="1:8">
      <c r="A23" s="4" t="s">
        <v>591</v>
      </c>
      <c r="G23" s="6" t="n">
        <v>3</v>
      </c>
    </row>
    <row r="24" spans="1:8">
      <c r="A24" s="4" t="s">
        <v>592</v>
      </c>
    </row>
    <row r="25" spans="1:8">
      <c r="A25" s="3" t="s">
        <v>576</v>
      </c>
    </row>
    <row r="26" spans="1:8">
      <c r="A26" s="4" t="s">
        <v>590</v>
      </c>
      <c r="C26" s="6" t="n">
        <v>12</v>
      </c>
    </row>
    <row r="27" spans="1:8">
      <c r="A27" s="4" t="s">
        <v>582</v>
      </c>
      <c r="C27" s="8" t="n">
        <v>38.6</v>
      </c>
      <c r="G27" s="7" t="n">
        <v>38.6</v>
      </c>
    </row>
    <row r="28" spans="1:8">
      <c r="A28" s="4" t="s">
        <v>593</v>
      </c>
    </row>
    <row r="29" spans="1:8">
      <c r="A29" s="3" t="s">
        <v>576</v>
      </c>
    </row>
    <row r="30" spans="1:8">
      <c r="A30" s="4" t="s">
        <v>590</v>
      </c>
      <c r="D30" s="7" t="n">
        <v>29.5</v>
      </c>
      <c r="E30" s="7" t="n">
        <v>35.5</v>
      </c>
    </row>
    <row r="31" spans="1:8">
      <c r="A31" s="4" t="s">
        <v>582</v>
      </c>
      <c r="C31" s="6" t="n">
        <v>85</v>
      </c>
      <c r="G31" s="6" t="n">
        <v>85</v>
      </c>
    </row>
    <row r="32" spans="1:8">
      <c r="A32" s="4" t="s">
        <v>594</v>
      </c>
    </row>
    <row r="33" spans="1:8">
      <c r="A33" s="3" t="s">
        <v>576</v>
      </c>
    </row>
    <row r="34" spans="1:8">
      <c r="A34" s="4" t="s">
        <v>590</v>
      </c>
      <c r="F34" s="7" t="n">
        <v>27.1</v>
      </c>
    </row>
    <row r="35" spans="1:8">
      <c r="A35" s="4" t="s">
        <v>582</v>
      </c>
      <c r="C35" s="7" t="n">
        <v>39.1</v>
      </c>
      <c r="G35" s="7" t="n">
        <v>39.1</v>
      </c>
    </row>
    <row r="36" spans="1:8">
      <c r="A36" s="4" t="s">
        <v>595</v>
      </c>
    </row>
    <row r="37" spans="1:8">
      <c r="A37" s="3" t="s">
        <v>576</v>
      </c>
    </row>
    <row r="38" spans="1:8">
      <c r="A38" s="4" t="s">
        <v>596</v>
      </c>
      <c r="G38" s="4" t="s">
        <v>597</v>
      </c>
    </row>
    <row r="39" spans="1:8">
      <c r="A39" s="4" t="s">
        <v>598</v>
      </c>
    </row>
    <row r="40" spans="1:8">
      <c r="A40" s="3" t="s">
        <v>576</v>
      </c>
    </row>
    <row r="41" spans="1:8">
      <c r="A41" s="4" t="s">
        <v>596</v>
      </c>
      <c r="G41" s="4" t="s">
        <v>597</v>
      </c>
    </row>
    <row r="42" spans="1:8"/>
    <row r="43" spans="1:8">
      <c r="A43" s="4" t="s">
        <v>91</v>
      </c>
      <c r="B43" s="4" t="s">
        <v>152</v>
      </c>
    </row>
  </sheetData>
  <mergeCells count="4">
    <mergeCell ref="A1:B2"/>
    <mergeCell ref="C1:F1"/>
    <mergeCell ref="A42:G42"/>
    <mergeCell ref="B43:G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9</v>
      </c>
      <c r="C1" s="2" t="s">
        <v>1</v>
      </c>
    </row>
    <row r="2" spans="1:4">
      <c r="C2" s="2" t="s">
        <v>2</v>
      </c>
      <c r="D2" s="2" t="s">
        <v>65</v>
      </c>
    </row>
    <row r="3" spans="1:4">
      <c r="A3" s="3" t="s">
        <v>600</v>
      </c>
    </row>
    <row r="4" spans="1:4">
      <c r="A4" s="4" t="s">
        <v>601</v>
      </c>
      <c r="B4" s="4" t="s">
        <v>91</v>
      </c>
      <c r="C4" s="7" t="n">
        <v>2080.3</v>
      </c>
      <c r="D4" s="5" t="n">
        <v>1912</v>
      </c>
    </row>
    <row r="5" spans="1:4">
      <c r="A5" s="4" t="s">
        <v>602</v>
      </c>
      <c r="C5" s="8" t="n">
        <v>5.6</v>
      </c>
      <c r="D5" s="8" t="n">
        <v>-9.6</v>
      </c>
    </row>
    <row r="6" spans="1:4">
      <c r="A6" s="4" t="s">
        <v>603</v>
      </c>
      <c r="C6" s="8" t="n">
        <v>4.3</v>
      </c>
      <c r="D6" s="8" t="n">
        <v>177.9</v>
      </c>
    </row>
    <row r="7" spans="1:4">
      <c r="A7" s="4" t="s">
        <v>604</v>
      </c>
      <c r="B7" s="4" t="s">
        <v>91</v>
      </c>
      <c r="C7" s="8" t="n">
        <v>2090.2</v>
      </c>
      <c r="D7" s="8" t="n">
        <v>2080.3</v>
      </c>
    </row>
    <row r="8" spans="1:4">
      <c r="A8" s="4" t="s">
        <v>588</v>
      </c>
    </row>
    <row r="9" spans="1:4">
      <c r="A9" s="3" t="s">
        <v>600</v>
      </c>
    </row>
    <row r="10" spans="1:4">
      <c r="A10" s="4" t="s">
        <v>601</v>
      </c>
      <c r="B10" s="4" t="s">
        <v>91</v>
      </c>
      <c r="C10" s="6" t="n">
        <v>924</v>
      </c>
      <c r="D10" s="8" t="n">
        <v>926.3</v>
      </c>
    </row>
    <row r="11" spans="1:4">
      <c r="A11" s="4" t="s">
        <v>602</v>
      </c>
      <c r="C11" s="8" t="n">
        <v>1.5</v>
      </c>
      <c r="D11" s="8" t="n">
        <v>-2.3</v>
      </c>
    </row>
    <row r="12" spans="1:4">
      <c r="A12" s="4" t="s">
        <v>604</v>
      </c>
      <c r="B12" s="4" t="s">
        <v>91</v>
      </c>
      <c r="C12" s="8" t="n">
        <v>925.5</v>
      </c>
      <c r="D12" s="6" t="n">
        <v>924</v>
      </c>
    </row>
    <row r="13" spans="1:4">
      <c r="A13" s="4" t="s">
        <v>605</v>
      </c>
    </row>
    <row r="14" spans="1:4">
      <c r="A14" s="3" t="s">
        <v>600</v>
      </c>
    </row>
    <row r="15" spans="1:4">
      <c r="A15" s="4" t="s">
        <v>601</v>
      </c>
      <c r="B15" s="4" t="s">
        <v>91</v>
      </c>
      <c r="C15" s="8" t="n">
        <v>743.7</v>
      </c>
      <c r="D15" s="8" t="n">
        <v>745.2</v>
      </c>
    </row>
    <row r="16" spans="1:4">
      <c r="A16" s="4" t="s">
        <v>602</v>
      </c>
      <c r="C16" s="8" t="n">
        <v>3.6</v>
      </c>
      <c r="D16" s="8" t="n">
        <v>-5.9</v>
      </c>
    </row>
    <row r="17" spans="1:4">
      <c r="A17" s="4" t="s">
        <v>603</v>
      </c>
      <c r="D17" s="8" t="n">
        <v>4.4</v>
      </c>
    </row>
    <row r="18" spans="1:4">
      <c r="A18" s="4" t="s">
        <v>604</v>
      </c>
      <c r="B18" s="4" t="s">
        <v>91</v>
      </c>
      <c r="C18" s="8" t="n">
        <v>747.3</v>
      </c>
      <c r="D18" s="8" t="n">
        <v>743.7</v>
      </c>
    </row>
    <row r="19" spans="1:4">
      <c r="A19" s="4" t="s">
        <v>606</v>
      </c>
    </row>
    <row r="20" spans="1:4">
      <c r="A20" s="3" t="s">
        <v>600</v>
      </c>
    </row>
    <row r="21" spans="1:4">
      <c r="A21" s="4" t="s">
        <v>601</v>
      </c>
      <c r="B21" s="4" t="s">
        <v>91</v>
      </c>
      <c r="C21" s="8" t="n">
        <v>412.6</v>
      </c>
      <c r="D21" s="8" t="n">
        <v>240.5</v>
      </c>
    </row>
    <row r="22" spans="1:4">
      <c r="A22" s="4" t="s">
        <v>602</v>
      </c>
      <c r="C22" s="8" t="n">
        <v>0.5</v>
      </c>
      <c r="D22" s="8" t="n">
        <v>-1.4</v>
      </c>
    </row>
    <row r="23" spans="1:4">
      <c r="A23" s="4" t="s">
        <v>603</v>
      </c>
      <c r="C23" s="8" t="n">
        <v>4.3</v>
      </c>
      <c r="D23" s="8" t="n">
        <v>173.5</v>
      </c>
    </row>
    <row r="24" spans="1:4">
      <c r="A24" s="4" t="s">
        <v>604</v>
      </c>
      <c r="B24" s="4" t="s">
        <v>91</v>
      </c>
      <c r="C24" s="7" t="n">
        <v>417.4</v>
      </c>
      <c r="D24" s="7" t="n">
        <v>412.6</v>
      </c>
    </row>
    <row r="25" spans="1:4"/>
    <row r="26" spans="1:4">
      <c r="A26" s="4" t="s">
        <v>91</v>
      </c>
      <c r="B26" s="4" t="s">
        <v>152</v>
      </c>
    </row>
  </sheetData>
  <mergeCells count="4">
    <mergeCell ref="A1:B2"/>
    <mergeCell ref="C1:D1"/>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70</v>
      </c>
    </row>
    <row r="2" spans="1:2">
      <c r="A2" s="4" t="s">
        <v>606</v>
      </c>
    </row>
    <row r="3" spans="1:2">
      <c r="A3" s="3" t="s">
        <v>600</v>
      </c>
    </row>
    <row r="4" spans="1:2">
      <c r="A4" s="4" t="s">
        <v>608</v>
      </c>
      <c r="B4" s="7" t="n">
        <v>39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610</v>
      </c>
    </row>
    <row r="3" spans="1:3">
      <c r="A3" s="4" t="s">
        <v>582</v>
      </c>
      <c r="B3" s="7" t="n">
        <v>635.6</v>
      </c>
      <c r="C3" s="7" t="n">
        <v>673.9</v>
      </c>
    </row>
    <row r="4" spans="1:3">
      <c r="A4" s="4" t="s">
        <v>611</v>
      </c>
      <c r="B4" s="8" t="n">
        <v>635.6</v>
      </c>
      <c r="C4" s="8" t="n">
        <v>673.9</v>
      </c>
    </row>
    <row r="5" spans="1:3">
      <c r="A5" s="4" t="s">
        <v>612</v>
      </c>
      <c r="B5" s="8" t="n">
        <v>897.9</v>
      </c>
      <c r="C5" s="8" t="n">
        <v>893.6</v>
      </c>
    </row>
    <row r="6" spans="1:3">
      <c r="A6" s="4" t="s">
        <v>613</v>
      </c>
      <c r="B6" s="8" t="n">
        <v>-364.6</v>
      </c>
      <c r="C6" s="8" t="n">
        <v>-320.7</v>
      </c>
    </row>
    <row r="7" spans="1:3">
      <c r="A7" s="4" t="s">
        <v>614</v>
      </c>
      <c r="B7" s="8" t="n">
        <v>533.3</v>
      </c>
      <c r="C7" s="8" t="n">
        <v>572.9</v>
      </c>
    </row>
    <row r="8" spans="1:3">
      <c r="A8" s="4" t="s">
        <v>615</v>
      </c>
      <c r="B8" s="8" t="n">
        <v>1533.5</v>
      </c>
      <c r="C8" s="8" t="n">
        <v>1567.5</v>
      </c>
    </row>
    <row r="9" spans="1:3">
      <c r="A9" s="4" t="s">
        <v>616</v>
      </c>
      <c r="B9" s="8" t="n">
        <v>-364.6</v>
      </c>
      <c r="C9" s="8" t="n">
        <v>-320.7</v>
      </c>
    </row>
    <row r="10" spans="1:3">
      <c r="A10" s="4" t="s">
        <v>617</v>
      </c>
      <c r="B10" s="8" t="n">
        <v>1168.9</v>
      </c>
      <c r="C10" s="8" t="n">
        <v>1246.8</v>
      </c>
    </row>
    <row r="11" spans="1:3">
      <c r="A11" s="4" t="s">
        <v>618</v>
      </c>
    </row>
    <row r="12" spans="1:3">
      <c r="A12" s="3" t="s">
        <v>610</v>
      </c>
    </row>
    <row r="13" spans="1:3">
      <c r="A13" s="4" t="s">
        <v>612</v>
      </c>
      <c r="B13" s="8" t="n">
        <v>20.6</v>
      </c>
      <c r="C13" s="8" t="n">
        <v>19.8</v>
      </c>
    </row>
    <row r="14" spans="1:3">
      <c r="A14" s="4" t="s">
        <v>613</v>
      </c>
      <c r="B14" s="8" t="n">
        <v>-12.9</v>
      </c>
      <c r="C14" s="8" t="n">
        <v>-11.9</v>
      </c>
    </row>
    <row r="15" spans="1:3">
      <c r="A15" s="4" t="s">
        <v>614</v>
      </c>
      <c r="B15" s="8" t="n">
        <v>7.7</v>
      </c>
      <c r="C15" s="8" t="n">
        <v>7.9</v>
      </c>
    </row>
    <row r="16" spans="1:3">
      <c r="A16" s="4" t="s">
        <v>619</v>
      </c>
    </row>
    <row r="17" spans="1:3">
      <c r="A17" s="3" t="s">
        <v>610</v>
      </c>
    </row>
    <row r="18" spans="1:3">
      <c r="A18" s="4" t="s">
        <v>612</v>
      </c>
      <c r="B18" s="8" t="n">
        <v>803.9</v>
      </c>
      <c r="C18" s="8" t="n">
        <v>800.3</v>
      </c>
    </row>
    <row r="19" spans="1:3">
      <c r="A19" s="4" t="s">
        <v>613</v>
      </c>
      <c r="B19" s="8" t="n">
        <v>-299.6</v>
      </c>
      <c r="C19" s="8" t="n">
        <v>-260.2</v>
      </c>
    </row>
    <row r="20" spans="1:3">
      <c r="A20" s="4" t="s">
        <v>614</v>
      </c>
      <c r="B20" s="8" t="n">
        <v>504.3</v>
      </c>
      <c r="C20" s="8" t="n">
        <v>540.1</v>
      </c>
    </row>
    <row r="21" spans="1:3">
      <c r="A21" s="4" t="s">
        <v>620</v>
      </c>
    </row>
    <row r="22" spans="1:3">
      <c r="A22" s="3" t="s">
        <v>610</v>
      </c>
    </row>
    <row r="23" spans="1:3">
      <c r="A23" s="4" t="s">
        <v>612</v>
      </c>
      <c r="B23" s="8" t="n">
        <v>73.40000000000001</v>
      </c>
      <c r="C23" s="8" t="n">
        <v>73.5</v>
      </c>
    </row>
    <row r="24" spans="1:3">
      <c r="A24" s="4" t="s">
        <v>613</v>
      </c>
      <c r="B24" s="8" t="n">
        <v>-52.1</v>
      </c>
      <c r="C24" s="8" t="n">
        <v>-48.6</v>
      </c>
    </row>
    <row r="25" spans="1:3">
      <c r="A25" s="4" t="s">
        <v>614</v>
      </c>
      <c r="B25" s="7" t="n">
        <v>21.3</v>
      </c>
      <c r="C25" s="7" t="n">
        <v>2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21</v>
      </c>
      <c r="B1" s="2" t="s">
        <v>1</v>
      </c>
    </row>
    <row r="2" spans="1:2">
      <c r="B2" s="2" t="s">
        <v>570</v>
      </c>
    </row>
    <row r="3" spans="1:2">
      <c r="A3" s="3" t="s">
        <v>251</v>
      </c>
    </row>
    <row r="4" spans="1:2">
      <c r="A4" s="4" t="s">
        <v>622</v>
      </c>
      <c r="B4" s="5" t="n">
        <v>51</v>
      </c>
    </row>
    <row r="5" spans="1:2">
      <c r="A5" s="4" t="s">
        <v>623</v>
      </c>
      <c r="B5" s="7" t="n">
        <v>8.19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3"/>
  </cols>
  <sheetData>
    <row r="1" spans="1:2">
      <c r="A1" s="1" t="s">
        <v>624</v>
      </c>
      <c r="B1" s="2" t="s">
        <v>1</v>
      </c>
    </row>
    <row r="2" spans="1:2">
      <c r="B2" s="2" t="s">
        <v>570</v>
      </c>
    </row>
    <row r="3" spans="1:2">
      <c r="A3" s="3" t="s">
        <v>625</v>
      </c>
    </row>
    <row r="4" spans="1:2">
      <c r="A4" s="4" t="s">
        <v>626</v>
      </c>
      <c r="B4" s="7" t="n">
        <v>41.3</v>
      </c>
    </row>
    <row r="5" spans="1:2">
      <c r="A5" s="4" t="s">
        <v>627</v>
      </c>
      <c r="B5" s="7" t="n">
        <v>24.5</v>
      </c>
    </row>
    <row r="6" spans="1:2">
      <c r="A6" s="4" t="s">
        <v>628</v>
      </c>
      <c r="B6" s="4" t="s">
        <v>629</v>
      </c>
    </row>
    <row r="7" spans="1:2">
      <c r="A7" s="4" t="s">
        <v>630</v>
      </c>
      <c r="B7"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70</v>
      </c>
    </row>
    <row r="2" spans="1:2">
      <c r="A2" s="3" t="s">
        <v>633</v>
      </c>
    </row>
    <row r="3" spans="1:2">
      <c r="A3" s="4" t="s">
        <v>634</v>
      </c>
      <c r="B3" s="7" t="n">
        <v>39.1</v>
      </c>
    </row>
    <row r="4" spans="1:2">
      <c r="A4" s="4" t="s">
        <v>635</v>
      </c>
      <c r="B4" s="8" t="n">
        <v>33.4</v>
      </c>
    </row>
    <row r="5" spans="1:2">
      <c r="A5" s="4" t="s">
        <v>636</v>
      </c>
      <c r="B5" s="8" t="n">
        <v>26.8</v>
      </c>
    </row>
    <row r="6" spans="1:2">
      <c r="A6" s="4" t="s">
        <v>637</v>
      </c>
      <c r="B6" s="8" t="n">
        <v>22.6</v>
      </c>
    </row>
    <row r="7" spans="1:2">
      <c r="A7" s="4" t="s">
        <v>638</v>
      </c>
      <c r="B7" s="8" t="n">
        <v>18.9</v>
      </c>
    </row>
    <row r="8" spans="1:2">
      <c r="A8" s="4" t="s">
        <v>639</v>
      </c>
      <c r="B8" s="8" t="n">
        <v>61.4</v>
      </c>
    </row>
    <row r="9" spans="1:2">
      <c r="A9" s="4" t="s">
        <v>640</v>
      </c>
      <c r="B9" s="8" t="n">
        <v>202.2</v>
      </c>
    </row>
    <row r="10" spans="1:2">
      <c r="A10" s="4" t="s">
        <v>641</v>
      </c>
      <c r="B10" s="8" t="n">
        <v>-29.3</v>
      </c>
    </row>
    <row r="11" spans="1:2">
      <c r="A11" s="4" t="s">
        <v>642</v>
      </c>
      <c r="B11" s="8" t="n">
        <v>172.9</v>
      </c>
    </row>
    <row r="12" spans="1:2">
      <c r="A12" s="4" t="s">
        <v>643</v>
      </c>
    </row>
    <row r="13" spans="1:2">
      <c r="A13" s="3" t="s">
        <v>633</v>
      </c>
    </row>
    <row r="14" spans="1:2">
      <c r="A14" s="4" t="s">
        <v>136</v>
      </c>
      <c r="B14" s="8" t="n">
        <v>33.1</v>
      </c>
    </row>
    <row r="15" spans="1:2">
      <c r="A15" s="4" t="s">
        <v>644</v>
      </c>
    </row>
    <row r="16" spans="1:2">
      <c r="A16" s="3" t="s">
        <v>633</v>
      </c>
    </row>
    <row r="17" spans="1:2">
      <c r="A17" s="4" t="s">
        <v>136</v>
      </c>
      <c r="B17" s="7" t="n">
        <v>1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58</v>
      </c>
      <c r="C1" s="2" t="s">
        <v>1</v>
      </c>
    </row>
    <row r="2" spans="1:5">
      <c r="C2" s="2" t="s">
        <v>2</v>
      </c>
      <c r="D2" s="2" t="s">
        <v>65</v>
      </c>
      <c r="E2" s="2" t="s">
        <v>66</v>
      </c>
    </row>
    <row r="3" spans="1:5">
      <c r="A3" s="3" t="s">
        <v>159</v>
      </c>
    </row>
    <row r="4" spans="1:5">
      <c r="A4" s="4" t="s">
        <v>160</v>
      </c>
      <c r="C4" s="7" t="n">
        <v>431.3</v>
      </c>
      <c r="D4" s="7" t="n">
        <v>389.8</v>
      </c>
      <c r="E4" s="7" t="n">
        <v>472.7</v>
      </c>
    </row>
    <row r="5" spans="1:5">
      <c r="A5" s="3" t="s">
        <v>161</v>
      </c>
    </row>
    <row r="6" spans="1:5">
      <c r="A6" s="4" t="s">
        <v>162</v>
      </c>
      <c r="C6" s="8" t="n">
        <v>111.3</v>
      </c>
      <c r="D6" s="8" t="n">
        <v>113.5</v>
      </c>
      <c r="E6" s="8" t="n">
        <v>98.59999999999999</v>
      </c>
    </row>
    <row r="7" spans="1:5">
      <c r="A7" s="4" t="s">
        <v>71</v>
      </c>
      <c r="C7" s="8" t="n">
        <v>41.4</v>
      </c>
      <c r="D7" s="8" t="n">
        <v>36.1</v>
      </c>
      <c r="E7" s="8" t="n">
        <v>31.7</v>
      </c>
    </row>
    <row r="8" spans="1:5">
      <c r="A8" s="4" t="s">
        <v>163</v>
      </c>
      <c r="C8" s="8" t="n">
        <v>35.9</v>
      </c>
    </row>
    <row r="9" spans="1:5">
      <c r="A9" s="4" t="s">
        <v>164</v>
      </c>
      <c r="C9" s="8" t="n">
        <v>30.5</v>
      </c>
      <c r="D9" s="8" t="n">
        <v>36.1</v>
      </c>
      <c r="E9" s="6" t="n">
        <v>43</v>
      </c>
    </row>
    <row r="10" spans="1:5">
      <c r="A10" s="4" t="s">
        <v>165</v>
      </c>
      <c r="C10" s="8" t="n">
        <v>-0.4</v>
      </c>
      <c r="D10" s="8" t="n">
        <v>1.2</v>
      </c>
      <c r="E10" s="8" t="n">
        <v>0.9</v>
      </c>
    </row>
    <row r="11" spans="1:5">
      <c r="A11" s="4" t="s">
        <v>166</v>
      </c>
      <c r="E11" s="8" t="n">
        <v>2.4</v>
      </c>
    </row>
    <row r="12" spans="1:5">
      <c r="A12" s="4" t="s">
        <v>73</v>
      </c>
      <c r="C12" s="8" t="n">
        <v>43.2</v>
      </c>
      <c r="D12" s="8" t="n">
        <v>62.6</v>
      </c>
      <c r="E12" s="8" t="n">
        <v>15.3</v>
      </c>
    </row>
    <row r="13" spans="1:5">
      <c r="A13" s="4" t="s">
        <v>167</v>
      </c>
      <c r="C13" s="8" t="n">
        <v>34.1</v>
      </c>
      <c r="D13" s="8" t="n">
        <v>3.8</v>
      </c>
      <c r="E13" s="8" t="n">
        <v>-0.5</v>
      </c>
    </row>
    <row r="14" spans="1:5">
      <c r="A14" s="4" t="s">
        <v>168</v>
      </c>
      <c r="C14" s="8" t="n">
        <v>-7.5</v>
      </c>
      <c r="D14" s="8" t="n">
        <v>2.8</v>
      </c>
      <c r="E14" s="8" t="n">
        <v>-18.7</v>
      </c>
    </row>
    <row r="15" spans="1:5">
      <c r="A15" s="4" t="s">
        <v>169</v>
      </c>
      <c r="C15" s="8" t="n">
        <v>3.4</v>
      </c>
      <c r="D15" s="8" t="n">
        <v>2.3</v>
      </c>
      <c r="E15" s="6" t="n">
        <v>2</v>
      </c>
    </row>
    <row r="16" spans="1:5">
      <c r="A16" s="3" t="s">
        <v>170</v>
      </c>
    </row>
    <row r="17" spans="1:5">
      <c r="A17" s="4" t="s">
        <v>171</v>
      </c>
      <c r="C17" s="8" t="n">
        <v>-50.7</v>
      </c>
      <c r="D17" s="8" t="n">
        <v>9.800000000000001</v>
      </c>
      <c r="E17" s="6" t="n">
        <v>1</v>
      </c>
    </row>
    <row r="18" spans="1:5">
      <c r="A18" s="4" t="s">
        <v>172</v>
      </c>
      <c r="C18" s="8" t="n">
        <v>-38.3</v>
      </c>
      <c r="D18" s="6" t="n">
        <v>-55</v>
      </c>
      <c r="E18" s="8" t="n">
        <v>-24.8</v>
      </c>
    </row>
    <row r="19" spans="1:5">
      <c r="A19" s="4" t="s">
        <v>173</v>
      </c>
      <c r="C19" s="8" t="n">
        <v>8.699999999999999</v>
      </c>
      <c r="D19" s="6" t="n">
        <v>21</v>
      </c>
      <c r="E19" s="6" t="n">
        <v>24</v>
      </c>
    </row>
    <row r="20" spans="1:5">
      <c r="A20" s="4" t="s">
        <v>174</v>
      </c>
      <c r="C20" s="8" t="n">
        <v>-10.5</v>
      </c>
      <c r="D20" s="8" t="n">
        <v>-24.7</v>
      </c>
      <c r="E20" s="8" t="n">
        <v>-28.3</v>
      </c>
    </row>
    <row r="21" spans="1:5">
      <c r="A21" s="4" t="s">
        <v>175</v>
      </c>
      <c r="C21" s="8" t="n">
        <v>-5.3</v>
      </c>
      <c r="D21" s="8" t="n">
        <v>9.5</v>
      </c>
      <c r="E21" s="8" t="n">
        <v>-24.4</v>
      </c>
    </row>
    <row r="22" spans="1:5">
      <c r="A22" s="4" t="s">
        <v>176</v>
      </c>
      <c r="C22" s="8" t="n">
        <v>10.1</v>
      </c>
      <c r="D22" s="8" t="n">
        <v>-4.8</v>
      </c>
      <c r="E22" s="8" t="n">
        <v>5.4</v>
      </c>
    </row>
    <row r="23" spans="1:5">
      <c r="A23" s="4" t="s">
        <v>177</v>
      </c>
      <c r="C23" s="8" t="n">
        <v>637.2</v>
      </c>
      <c r="D23" s="6" t="n">
        <v>604</v>
      </c>
      <c r="E23" s="8" t="n">
        <v>600.3</v>
      </c>
    </row>
    <row r="24" spans="1:5">
      <c r="A24" s="3" t="s">
        <v>178</v>
      </c>
    </row>
    <row r="25" spans="1:5">
      <c r="A25" s="4" t="s">
        <v>179</v>
      </c>
      <c r="B25" s="4" t="s">
        <v>91</v>
      </c>
      <c r="C25" s="8" t="n">
        <v>-131.8</v>
      </c>
      <c r="D25" s="8" t="n">
        <v>-150.1</v>
      </c>
      <c r="E25" s="6" t="n">
        <v>-165</v>
      </c>
    </row>
    <row r="26" spans="1:5">
      <c r="A26" s="4" t="s">
        <v>180</v>
      </c>
      <c r="C26" s="8" t="n">
        <v>4.2</v>
      </c>
      <c r="D26" s="8" t="n">
        <v>6.1</v>
      </c>
      <c r="E26" s="8" t="n">
        <v>0.4</v>
      </c>
    </row>
    <row r="27" spans="1:5">
      <c r="A27" s="4" t="s">
        <v>181</v>
      </c>
      <c r="E27" s="8" t="n">
        <v>1.5</v>
      </c>
    </row>
    <row r="28" spans="1:5">
      <c r="A28" s="4" t="s">
        <v>182</v>
      </c>
      <c r="D28" s="8" t="n">
        <v>-465.6</v>
      </c>
      <c r="E28" s="8" t="n">
        <v>-124.6</v>
      </c>
    </row>
    <row r="29" spans="1:5">
      <c r="A29" s="4" t="s">
        <v>183</v>
      </c>
      <c r="D29" s="8" t="n">
        <v>-28.7</v>
      </c>
    </row>
    <row r="30" spans="1:5">
      <c r="A30" s="4" t="s">
        <v>184</v>
      </c>
      <c r="D30" s="6" t="n">
        <v>4</v>
      </c>
    </row>
    <row r="31" spans="1:5">
      <c r="A31" s="4" t="s">
        <v>185</v>
      </c>
      <c r="C31" s="8" t="n">
        <v>-127.6</v>
      </c>
      <c r="D31" s="8" t="n">
        <v>-634.3</v>
      </c>
      <c r="E31" s="8" t="n">
        <v>-287.7</v>
      </c>
    </row>
    <row r="32" spans="1:5">
      <c r="A32" s="3" t="s">
        <v>186</v>
      </c>
    </row>
    <row r="33" spans="1:5">
      <c r="A33" s="4" t="s">
        <v>187</v>
      </c>
      <c r="C33" s="6" t="n">
        <v>-525</v>
      </c>
      <c r="D33" s="6" t="n">
        <v>525</v>
      </c>
    </row>
    <row r="34" spans="1:5">
      <c r="A34" s="4" t="s">
        <v>188</v>
      </c>
      <c r="C34" s="8" t="n">
        <v>1719.3</v>
      </c>
      <c r="D34" s="8" t="n">
        <v>2191.2</v>
      </c>
      <c r="E34" s="6" t="n">
        <v>640</v>
      </c>
    </row>
    <row r="35" spans="1:5">
      <c r="A35" s="4" t="s">
        <v>189</v>
      </c>
      <c r="C35" s="6" t="n">
        <v>-1345</v>
      </c>
      <c r="D35" s="6" t="n">
        <v>-1890</v>
      </c>
      <c r="E35" s="6" t="n">
        <v>-565</v>
      </c>
    </row>
    <row r="36" spans="1:5">
      <c r="A36" s="4" t="s">
        <v>190</v>
      </c>
      <c r="C36" s="8" t="n">
        <v>17.3</v>
      </c>
      <c r="D36" s="8" t="n">
        <v>4.9</v>
      </c>
      <c r="E36" s="8" t="n">
        <v>28.5</v>
      </c>
    </row>
    <row r="37" spans="1:5">
      <c r="A37" s="4" t="s">
        <v>191</v>
      </c>
      <c r="C37" s="8" t="n">
        <v>-8.699999999999999</v>
      </c>
      <c r="D37" s="6" t="n">
        <v>-14</v>
      </c>
      <c r="E37" s="8" t="n">
        <v>-10.6</v>
      </c>
    </row>
    <row r="38" spans="1:5">
      <c r="A38" s="4" t="s">
        <v>192</v>
      </c>
      <c r="C38" s="6" t="n">
        <v>-19</v>
      </c>
      <c r="D38" s="8" t="n">
        <v>-13.1</v>
      </c>
      <c r="E38" s="8" t="n">
        <v>-17.9</v>
      </c>
    </row>
    <row r="39" spans="1:5">
      <c r="A39" s="4" t="s">
        <v>193</v>
      </c>
      <c r="C39" s="6" t="n">
        <v>-123</v>
      </c>
      <c r="D39" s="8" t="n">
        <v>-115.2</v>
      </c>
      <c r="E39" s="8" t="n">
        <v>-110.3</v>
      </c>
    </row>
    <row r="40" spans="1:5">
      <c r="A40" s="4" t="s">
        <v>194</v>
      </c>
      <c r="C40" s="6" t="n">
        <v>-100</v>
      </c>
      <c r="D40" s="8" t="n">
        <v>-694.6</v>
      </c>
      <c r="E40" s="8" t="n">
        <v>-214.8</v>
      </c>
    </row>
    <row r="41" spans="1:5">
      <c r="A41" s="4" t="s">
        <v>195</v>
      </c>
      <c r="C41" s="8" t="n">
        <v>-5.6</v>
      </c>
      <c r="D41" s="6" t="n">
        <v>-1</v>
      </c>
    </row>
    <row r="42" spans="1:5">
      <c r="A42" s="4" t="s">
        <v>196</v>
      </c>
      <c r="C42" s="8" t="n">
        <v>-389.7</v>
      </c>
      <c r="D42" s="8" t="n">
        <v>-6.8</v>
      </c>
      <c r="E42" s="8" t="n">
        <v>-250.1</v>
      </c>
    </row>
    <row r="43" spans="1:5">
      <c r="A43" s="4" t="s">
        <v>197</v>
      </c>
      <c r="C43" s="8" t="n">
        <v>4.3</v>
      </c>
      <c r="D43" s="8" t="n">
        <v>-15.2</v>
      </c>
      <c r="E43" s="6" t="n">
        <v>9</v>
      </c>
    </row>
    <row r="44" spans="1:5">
      <c r="A44" s="4" t="s">
        <v>198</v>
      </c>
      <c r="C44" s="8" t="n">
        <v>124.2</v>
      </c>
      <c r="D44" s="8" t="n">
        <v>-52.3</v>
      </c>
      <c r="E44" s="8" t="n">
        <v>71.5</v>
      </c>
    </row>
    <row r="45" spans="1:5">
      <c r="A45" s="4" t="s">
        <v>199</v>
      </c>
      <c r="B45" s="4" t="s">
        <v>143</v>
      </c>
      <c r="C45" s="8" t="n">
        <v>270.7</v>
      </c>
      <c r="D45" s="6" t="n">
        <v>323</v>
      </c>
      <c r="E45" s="8" t="n">
        <v>251.5</v>
      </c>
    </row>
    <row r="46" spans="1:5">
      <c r="A46" s="4" t="s">
        <v>200</v>
      </c>
      <c r="B46" s="4" t="s">
        <v>143</v>
      </c>
      <c r="C46" s="8" t="n">
        <v>394.9</v>
      </c>
      <c r="D46" s="8" t="n">
        <v>270.7</v>
      </c>
      <c r="E46" s="6" t="n">
        <v>323</v>
      </c>
    </row>
    <row r="47" spans="1:5">
      <c r="A47" s="3" t="s">
        <v>201</v>
      </c>
    </row>
    <row r="48" spans="1:5">
      <c r="A48" s="4" t="s">
        <v>202</v>
      </c>
      <c r="C48" s="6" t="n">
        <v>81</v>
      </c>
      <c r="D48" s="8" t="n">
        <v>63.4</v>
      </c>
      <c r="E48" s="8" t="n">
        <v>44.4</v>
      </c>
    </row>
    <row r="49" spans="1:5">
      <c r="A49" s="4" t="s">
        <v>203</v>
      </c>
      <c r="C49" s="8" t="n">
        <v>144.5</v>
      </c>
      <c r="D49" s="8" t="n">
        <v>114.2</v>
      </c>
      <c r="E49" s="8" t="n">
        <v>169.7</v>
      </c>
    </row>
    <row r="50" spans="1:5">
      <c r="A50" s="4" t="s">
        <v>204</v>
      </c>
      <c r="C50" s="7" t="n">
        <v>33.5</v>
      </c>
      <c r="D50" s="7" t="n">
        <v>30.9</v>
      </c>
      <c r="E50" s="7" t="n">
        <v>30.4</v>
      </c>
    </row>
    <row r="51" spans="1:5"/>
    <row r="52" spans="1:5">
      <c r="A52" s="4" t="s">
        <v>91</v>
      </c>
      <c r="B52" s="4" t="s">
        <v>205</v>
      </c>
    </row>
    <row r="53" spans="1:5">
      <c r="A53" s="4" t="s">
        <v>143</v>
      </c>
      <c r="B53" s="4" t="s">
        <v>206</v>
      </c>
    </row>
  </sheetData>
  <mergeCells count="5">
    <mergeCell ref="A1:B2"/>
    <mergeCell ref="C1:E1"/>
    <mergeCell ref="A51:D51"/>
    <mergeCell ref="B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645</v>
      </c>
      <c r="B1" s="2" t="s">
        <v>455</v>
      </c>
      <c r="C1" s="2" t="s">
        <v>456</v>
      </c>
      <c r="D1" s="2" t="s">
        <v>1</v>
      </c>
    </row>
    <row r="2" spans="1:6">
      <c r="B2" s="2" t="s">
        <v>550</v>
      </c>
      <c r="C2" s="2" t="s">
        <v>463</v>
      </c>
      <c r="D2" s="2" t="s">
        <v>2</v>
      </c>
      <c r="E2" s="2" t="s">
        <v>65</v>
      </c>
      <c r="F2" s="2" t="s">
        <v>66</v>
      </c>
    </row>
    <row r="3" spans="1:6">
      <c r="A3" s="3" t="s">
        <v>248</v>
      </c>
    </row>
    <row r="4" spans="1:6">
      <c r="A4" s="4" t="s">
        <v>646</v>
      </c>
      <c r="B4" s="5" t="n">
        <v>3200000</v>
      </c>
      <c r="C4" s="5" t="n">
        <v>3200000</v>
      </c>
      <c r="D4" s="5" t="n">
        <v>41500000</v>
      </c>
      <c r="E4" s="5" t="n">
        <v>62600000</v>
      </c>
      <c r="F4" s="5" t="n">
        <v>3200000</v>
      </c>
    </row>
    <row r="5" spans="1:6">
      <c r="A5" s="4" t="s">
        <v>647</v>
      </c>
      <c r="C5" s="6" t="n">
        <v>3000000</v>
      </c>
      <c r="E5" s="5" t="n">
        <v>0</v>
      </c>
    </row>
    <row r="6" spans="1:6">
      <c r="A6" s="4" t="s">
        <v>648</v>
      </c>
      <c r="C6" s="5" t="n">
        <v>20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649</v>
      </c>
      <c r="B1" s="2" t="s">
        <v>455</v>
      </c>
      <c r="E1" s="2" t="s">
        <v>1</v>
      </c>
    </row>
    <row r="2" spans="1:7">
      <c r="B2" s="2" t="s">
        <v>650</v>
      </c>
      <c r="C2" s="2" t="s">
        <v>549</v>
      </c>
      <c r="D2" s="2" t="s">
        <v>462</v>
      </c>
      <c r="E2" s="2" t="s">
        <v>2</v>
      </c>
      <c r="F2" s="2" t="s">
        <v>65</v>
      </c>
      <c r="G2" s="2" t="s">
        <v>66</v>
      </c>
    </row>
    <row r="3" spans="1:7">
      <c r="A3" s="3" t="s">
        <v>651</v>
      </c>
    </row>
    <row r="4" spans="1:7">
      <c r="A4" s="4" t="s">
        <v>652</v>
      </c>
      <c r="E4" s="5" t="n">
        <v>2200</v>
      </c>
    </row>
    <row r="5" spans="1:7">
      <c r="A5" s="4" t="s">
        <v>189</v>
      </c>
      <c r="E5" s="6" t="n">
        <v>1345</v>
      </c>
      <c r="F5" s="5" t="n">
        <v>1890</v>
      </c>
      <c r="G5" s="5" t="n">
        <v>565</v>
      </c>
    </row>
    <row r="6" spans="1:7">
      <c r="A6" s="4" t="s">
        <v>653</v>
      </c>
      <c r="D6" s="4" t="s">
        <v>654</v>
      </c>
    </row>
    <row r="7" spans="1:7">
      <c r="A7" s="4" t="s">
        <v>655</v>
      </c>
      <c r="E7" s="7" t="n">
        <v>17.5</v>
      </c>
      <c r="F7" s="7" t="n">
        <v>23.5</v>
      </c>
    </row>
    <row r="8" spans="1:7">
      <c r="A8" s="4" t="s">
        <v>656</v>
      </c>
      <c r="E8" s="4" t="s">
        <v>657</v>
      </c>
      <c r="F8" s="4" t="s">
        <v>657</v>
      </c>
    </row>
    <row r="9" spans="1:7">
      <c r="A9" s="4" t="s">
        <v>658</v>
      </c>
    </row>
    <row r="10" spans="1:7">
      <c r="A10" s="3" t="s">
        <v>651</v>
      </c>
    </row>
    <row r="11" spans="1:7">
      <c r="A11" s="4" t="s">
        <v>659</v>
      </c>
      <c r="B11" s="5" t="n">
        <v>350</v>
      </c>
    </row>
    <row r="12" spans="1:7">
      <c r="A12" s="4" t="s">
        <v>189</v>
      </c>
      <c r="B12" s="6" t="n">
        <v>350</v>
      </c>
    </row>
    <row r="13" spans="1:7">
      <c r="A13" s="4" t="s">
        <v>653</v>
      </c>
      <c r="E13" s="4" t="s">
        <v>660</v>
      </c>
    </row>
    <row r="14" spans="1:7">
      <c r="A14" s="4" t="s">
        <v>661</v>
      </c>
      <c r="E14" s="5" t="n">
        <v>0</v>
      </c>
      <c r="F14" s="5" t="n">
        <v>525</v>
      </c>
    </row>
    <row r="15" spans="1:7">
      <c r="A15" s="4" t="s">
        <v>662</v>
      </c>
      <c r="E15" s="4" t="s">
        <v>663</v>
      </c>
    </row>
    <row r="16" spans="1:7">
      <c r="A16" s="4" t="s">
        <v>664</v>
      </c>
    </row>
    <row r="17" spans="1:7">
      <c r="A17" s="3" t="s">
        <v>651</v>
      </c>
    </row>
    <row r="18" spans="1:7">
      <c r="A18" s="4" t="s">
        <v>659</v>
      </c>
      <c r="B18" s="5" t="n">
        <v>700</v>
      </c>
    </row>
    <row r="19" spans="1:7">
      <c r="A19" s="4" t="s">
        <v>665</v>
      </c>
      <c r="B19" s="4" t="s">
        <v>666</v>
      </c>
    </row>
    <row r="20" spans="1:7">
      <c r="A20" s="4" t="s">
        <v>667</v>
      </c>
      <c r="B20" s="4" t="s">
        <v>668</v>
      </c>
    </row>
    <row r="21" spans="1:7">
      <c r="A21" s="4" t="s">
        <v>669</v>
      </c>
    </row>
    <row r="22" spans="1:7">
      <c r="A22" s="3" t="s">
        <v>651</v>
      </c>
    </row>
    <row r="23" spans="1:7">
      <c r="A23" s="4" t="s">
        <v>659</v>
      </c>
      <c r="C23" s="5" t="n">
        <v>600</v>
      </c>
    </row>
    <row r="24" spans="1:7">
      <c r="A24" s="4" t="s">
        <v>665</v>
      </c>
      <c r="C24" s="4" t="s">
        <v>637</v>
      </c>
    </row>
    <row r="25" spans="1:7">
      <c r="A25" s="4" t="s">
        <v>667</v>
      </c>
      <c r="C25" s="4" t="s">
        <v>670</v>
      </c>
    </row>
    <row r="26" spans="1:7">
      <c r="A26" s="4" t="s">
        <v>671</v>
      </c>
    </row>
    <row r="27" spans="1:7">
      <c r="A27" s="3" t="s">
        <v>651</v>
      </c>
    </row>
    <row r="28" spans="1:7">
      <c r="A28" s="4" t="s">
        <v>659</v>
      </c>
      <c r="E28" s="5" t="n">
        <v>2200</v>
      </c>
    </row>
    <row r="29" spans="1:7">
      <c r="A29" s="4" t="s">
        <v>672</v>
      </c>
      <c r="E29" s="6" t="n">
        <v>400</v>
      </c>
    </row>
    <row r="30" spans="1:7">
      <c r="A30" s="4" t="s">
        <v>673</v>
      </c>
      <c r="E30" s="6" t="n">
        <v>0</v>
      </c>
    </row>
    <row r="31" spans="1:7">
      <c r="A31" s="4" t="s">
        <v>674</v>
      </c>
      <c r="E31" s="6" t="n">
        <v>0</v>
      </c>
    </row>
    <row r="32" spans="1:7">
      <c r="A32" s="4" t="s">
        <v>675</v>
      </c>
      <c r="E32" s="6" t="n">
        <v>600</v>
      </c>
    </row>
    <row r="33" spans="1:7">
      <c r="A33" s="4" t="s">
        <v>676</v>
      </c>
      <c r="E33" s="5" t="n">
        <v>600</v>
      </c>
    </row>
    <row r="34" spans="1:7">
      <c r="A34" s="4" t="s">
        <v>677</v>
      </c>
    </row>
    <row r="35" spans="1:7">
      <c r="A35" s="3" t="s">
        <v>651</v>
      </c>
    </row>
    <row r="36" spans="1:7">
      <c r="A36" s="4" t="s">
        <v>678</v>
      </c>
      <c r="B36" s="5" t="n">
        <v>1250</v>
      </c>
    </row>
    <row r="37" spans="1:7">
      <c r="A37" s="4" t="s">
        <v>653</v>
      </c>
      <c r="E37" s="4" t="s">
        <v>679</v>
      </c>
    </row>
    <row r="38" spans="1:7">
      <c r="A38" s="4" t="s">
        <v>680</v>
      </c>
      <c r="E38" s="5" t="n">
        <v>165</v>
      </c>
    </row>
    <row r="39" spans="1:7">
      <c r="A39" s="4" t="s">
        <v>681</v>
      </c>
      <c r="E39" s="4" t="s">
        <v>682</v>
      </c>
    </row>
    <row r="40" spans="1:7">
      <c r="A40" s="4" t="s">
        <v>683</v>
      </c>
      <c r="E40" s="4" t="s">
        <v>684</v>
      </c>
    </row>
    <row r="41" spans="1:7">
      <c r="A41" s="4" t="s">
        <v>685</v>
      </c>
      <c r="E41" s="6" t="n">
        <v>3</v>
      </c>
    </row>
    <row r="42" spans="1:7">
      <c r="A42" s="4" t="s">
        <v>686</v>
      </c>
      <c r="E42" s="8" t="n">
        <v>3.5</v>
      </c>
    </row>
    <row r="43" spans="1:7">
      <c r="A43" s="4" t="s">
        <v>661</v>
      </c>
      <c r="E43" s="5" t="n">
        <v>0</v>
      </c>
      <c r="F43" s="5" t="n">
        <v>320</v>
      </c>
    </row>
    <row r="44" spans="1:7">
      <c r="A44" s="4" t="s">
        <v>687</v>
      </c>
    </row>
    <row r="45" spans="1:7">
      <c r="A45" s="3" t="s">
        <v>651</v>
      </c>
    </row>
    <row r="46" spans="1:7">
      <c r="A46" s="4" t="s">
        <v>688</v>
      </c>
      <c r="E46" s="4" t="s">
        <v>689</v>
      </c>
    </row>
    <row r="47" spans="1:7">
      <c r="A47" s="4" t="s">
        <v>690</v>
      </c>
    </row>
    <row r="48" spans="1:7">
      <c r="A48" s="3" t="s">
        <v>651</v>
      </c>
    </row>
    <row r="49" spans="1:7">
      <c r="A49" s="4" t="s">
        <v>688</v>
      </c>
      <c r="E49" s="4" t="s">
        <v>691</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5</v>
      </c>
    </row>
    <row r="3" spans="1:3">
      <c r="A3" s="3" t="s">
        <v>651</v>
      </c>
    </row>
    <row r="4" spans="1:3">
      <c r="A4" s="4" t="s">
        <v>693</v>
      </c>
      <c r="B4" s="7" t="n">
        <v>2184.3</v>
      </c>
      <c r="C4" s="5" t="n">
        <v>2334</v>
      </c>
    </row>
    <row r="5" spans="1:3">
      <c r="A5" s="4" t="s">
        <v>671</v>
      </c>
    </row>
    <row r="6" spans="1:3">
      <c r="A6" s="3" t="s">
        <v>651</v>
      </c>
    </row>
    <row r="7" spans="1:3">
      <c r="A7" s="4" t="s">
        <v>694</v>
      </c>
      <c r="B7" s="6" t="n">
        <v>2200</v>
      </c>
    </row>
    <row r="8" spans="1:3">
      <c r="A8" s="4" t="s">
        <v>693</v>
      </c>
      <c r="B8" s="8" t="n">
        <v>2184.3</v>
      </c>
      <c r="C8" s="6" t="n">
        <v>1489</v>
      </c>
    </row>
    <row r="9" spans="1:3">
      <c r="A9" s="4" t="s">
        <v>695</v>
      </c>
    </row>
    <row r="10" spans="1:3">
      <c r="A10" s="3" t="s">
        <v>651</v>
      </c>
    </row>
    <row r="11" spans="1:3">
      <c r="A11" s="4" t="s">
        <v>694</v>
      </c>
      <c r="B11" s="5" t="n">
        <v>400</v>
      </c>
    </row>
    <row r="12" spans="1:3">
      <c r="A12" s="4" t="s">
        <v>696</v>
      </c>
      <c r="B12" s="4" t="s">
        <v>697</v>
      </c>
    </row>
    <row r="13" spans="1:3">
      <c r="A13" s="4" t="s">
        <v>698</v>
      </c>
      <c r="B13" s="4" t="s">
        <v>699</v>
      </c>
    </row>
    <row r="14" spans="1:3">
      <c r="A14" s="4" t="s">
        <v>693</v>
      </c>
      <c r="B14" s="7" t="n">
        <v>399.7</v>
      </c>
      <c r="C14" s="6" t="n">
        <v>399</v>
      </c>
    </row>
    <row r="15" spans="1:3">
      <c r="A15" s="4" t="s">
        <v>700</v>
      </c>
    </row>
    <row r="16" spans="1:3">
      <c r="A16" s="3" t="s">
        <v>651</v>
      </c>
    </row>
    <row r="17" spans="1:3">
      <c r="A17" s="4" t="s">
        <v>694</v>
      </c>
      <c r="B17" s="5" t="n">
        <v>500</v>
      </c>
    </row>
    <row r="18" spans="1:3">
      <c r="A18" s="4" t="s">
        <v>696</v>
      </c>
      <c r="B18" s="4" t="s">
        <v>697</v>
      </c>
    </row>
    <row r="19" spans="1:3">
      <c r="A19" s="4" t="s">
        <v>698</v>
      </c>
      <c r="B19" s="4" t="s">
        <v>701</v>
      </c>
    </row>
    <row r="20" spans="1:3">
      <c r="A20" s="4" t="s">
        <v>693</v>
      </c>
      <c r="B20" s="7" t="n">
        <v>495.8</v>
      </c>
      <c r="C20" s="6" t="n">
        <v>495</v>
      </c>
    </row>
    <row r="21" spans="1:3">
      <c r="A21" s="4" t="s">
        <v>702</v>
      </c>
    </row>
    <row r="22" spans="1:3">
      <c r="A22" s="3" t="s">
        <v>651</v>
      </c>
    </row>
    <row r="23" spans="1:3">
      <c r="A23" s="4" t="s">
        <v>694</v>
      </c>
      <c r="B23" s="5" t="n">
        <v>600</v>
      </c>
    </row>
    <row r="24" spans="1:3">
      <c r="A24" s="4" t="s">
        <v>696</v>
      </c>
      <c r="B24" s="4" t="s">
        <v>703</v>
      </c>
    </row>
    <row r="25" spans="1:3">
      <c r="A25" s="4" t="s">
        <v>698</v>
      </c>
      <c r="B25" s="4" t="s">
        <v>704</v>
      </c>
    </row>
    <row r="26" spans="1:3">
      <c r="A26" s="4" t="s">
        <v>693</v>
      </c>
      <c r="B26" s="7" t="n">
        <v>596.1</v>
      </c>
      <c r="C26" s="5" t="n">
        <v>595</v>
      </c>
    </row>
    <row r="27" spans="1:3">
      <c r="A27" s="4" t="s">
        <v>705</v>
      </c>
    </row>
    <row r="28" spans="1:3">
      <c r="A28" s="3" t="s">
        <v>651</v>
      </c>
    </row>
    <row r="29" spans="1:3">
      <c r="A29" s="4" t="s">
        <v>694</v>
      </c>
      <c r="B29" s="5" t="n">
        <v>700</v>
      </c>
    </row>
    <row r="30" spans="1:3">
      <c r="A30" s="4" t="s">
        <v>696</v>
      </c>
      <c r="B30" s="4" t="s">
        <v>706</v>
      </c>
    </row>
    <row r="31" spans="1:3">
      <c r="A31" s="4" t="s">
        <v>698</v>
      </c>
      <c r="B31" s="4" t="s">
        <v>707</v>
      </c>
    </row>
    <row r="32" spans="1:3">
      <c r="A32" s="4" t="s">
        <v>693</v>
      </c>
      <c r="B32" s="7" t="n">
        <v>69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651</v>
      </c>
    </row>
    <row r="3" spans="1:3">
      <c r="A3" s="4" t="s">
        <v>133</v>
      </c>
      <c r="B3" s="7" t="n">
        <v>2184.3</v>
      </c>
      <c r="C3" s="5" t="n">
        <v>2334</v>
      </c>
    </row>
    <row r="4" spans="1:3">
      <c r="A4" s="4" t="s">
        <v>709</v>
      </c>
      <c r="B4" s="8" t="n">
        <v>399.7</v>
      </c>
      <c r="C4" s="6" t="n">
        <v>525</v>
      </c>
    </row>
    <row r="5" spans="1:3">
      <c r="A5" s="4" t="s">
        <v>133</v>
      </c>
      <c r="B5" s="8" t="n">
        <v>1784.6</v>
      </c>
      <c r="C5" s="6" t="n">
        <v>1809</v>
      </c>
    </row>
    <row r="6" spans="1:3">
      <c r="A6" s="4" t="s">
        <v>710</v>
      </c>
    </row>
    <row r="7" spans="1:3">
      <c r="A7" s="3" t="s">
        <v>651</v>
      </c>
    </row>
    <row r="8" spans="1:3">
      <c r="A8" s="4" t="s">
        <v>133</v>
      </c>
      <c r="C8" s="6" t="n">
        <v>320</v>
      </c>
    </row>
    <row r="9" spans="1:3">
      <c r="A9" s="4" t="s">
        <v>671</v>
      </c>
    </row>
    <row r="10" spans="1:3">
      <c r="A10" s="3" t="s">
        <v>651</v>
      </c>
    </row>
    <row r="11" spans="1:3">
      <c r="A11" s="4" t="s">
        <v>133</v>
      </c>
      <c r="B11" s="7" t="n">
        <v>2184.3</v>
      </c>
      <c r="C11" s="6" t="n">
        <v>1489</v>
      </c>
    </row>
    <row r="12" spans="1:3">
      <c r="A12" s="4" t="s">
        <v>711</v>
      </c>
    </row>
    <row r="13" spans="1:3">
      <c r="A13" s="3" t="s">
        <v>651</v>
      </c>
    </row>
    <row r="14" spans="1:3">
      <c r="A14" s="4" t="s">
        <v>133</v>
      </c>
      <c r="C14" s="5" t="n">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5</v>
      </c>
    </row>
    <row r="3" spans="1:3">
      <c r="A3" s="4" t="s">
        <v>710</v>
      </c>
    </row>
    <row r="4" spans="1:3">
      <c r="A4" s="3" t="s">
        <v>651</v>
      </c>
    </row>
    <row r="5" spans="1:3">
      <c r="A5" s="4" t="s">
        <v>678</v>
      </c>
      <c r="B5" s="5" t="n">
        <v>1250</v>
      </c>
      <c r="C5" s="5" t="n">
        <v>1250</v>
      </c>
    </row>
    <row r="6" spans="1:3">
      <c r="A6" s="4" t="s">
        <v>713</v>
      </c>
      <c r="B6" s="4" t="s">
        <v>679</v>
      </c>
      <c r="C6" s="4" t="s">
        <v>679</v>
      </c>
    </row>
    <row r="7" spans="1:3">
      <c r="A7" s="4" t="s">
        <v>711</v>
      </c>
    </row>
    <row r="8" spans="1:3">
      <c r="A8" s="3" t="s">
        <v>651</v>
      </c>
    </row>
    <row r="9" spans="1:3">
      <c r="A9" s="4" t="s">
        <v>714</v>
      </c>
      <c r="B9" s="4" t="s">
        <v>660</v>
      </c>
      <c r="C9" s="4" t="s">
        <v>6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66</v>
      </c>
    </row>
    <row r="3" spans="1:4">
      <c r="A3" s="3" t="s">
        <v>716</v>
      </c>
    </row>
    <row r="4" spans="1:4">
      <c r="A4" s="4" t="s">
        <v>717</v>
      </c>
      <c r="B4" s="5" t="n">
        <v>700000</v>
      </c>
    </row>
    <row r="5" spans="1:4">
      <c r="A5" s="4" t="s">
        <v>718</v>
      </c>
      <c r="B5" s="6" t="n">
        <v>4800000</v>
      </c>
      <c r="C5" s="5" t="n">
        <v>10100000</v>
      </c>
      <c r="D5" s="5" t="n">
        <v>-1800000</v>
      </c>
    </row>
    <row r="6" spans="1:4">
      <c r="A6" s="4" t="s">
        <v>719</v>
      </c>
    </row>
    <row r="7" spans="1:4">
      <c r="A7" s="3" t="s">
        <v>716</v>
      </c>
    </row>
    <row r="8" spans="1:4">
      <c r="A8" s="4" t="s">
        <v>720</v>
      </c>
      <c r="B8" s="6" t="n">
        <v>388800000</v>
      </c>
    </row>
    <row r="9" spans="1:4">
      <c r="A9" s="4" t="s">
        <v>721</v>
      </c>
    </row>
    <row r="10" spans="1:4">
      <c r="A10" s="3" t="s">
        <v>716</v>
      </c>
    </row>
    <row r="11" spans="1:4">
      <c r="A11" s="4" t="s">
        <v>718</v>
      </c>
      <c r="B11" s="6" t="n">
        <v>4800000</v>
      </c>
      <c r="C11" s="5" t="n">
        <v>10100000</v>
      </c>
      <c r="D11" s="5" t="n">
        <v>-1800000</v>
      </c>
    </row>
    <row r="12" spans="1:4">
      <c r="A12" s="4" t="s">
        <v>499</v>
      </c>
    </row>
    <row r="13" spans="1:4">
      <c r="A13" s="3" t="s">
        <v>716</v>
      </c>
    </row>
    <row r="14" spans="1:4">
      <c r="A14" s="4" t="s">
        <v>722</v>
      </c>
      <c r="B14" s="5" t="n">
        <v>2300000</v>
      </c>
    </row>
    <row r="15" spans="1:4">
      <c r="A15" s="4" t="s">
        <v>502</v>
      </c>
    </row>
    <row r="16" spans="1:4">
      <c r="A16" s="3" t="s">
        <v>716</v>
      </c>
    </row>
    <row r="17" spans="1:4">
      <c r="A17" s="4" t="s">
        <v>723</v>
      </c>
      <c r="B17" s="4" t="s">
        <v>724</v>
      </c>
    </row>
    <row r="18" spans="1:4">
      <c r="A18" s="4" t="s">
        <v>504</v>
      </c>
    </row>
    <row r="19" spans="1:4">
      <c r="A19" s="3" t="s">
        <v>716</v>
      </c>
    </row>
    <row r="20" spans="1:4">
      <c r="A20" s="4" t="s">
        <v>723</v>
      </c>
      <c r="B20" s="4" t="s">
        <v>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727</v>
      </c>
    </row>
    <row r="3" spans="1:3">
      <c r="A3" s="4" t="s">
        <v>728</v>
      </c>
      <c r="B3" s="5" t="n">
        <v>3</v>
      </c>
      <c r="C3" s="5" t="n">
        <v>6</v>
      </c>
    </row>
    <row r="4" spans="1:3">
      <c r="A4" s="4" t="s">
        <v>729</v>
      </c>
      <c r="B4" s="8" t="n">
        <v>2.5</v>
      </c>
      <c r="C4" s="8" t="n">
        <v>1.9</v>
      </c>
    </row>
    <row r="5" spans="1:3">
      <c r="A5" s="4" t="s">
        <v>730</v>
      </c>
    </row>
    <row r="6" spans="1:3">
      <c r="A6" s="3" t="s">
        <v>727</v>
      </c>
    </row>
    <row r="7" spans="1:3">
      <c r="A7" s="4" t="s">
        <v>728</v>
      </c>
      <c r="C7" s="8" t="n">
        <v>0.7</v>
      </c>
    </row>
    <row r="8" spans="1:3">
      <c r="A8" s="4" t="s">
        <v>731</v>
      </c>
    </row>
    <row r="9" spans="1:3">
      <c r="A9" s="3" t="s">
        <v>727</v>
      </c>
    </row>
    <row r="10" spans="1:3">
      <c r="A10" s="4" t="s">
        <v>729</v>
      </c>
      <c r="B10" s="8" t="n">
        <v>0.3</v>
      </c>
    </row>
    <row r="11" spans="1:3">
      <c r="A11" s="4" t="s">
        <v>732</v>
      </c>
    </row>
    <row r="12" spans="1:3">
      <c r="A12" s="3" t="s">
        <v>727</v>
      </c>
    </row>
    <row r="13" spans="1:3">
      <c r="A13" s="4" t="s">
        <v>728</v>
      </c>
      <c r="B13" s="8" t="n">
        <v>2.9</v>
      </c>
      <c r="C13" s="8" t="n">
        <v>5.3</v>
      </c>
    </row>
    <row r="14" spans="1:3">
      <c r="A14" s="4" t="s">
        <v>733</v>
      </c>
    </row>
    <row r="15" spans="1:3">
      <c r="A15" s="3" t="s">
        <v>727</v>
      </c>
    </row>
    <row r="16" spans="1:3">
      <c r="A16" s="4" t="s">
        <v>729</v>
      </c>
      <c r="B16" s="8" t="n">
        <v>2.2</v>
      </c>
      <c r="C16" s="7" t="n">
        <v>1.9</v>
      </c>
    </row>
    <row r="17" spans="1:3">
      <c r="A17" s="4" t="s">
        <v>734</v>
      </c>
    </row>
    <row r="18" spans="1:3">
      <c r="A18" s="3" t="s">
        <v>727</v>
      </c>
    </row>
    <row r="19" spans="1:3">
      <c r="A19" s="4" t="s">
        <v>728</v>
      </c>
      <c r="B19" s="7"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5</v>
      </c>
      <c r="D2" s="2" t="s">
        <v>66</v>
      </c>
    </row>
    <row r="3" spans="1:4">
      <c r="A3" s="4" t="s">
        <v>508</v>
      </c>
    </row>
    <row r="4" spans="1:4">
      <c r="A4" s="3" t="s">
        <v>727</v>
      </c>
    </row>
    <row r="5" spans="1:4">
      <c r="A5" s="4" t="s">
        <v>736</v>
      </c>
      <c r="B5" s="7" t="n">
        <v>3712.2</v>
      </c>
      <c r="C5" s="7" t="n">
        <v>3525.7</v>
      </c>
      <c r="D5" s="7" t="n">
        <v>3358.3</v>
      </c>
    </row>
    <row r="6" spans="1:4">
      <c r="A6" s="4" t="s">
        <v>509</v>
      </c>
    </row>
    <row r="7" spans="1:4">
      <c r="A7" s="3" t="s">
        <v>727</v>
      </c>
    </row>
    <row r="8" spans="1:4">
      <c r="A8" s="4" t="s">
        <v>737</v>
      </c>
      <c r="B8" s="8" t="n">
        <v>4.1</v>
      </c>
      <c r="C8" s="8" t="n">
        <v>2.2</v>
      </c>
      <c r="D8" s="8" t="n">
        <v>0.4</v>
      </c>
    </row>
    <row r="9" spans="1:4">
      <c r="A9" s="4" t="s">
        <v>738</v>
      </c>
    </row>
    <row r="10" spans="1:4">
      <c r="A10" s="3" t="s">
        <v>727</v>
      </c>
    </row>
    <row r="11" spans="1:4">
      <c r="A11" s="4" t="s">
        <v>737</v>
      </c>
      <c r="B11" s="8" t="n">
        <v>-0.1</v>
      </c>
      <c r="C11" s="8" t="n">
        <v>-0.2</v>
      </c>
      <c r="D11" s="8" t="n">
        <v>0.5</v>
      </c>
    </row>
    <row r="12" spans="1:4">
      <c r="A12" s="4" t="s">
        <v>739</v>
      </c>
    </row>
    <row r="13" spans="1:4">
      <c r="A13" s="3" t="s">
        <v>727</v>
      </c>
    </row>
    <row r="14" spans="1:4">
      <c r="A14" s="4" t="s">
        <v>736</v>
      </c>
      <c r="B14" s="8" t="n">
        <v>94.2</v>
      </c>
      <c r="C14" s="8" t="n">
        <v>74.5</v>
      </c>
      <c r="D14" s="8" t="n">
        <v>49.4</v>
      </c>
    </row>
    <row r="15" spans="1:4">
      <c r="A15" s="4" t="s">
        <v>740</v>
      </c>
    </row>
    <row r="16" spans="1:4">
      <c r="A16" s="3" t="s">
        <v>727</v>
      </c>
    </row>
    <row r="17" spans="1:4">
      <c r="A17" s="4" t="s">
        <v>737</v>
      </c>
      <c r="B17" s="8" t="n">
        <v>0.4</v>
      </c>
      <c r="C17" s="8" t="n">
        <v>0.1</v>
      </c>
    </row>
    <row r="18" spans="1:4">
      <c r="A18" s="4" t="s">
        <v>741</v>
      </c>
    </row>
    <row r="19" spans="1:4">
      <c r="A19" s="3" t="s">
        <v>727</v>
      </c>
    </row>
    <row r="20" spans="1:4">
      <c r="A20" s="4" t="s">
        <v>736</v>
      </c>
      <c r="B20" s="6" t="n">
        <v>29</v>
      </c>
    </row>
    <row r="21" spans="1:4">
      <c r="A21" s="4" t="s">
        <v>742</v>
      </c>
    </row>
    <row r="22" spans="1:4">
      <c r="A22" s="3" t="s">
        <v>727</v>
      </c>
    </row>
    <row r="23" spans="1:4">
      <c r="A23" s="4" t="s">
        <v>736</v>
      </c>
      <c r="B23" s="6" t="n">
        <v>4</v>
      </c>
    </row>
    <row r="24" spans="1:4">
      <c r="A24" s="4" t="s">
        <v>743</v>
      </c>
    </row>
    <row r="25" spans="1:4">
      <c r="A25" s="3" t="s">
        <v>727</v>
      </c>
    </row>
    <row r="26" spans="1:4">
      <c r="A26" s="4" t="s">
        <v>736</v>
      </c>
      <c r="B26" s="5" t="n">
        <v>-3</v>
      </c>
    </row>
    <row r="27" spans="1:4">
      <c r="A27" s="4" t="s">
        <v>744</v>
      </c>
    </row>
    <row r="28" spans="1:4">
      <c r="A28" s="3" t="s">
        <v>727</v>
      </c>
    </row>
    <row r="29" spans="1:4">
      <c r="A29" s="4" t="s">
        <v>736</v>
      </c>
      <c r="C29" s="8" t="n">
        <v>16.3</v>
      </c>
      <c r="D29" s="8" t="n">
        <v>1.7</v>
      </c>
    </row>
    <row r="30" spans="1:4">
      <c r="A30" s="4" t="s">
        <v>745</v>
      </c>
    </row>
    <row r="31" spans="1:4">
      <c r="A31" s="3" t="s">
        <v>727</v>
      </c>
    </row>
    <row r="32" spans="1:4">
      <c r="A32" s="4" t="s">
        <v>736</v>
      </c>
      <c r="C32" s="8" t="n">
        <v>-3.4</v>
      </c>
      <c r="D32" s="8" t="n">
        <v>2.7</v>
      </c>
    </row>
    <row r="33" spans="1:4">
      <c r="A33" s="4" t="s">
        <v>746</v>
      </c>
    </row>
    <row r="34" spans="1:4">
      <c r="A34" s="3" t="s">
        <v>727</v>
      </c>
    </row>
    <row r="35" spans="1:4">
      <c r="A35" s="4" t="s">
        <v>736</v>
      </c>
      <c r="C35" s="5" t="n">
        <v>5</v>
      </c>
      <c r="D35" s="7"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747</v>
      </c>
      <c r="B1" s="2" t="s">
        <v>570</v>
      </c>
    </row>
    <row r="2" spans="1:2">
      <c r="A2" s="3" t="s">
        <v>262</v>
      </c>
    </row>
    <row r="3" spans="1:2">
      <c r="A3" s="4" t="s">
        <v>748</v>
      </c>
      <c r="B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4" t="s">
        <v>750</v>
      </c>
    </row>
    <row r="3" spans="1:3">
      <c r="A3" s="3" t="s">
        <v>751</v>
      </c>
    </row>
    <row r="4" spans="1:3">
      <c r="A4" s="4" t="s">
        <v>752</v>
      </c>
      <c r="C4" s="5" t="n">
        <v>525</v>
      </c>
    </row>
    <row r="5" spans="1:3">
      <c r="A5" s="4" t="s">
        <v>753</v>
      </c>
    </row>
    <row r="6" spans="1:3">
      <c r="A6" s="3" t="s">
        <v>751</v>
      </c>
    </row>
    <row r="7" spans="1:3">
      <c r="A7" s="4" t="s">
        <v>752</v>
      </c>
      <c r="B7" s="7" t="n">
        <v>2184.3</v>
      </c>
      <c r="C7" s="6" t="n">
        <v>1489</v>
      </c>
    </row>
    <row r="8" spans="1:3">
      <c r="A8" s="4" t="s">
        <v>754</v>
      </c>
    </row>
    <row r="9" spans="1:3">
      <c r="A9" s="3" t="s">
        <v>751</v>
      </c>
    </row>
    <row r="10" spans="1:3">
      <c r="A10" s="4" t="s">
        <v>752</v>
      </c>
      <c r="C10" s="6" t="n">
        <v>525</v>
      </c>
    </row>
    <row r="11" spans="1:3">
      <c r="A11" s="4" t="s">
        <v>755</v>
      </c>
    </row>
    <row r="12" spans="1:3">
      <c r="A12" s="3" t="s">
        <v>751</v>
      </c>
    </row>
    <row r="13" spans="1:3">
      <c r="A13" s="4" t="s">
        <v>752</v>
      </c>
      <c r="B13" s="7" t="n">
        <v>2271.4</v>
      </c>
      <c r="C13" s="8" t="n">
        <v>1490.4</v>
      </c>
    </row>
    <row r="14" spans="1:3">
      <c r="A14" s="4" t="s">
        <v>756</v>
      </c>
    </row>
    <row r="15" spans="1:3">
      <c r="A15" s="3" t="s">
        <v>751</v>
      </c>
    </row>
    <row r="16" spans="1:3">
      <c r="A16" s="4" t="s">
        <v>752</v>
      </c>
      <c r="C16" s="6" t="n">
        <v>320</v>
      </c>
    </row>
    <row r="17" spans="1:3">
      <c r="A17" s="4" t="s">
        <v>757</v>
      </c>
    </row>
    <row r="18" spans="1:3">
      <c r="A18" s="3" t="s">
        <v>751</v>
      </c>
    </row>
    <row r="19" spans="1:3">
      <c r="A19" s="4" t="s">
        <v>752</v>
      </c>
      <c r="C19" s="5" t="n">
        <v>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7</v>
      </c>
      <c r="B1" s="2" t="s">
        <v>1</v>
      </c>
    </row>
    <row r="2" spans="1:4">
      <c r="B2" s="2" t="s">
        <v>2</v>
      </c>
      <c r="C2" s="2" t="s">
        <v>65</v>
      </c>
      <c r="D2" s="2" t="s">
        <v>66</v>
      </c>
    </row>
    <row r="3" spans="1:4">
      <c r="A3" s="4" t="s">
        <v>208</v>
      </c>
      <c r="B3" s="5" t="n">
        <v>10</v>
      </c>
      <c r="C3" s="7" t="n">
        <v>16.7</v>
      </c>
      <c r="D3" s="7" t="n">
        <v>17.2</v>
      </c>
    </row>
    <row r="4" spans="1:4">
      <c r="A4" s="4" t="s">
        <v>209</v>
      </c>
      <c r="D4" s="5" t="n">
        <v>0</v>
      </c>
    </row>
    <row r="5" spans="1:4">
      <c r="A5" s="4" t="s">
        <v>210</v>
      </c>
    </row>
    <row r="6" spans="1:4">
      <c r="A6" s="4" t="s">
        <v>209</v>
      </c>
      <c r="B6" s="8" t="n">
        <v>0.9</v>
      </c>
      <c r="C6" s="8" t="n">
        <v>0.9</v>
      </c>
    </row>
    <row r="7" spans="1:4">
      <c r="A7" s="4" t="s">
        <v>211</v>
      </c>
    </row>
    <row r="8" spans="1:4">
      <c r="A8" s="4" t="s">
        <v>209</v>
      </c>
      <c r="B8" s="7" t="n">
        <v>6.1</v>
      </c>
      <c r="C8" s="7" t="n">
        <v>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5</v>
      </c>
    </row>
    <row r="2" spans="1:3">
      <c r="A2" s="3" t="s">
        <v>751</v>
      </c>
    </row>
    <row r="3" spans="1:3">
      <c r="A3" s="4" t="s">
        <v>759</v>
      </c>
      <c r="B3" s="5" t="n">
        <v>3</v>
      </c>
      <c r="C3" s="5" t="n">
        <v>6</v>
      </c>
    </row>
    <row r="4" spans="1:3">
      <c r="A4" s="4" t="s">
        <v>760</v>
      </c>
    </row>
    <row r="5" spans="1:3">
      <c r="A5" s="3" t="s">
        <v>751</v>
      </c>
    </row>
    <row r="6" spans="1:3">
      <c r="A6" s="4" t="s">
        <v>562</v>
      </c>
      <c r="B6" s="8" t="n">
        <v>15.1</v>
      </c>
      <c r="C6" s="8" t="n">
        <v>15.3</v>
      </c>
    </row>
    <row r="7" spans="1:3">
      <c r="A7" s="4" t="s">
        <v>761</v>
      </c>
    </row>
    <row r="8" spans="1:3">
      <c r="A8" s="3" t="s">
        <v>751</v>
      </c>
    </row>
    <row r="9" spans="1:3">
      <c r="A9" s="4" t="s">
        <v>759</v>
      </c>
      <c r="B9" s="6" t="n">
        <v>3</v>
      </c>
      <c r="C9" s="6" t="n">
        <v>6</v>
      </c>
    </row>
    <row r="10" spans="1:3">
      <c r="A10" s="4" t="s">
        <v>762</v>
      </c>
      <c r="B10" s="8" t="n">
        <v>12.1</v>
      </c>
      <c r="C10" s="8" t="n">
        <v>9.300000000000001</v>
      </c>
    </row>
    <row r="11" spans="1:3">
      <c r="A11" s="4" t="s">
        <v>763</v>
      </c>
      <c r="B11" s="7" t="n">
        <v>2.5</v>
      </c>
      <c r="C11" s="7" t="n">
        <v>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66</v>
      </c>
    </row>
    <row r="3" spans="1:4">
      <c r="A3" s="3" t="s">
        <v>265</v>
      </c>
    </row>
    <row r="4" spans="1:4">
      <c r="A4" s="4" t="s">
        <v>765</v>
      </c>
      <c r="B4" s="6" t="n">
        <v>750000000</v>
      </c>
      <c r="C4" s="6" t="n">
        <v>750000000</v>
      </c>
    </row>
    <row r="5" spans="1:4">
      <c r="A5" s="4" t="s">
        <v>156</v>
      </c>
      <c r="B5" s="9" t="n">
        <v>0.01</v>
      </c>
      <c r="C5" s="9" t="n">
        <v>0.01</v>
      </c>
    </row>
    <row r="6" spans="1:4">
      <c r="A6" s="4" t="s">
        <v>766</v>
      </c>
      <c r="B6" s="6" t="n">
        <v>60000000</v>
      </c>
      <c r="C6" s="6" t="n">
        <v>60000000</v>
      </c>
    </row>
    <row r="7" spans="1:4">
      <c r="A7" s="4" t="s">
        <v>767</v>
      </c>
      <c r="B7" s="9" t="n">
        <v>0.01</v>
      </c>
      <c r="C7" s="9" t="n">
        <v>0.01</v>
      </c>
    </row>
    <row r="8" spans="1:4">
      <c r="A8" s="4" t="s">
        <v>768</v>
      </c>
      <c r="B8" s="6" t="n">
        <v>0</v>
      </c>
    </row>
    <row r="9" spans="1:4">
      <c r="A9" s="4" t="s">
        <v>769</v>
      </c>
      <c r="B9" s="6" t="n">
        <v>2039551</v>
      </c>
      <c r="C9" s="6" t="n">
        <v>12000144</v>
      </c>
    </row>
    <row r="10" spans="1:4">
      <c r="A10" s="4" t="s">
        <v>194</v>
      </c>
      <c r="B10" s="5" t="n">
        <v>100</v>
      </c>
      <c r="C10" s="7" t="n">
        <v>694.6</v>
      </c>
      <c r="D10" s="7" t="n">
        <v>214.8</v>
      </c>
    </row>
    <row r="11" spans="1:4">
      <c r="A11" s="4" t="s">
        <v>770</v>
      </c>
      <c r="B11" s="5" t="n">
        <v>314</v>
      </c>
    </row>
    <row r="12" spans="1:4">
      <c r="A12" s="4" t="s">
        <v>771</v>
      </c>
      <c r="B12" s="4" t="s">
        <v>772</v>
      </c>
    </row>
    <row r="13" spans="1:4">
      <c r="A13" s="4" t="s">
        <v>773</v>
      </c>
      <c r="B13" s="9" t="n">
        <v>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4</v>
      </c>
      <c r="B1" s="2" t="s">
        <v>1</v>
      </c>
    </row>
    <row r="2" spans="1:3">
      <c r="B2" s="2" t="s">
        <v>2</v>
      </c>
      <c r="C2" s="2" t="s">
        <v>65</v>
      </c>
    </row>
    <row r="3" spans="1:3">
      <c r="A3" s="3" t="s">
        <v>775</v>
      </c>
    </row>
    <row r="4" spans="1:3">
      <c r="A4" s="4" t="s">
        <v>776</v>
      </c>
      <c r="B4" s="6" t="n">
        <v>140498981</v>
      </c>
      <c r="C4" s="6" t="n">
        <v>151906797</v>
      </c>
    </row>
    <row r="5" spans="1:3">
      <c r="A5" s="4" t="s">
        <v>777</v>
      </c>
      <c r="B5" s="6" t="n">
        <v>1281198</v>
      </c>
      <c r="C5" s="6" t="n">
        <v>822878</v>
      </c>
    </row>
    <row r="6" spans="1:3">
      <c r="A6" s="4" t="s">
        <v>778</v>
      </c>
      <c r="B6" s="6" t="n">
        <v>-185141</v>
      </c>
      <c r="C6" s="6" t="n">
        <v>-230550</v>
      </c>
    </row>
    <row r="7" spans="1:3">
      <c r="A7" s="4" t="s">
        <v>769</v>
      </c>
      <c r="B7" s="6" t="n">
        <v>-2039551</v>
      </c>
      <c r="C7" s="6" t="n">
        <v>-12000144</v>
      </c>
    </row>
    <row r="8" spans="1:3">
      <c r="A8" s="4" t="s">
        <v>779</v>
      </c>
      <c r="B8" s="6" t="n">
        <v>139555487</v>
      </c>
      <c r="C8" s="6" t="n">
        <v>140498981</v>
      </c>
    </row>
    <row r="9" spans="1:3">
      <c r="A9" s="3" t="s">
        <v>780</v>
      </c>
    </row>
    <row r="10" spans="1:3">
      <c r="A10" s="4" t="s">
        <v>776</v>
      </c>
      <c r="B10" s="6" t="n">
        <v>40110623</v>
      </c>
      <c r="C10" s="6" t="n">
        <v>27879929</v>
      </c>
    </row>
    <row r="11" spans="1:3">
      <c r="A11" s="4" t="s">
        <v>778</v>
      </c>
      <c r="B11" s="6" t="n">
        <v>185141</v>
      </c>
      <c r="C11" s="6" t="n">
        <v>230550</v>
      </c>
    </row>
    <row r="12" spans="1:3">
      <c r="A12" s="4" t="s">
        <v>769</v>
      </c>
      <c r="B12" s="6" t="n">
        <v>2039551</v>
      </c>
      <c r="C12" s="6" t="n">
        <v>12000144</v>
      </c>
    </row>
    <row r="13" spans="1:3">
      <c r="A13" s="4" t="s">
        <v>779</v>
      </c>
      <c r="B13" s="6" t="n">
        <v>42335315</v>
      </c>
      <c r="C13" s="6" t="n">
        <v>401106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1</v>
      </c>
      <c r="C1" s="2" t="s">
        <v>456</v>
      </c>
      <c r="K1" s="2" t="s">
        <v>1</v>
      </c>
    </row>
    <row r="2" spans="1:13">
      <c r="C2" s="2" t="s">
        <v>2</v>
      </c>
      <c r="D2" s="2" t="s">
        <v>650</v>
      </c>
      <c r="E2" s="2" t="s">
        <v>782</v>
      </c>
      <c r="F2" s="2" t="s">
        <v>783</v>
      </c>
      <c r="G2" s="2" t="s">
        <v>65</v>
      </c>
      <c r="H2" s="2" t="s">
        <v>549</v>
      </c>
      <c r="I2" s="2" t="s">
        <v>460</v>
      </c>
      <c r="J2" s="2" t="s">
        <v>462</v>
      </c>
      <c r="K2" s="2" t="s">
        <v>2</v>
      </c>
      <c r="L2" s="2" t="s">
        <v>65</v>
      </c>
      <c r="M2" s="2" t="s">
        <v>66</v>
      </c>
    </row>
    <row r="3" spans="1:13">
      <c r="A3" s="3" t="s">
        <v>784</v>
      </c>
    </row>
    <row r="4" spans="1:13">
      <c r="A4" s="4" t="s">
        <v>69</v>
      </c>
      <c r="K4" s="7" t="n">
        <v>3712.2</v>
      </c>
      <c r="L4" s="7" t="n">
        <v>3525.7</v>
      </c>
      <c r="M4" s="7" t="n">
        <v>3358.3</v>
      </c>
    </row>
    <row r="5" spans="1:13">
      <c r="A5" s="4" t="s">
        <v>76</v>
      </c>
      <c r="K5" s="8" t="n">
        <v>94.2</v>
      </c>
      <c r="L5" s="8" t="n">
        <v>74.5</v>
      </c>
      <c r="M5" s="8" t="n">
        <v>49.4</v>
      </c>
    </row>
    <row r="6" spans="1:13">
      <c r="A6" s="4" t="s">
        <v>785</v>
      </c>
      <c r="K6" s="8" t="n">
        <v>575.3</v>
      </c>
      <c r="L6" s="6" t="n">
        <v>537</v>
      </c>
      <c r="M6" s="8" t="n">
        <v>634.8</v>
      </c>
    </row>
    <row r="7" spans="1:13">
      <c r="A7" s="4" t="s">
        <v>786</v>
      </c>
      <c r="K7" s="6" t="n">
        <v>-144</v>
      </c>
      <c r="L7" s="6" t="n">
        <v>-147</v>
      </c>
      <c r="M7" s="8" t="n">
        <v>-159.5</v>
      </c>
    </row>
    <row r="8" spans="1:13">
      <c r="A8" s="4" t="s">
        <v>80</v>
      </c>
      <c r="C8" s="5" t="n">
        <v>104</v>
      </c>
      <c r="D8" s="7" t="n">
        <v>105.7</v>
      </c>
      <c r="E8" s="7" t="n">
        <v>137.1</v>
      </c>
      <c r="F8" s="7" t="n">
        <v>84.5</v>
      </c>
      <c r="G8" s="7" t="n">
        <v>85.3</v>
      </c>
      <c r="H8" s="7" t="n">
        <v>99.90000000000001</v>
      </c>
      <c r="I8" s="7" t="n">
        <v>129.7</v>
      </c>
      <c r="J8" s="7" t="n">
        <v>75.09999999999999</v>
      </c>
      <c r="K8" s="8" t="n">
        <v>431.3</v>
      </c>
      <c r="L8" s="6" t="n">
        <v>390</v>
      </c>
      <c r="M8" s="8" t="n">
        <v>475.3</v>
      </c>
    </row>
    <row r="9" spans="1:13">
      <c r="A9" s="4" t="s">
        <v>787</v>
      </c>
      <c r="K9" s="6" t="n">
        <v>-22</v>
      </c>
      <c r="L9" s="8" t="n">
        <v>-1.3</v>
      </c>
    </row>
    <row r="10" spans="1:13">
      <c r="A10" s="4" t="s">
        <v>788</v>
      </c>
    </row>
    <row r="11" spans="1:13">
      <c r="A11" s="3" t="s">
        <v>784</v>
      </c>
    </row>
    <row r="12" spans="1:13">
      <c r="A12" s="4" t="s">
        <v>787</v>
      </c>
      <c r="K12" s="8" t="n">
        <v>3.8</v>
      </c>
      <c r="L12" s="8" t="n">
        <v>1.7</v>
      </c>
      <c r="M12" s="8" t="n">
        <v>0.8</v>
      </c>
    </row>
    <row r="13" spans="1:13">
      <c r="A13" s="4" t="s">
        <v>789</v>
      </c>
    </row>
    <row r="14" spans="1:13">
      <c r="A14" s="3" t="s">
        <v>784</v>
      </c>
    </row>
    <row r="15" spans="1:13">
      <c r="A15" s="4" t="s">
        <v>790</v>
      </c>
      <c r="B15" s="4" t="s">
        <v>91</v>
      </c>
      <c r="K15" s="8" t="n">
        <v>-34.1</v>
      </c>
      <c r="L15" s="8" t="n">
        <v>-3.8</v>
      </c>
    </row>
    <row r="16" spans="1:13">
      <c r="A16" s="4" t="s">
        <v>791</v>
      </c>
    </row>
    <row r="17" spans="1:13">
      <c r="A17" s="3" t="s">
        <v>784</v>
      </c>
    </row>
    <row r="18" spans="1:13">
      <c r="A18" s="4" t="s">
        <v>792</v>
      </c>
      <c r="K18" s="8" t="n">
        <v>8.300000000000001</v>
      </c>
      <c r="L18" s="8" t="n">
        <v>0.8</v>
      </c>
    </row>
    <row r="19" spans="1:13">
      <c r="A19" s="4" t="s">
        <v>787</v>
      </c>
      <c r="K19" s="8" t="n">
        <v>-25.8</v>
      </c>
      <c r="L19" s="6" t="n">
        <v>-3</v>
      </c>
      <c r="M19" s="7" t="n">
        <v>3.6</v>
      </c>
    </row>
    <row r="20" spans="1:13">
      <c r="A20" s="4" t="s">
        <v>793</v>
      </c>
    </row>
    <row r="21" spans="1:13">
      <c r="A21" s="3" t="s">
        <v>784</v>
      </c>
    </row>
    <row r="22" spans="1:13">
      <c r="A22" s="4" t="s">
        <v>785</v>
      </c>
      <c r="K22" s="8" t="n">
        <v>4.4</v>
      </c>
      <c r="L22" s="8" t="n">
        <v>2.1</v>
      </c>
    </row>
    <row r="23" spans="1:13">
      <c r="A23" s="4" t="s">
        <v>786</v>
      </c>
      <c r="K23" s="8" t="n">
        <v>-0.6</v>
      </c>
      <c r="L23" s="8" t="n">
        <v>-0.4</v>
      </c>
    </row>
    <row r="24" spans="1:13">
      <c r="A24" s="4" t="s">
        <v>80</v>
      </c>
      <c r="K24" s="8" t="n">
        <v>3.8</v>
      </c>
      <c r="L24" s="8" t="n">
        <v>1.7</v>
      </c>
    </row>
    <row r="25" spans="1:13">
      <c r="A25" s="4" t="s">
        <v>794</v>
      </c>
    </row>
    <row r="26" spans="1:13">
      <c r="A26" s="3" t="s">
        <v>784</v>
      </c>
    </row>
    <row r="27" spans="1:13">
      <c r="A27" s="4" t="s">
        <v>69</v>
      </c>
      <c r="K27" s="8" t="n">
        <v>4.1</v>
      </c>
      <c r="L27" s="8" t="n">
        <v>2.2</v>
      </c>
    </row>
    <row r="28" spans="1:13">
      <c r="A28" s="4" t="s">
        <v>795</v>
      </c>
    </row>
    <row r="29" spans="1:13">
      <c r="A29" s="3" t="s">
        <v>784</v>
      </c>
    </row>
    <row r="30" spans="1:13">
      <c r="A30" s="4" t="s">
        <v>76</v>
      </c>
      <c r="K30" s="8" t="n">
        <v>0.4</v>
      </c>
      <c r="L30" s="8" t="n">
        <v>0.1</v>
      </c>
    </row>
    <row r="31" spans="1:13">
      <c r="A31" s="4" t="s">
        <v>796</v>
      </c>
    </row>
    <row r="32" spans="1:13">
      <c r="A32" s="3" t="s">
        <v>784</v>
      </c>
    </row>
    <row r="33" spans="1:13">
      <c r="A33" s="4" t="s">
        <v>69</v>
      </c>
      <c r="K33" s="7" t="n">
        <v>-0.1</v>
      </c>
      <c r="L33" s="7" t="n">
        <v>-0.2</v>
      </c>
    </row>
    <row r="34" spans="1:13"/>
    <row r="35" spans="1:13">
      <c r="A35" s="4" t="s">
        <v>91</v>
      </c>
      <c r="B35" s="4" t="s">
        <v>797</v>
      </c>
    </row>
  </sheetData>
  <mergeCells count="5">
    <mergeCell ref="A1:B2"/>
    <mergeCell ref="C1:J1"/>
    <mergeCell ref="K1:M1"/>
    <mergeCell ref="A34:L34"/>
    <mergeCell ref="B35:L3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66</v>
      </c>
    </row>
    <row r="3" spans="1:4">
      <c r="A3" s="3" t="s">
        <v>799</v>
      </c>
    </row>
    <row r="4" spans="1:4">
      <c r="A4" s="4" t="s">
        <v>601</v>
      </c>
      <c r="B4" s="5" t="n">
        <v>2180</v>
      </c>
      <c r="C4" s="7" t="n">
        <v>2601.1</v>
      </c>
      <c r="D4" s="5" t="n">
        <v>2363</v>
      </c>
    </row>
    <row r="5" spans="1:4">
      <c r="A5" s="4" t="s">
        <v>800</v>
      </c>
      <c r="B5" s="6" t="n">
        <v>22</v>
      </c>
      <c r="C5" s="8" t="n">
        <v>1.3</v>
      </c>
    </row>
    <row r="6" spans="1:4">
      <c r="A6" s="4" t="s">
        <v>604</v>
      </c>
      <c r="B6" s="8" t="n">
        <v>2427.8</v>
      </c>
      <c r="C6" s="6" t="n">
        <v>2180</v>
      </c>
      <c r="D6" s="8" t="n">
        <v>2601.1</v>
      </c>
    </row>
    <row r="7" spans="1:4">
      <c r="A7" s="4" t="s">
        <v>801</v>
      </c>
    </row>
    <row r="8" spans="1:4">
      <c r="A8" s="3" t="s">
        <v>799</v>
      </c>
    </row>
    <row r="9" spans="1:4">
      <c r="A9" s="4" t="s">
        <v>800</v>
      </c>
      <c r="B9" s="8" t="n">
        <v>-8.6</v>
      </c>
    </row>
    <row r="10" spans="1:4">
      <c r="A10" s="4" t="s">
        <v>802</v>
      </c>
    </row>
    <row r="11" spans="1:4">
      <c r="A11" s="3" t="s">
        <v>799</v>
      </c>
    </row>
    <row r="12" spans="1:4">
      <c r="A12" s="4" t="s">
        <v>601</v>
      </c>
      <c r="B12" s="8" t="n">
        <v>-25.3</v>
      </c>
      <c r="C12" s="8" t="n">
        <v>5.8</v>
      </c>
      <c r="D12" s="6" t="n">
        <v>-28</v>
      </c>
    </row>
    <row r="13" spans="1:4">
      <c r="A13" s="4" t="s">
        <v>803</v>
      </c>
      <c r="B13" s="8" t="n">
        <v>13.8</v>
      </c>
      <c r="C13" s="8" t="n">
        <v>-31.1</v>
      </c>
      <c r="D13" s="8" t="n">
        <v>33.8</v>
      </c>
    </row>
    <row r="14" spans="1:4">
      <c r="A14" s="4" t="s">
        <v>804</v>
      </c>
      <c r="B14" s="8" t="n">
        <v>13.8</v>
      </c>
      <c r="C14" s="8" t="n">
        <v>-31.1</v>
      </c>
      <c r="D14" s="8" t="n">
        <v>33.8</v>
      </c>
    </row>
    <row r="15" spans="1:4">
      <c r="A15" s="4" t="s">
        <v>604</v>
      </c>
      <c r="B15" s="8" t="n">
        <v>-11.5</v>
      </c>
      <c r="C15" s="8" t="n">
        <v>-25.3</v>
      </c>
      <c r="D15" s="8" t="n">
        <v>5.8</v>
      </c>
    </row>
    <row r="16" spans="1:4">
      <c r="A16" s="4" t="s">
        <v>788</v>
      </c>
    </row>
    <row r="17" spans="1:4">
      <c r="A17" s="3" t="s">
        <v>799</v>
      </c>
    </row>
    <row r="18" spans="1:4">
      <c r="A18" s="4" t="s">
        <v>601</v>
      </c>
      <c r="B18" s="8" t="n">
        <v>4.2</v>
      </c>
      <c r="C18" s="8" t="n">
        <v>-2.4</v>
      </c>
      <c r="D18" s="8" t="n">
        <v>-0.6</v>
      </c>
    </row>
    <row r="19" spans="1:4">
      <c r="A19" s="4" t="s">
        <v>803</v>
      </c>
      <c r="B19" s="8" t="n">
        <v>5.1</v>
      </c>
      <c r="C19" s="8" t="n">
        <v>8.300000000000001</v>
      </c>
      <c r="D19" s="6" t="n">
        <v>-1</v>
      </c>
    </row>
    <row r="20" spans="1:4">
      <c r="A20" s="4" t="s">
        <v>800</v>
      </c>
      <c r="B20" s="8" t="n">
        <v>-3.8</v>
      </c>
      <c r="C20" s="8" t="n">
        <v>-1.7</v>
      </c>
      <c r="D20" s="8" t="n">
        <v>-0.8</v>
      </c>
    </row>
    <row r="21" spans="1:4">
      <c r="A21" s="4" t="s">
        <v>804</v>
      </c>
      <c r="B21" s="8" t="n">
        <v>1.3</v>
      </c>
      <c r="C21" s="8" t="n">
        <v>6.6</v>
      </c>
      <c r="D21" s="8" t="n">
        <v>-1.8</v>
      </c>
    </row>
    <row r="22" spans="1:4">
      <c r="A22" s="4" t="s">
        <v>604</v>
      </c>
      <c r="B22" s="8" t="n">
        <v>5.5</v>
      </c>
      <c r="C22" s="8" t="n">
        <v>4.2</v>
      </c>
      <c r="D22" s="8" t="n">
        <v>-2.4</v>
      </c>
    </row>
    <row r="23" spans="1:4">
      <c r="A23" s="4" t="s">
        <v>791</v>
      </c>
    </row>
    <row r="24" spans="1:4">
      <c r="A24" s="3" t="s">
        <v>799</v>
      </c>
    </row>
    <row r="25" spans="1:4">
      <c r="A25" s="4" t="s">
        <v>601</v>
      </c>
      <c r="B25" s="8" t="n">
        <v>-45.9</v>
      </c>
      <c r="C25" s="8" t="n">
        <v>-42.6</v>
      </c>
      <c r="D25" s="8" t="n">
        <v>-43.3</v>
      </c>
    </row>
    <row r="26" spans="1:4">
      <c r="A26" s="4" t="s">
        <v>803</v>
      </c>
      <c r="B26" s="8" t="n">
        <v>-37.9</v>
      </c>
      <c r="C26" s="8" t="n">
        <v>-6.3</v>
      </c>
      <c r="D26" s="8" t="n">
        <v>4.3</v>
      </c>
    </row>
    <row r="27" spans="1:4">
      <c r="A27" s="4" t="s">
        <v>800</v>
      </c>
      <c r="B27" s="8" t="n">
        <v>25.8</v>
      </c>
      <c r="C27" s="6" t="n">
        <v>3</v>
      </c>
      <c r="D27" s="8" t="n">
        <v>-3.6</v>
      </c>
    </row>
    <row r="28" spans="1:4">
      <c r="A28" s="4" t="s">
        <v>804</v>
      </c>
      <c r="B28" s="8" t="n">
        <v>-20.7</v>
      </c>
      <c r="C28" s="8" t="n">
        <v>-3.3</v>
      </c>
      <c r="D28" s="8" t="n">
        <v>0.7</v>
      </c>
    </row>
    <row r="29" spans="1:4">
      <c r="A29" s="4" t="s">
        <v>604</v>
      </c>
      <c r="B29" s="8" t="n">
        <v>-66.59999999999999</v>
      </c>
      <c r="C29" s="8" t="n">
        <v>-45.9</v>
      </c>
      <c r="D29" s="8" t="n">
        <v>-42.6</v>
      </c>
    </row>
    <row r="30" spans="1:4">
      <c r="A30" s="4" t="s">
        <v>805</v>
      </c>
    </row>
    <row r="31" spans="1:4">
      <c r="A31" s="3" t="s">
        <v>799</v>
      </c>
    </row>
    <row r="32" spans="1:4">
      <c r="A32" s="4" t="s">
        <v>228</v>
      </c>
      <c r="B32" s="8" t="n">
        <v>-8.6</v>
      </c>
    </row>
    <row r="33" spans="1:4">
      <c r="A33" s="4" t="s">
        <v>806</v>
      </c>
    </row>
    <row r="34" spans="1:4">
      <c r="A34" s="3" t="s">
        <v>799</v>
      </c>
    </row>
    <row r="35" spans="1:4">
      <c r="A35" s="4" t="s">
        <v>601</v>
      </c>
      <c r="B35" s="6" t="n">
        <v>-67</v>
      </c>
      <c r="C35" s="8" t="n">
        <v>-39.2</v>
      </c>
      <c r="D35" s="8" t="n">
        <v>-71.90000000000001</v>
      </c>
    </row>
    <row r="36" spans="1:4">
      <c r="A36" s="4" t="s">
        <v>803</v>
      </c>
      <c r="B36" s="6" t="n">
        <v>-19</v>
      </c>
      <c r="C36" s="8" t="n">
        <v>-29.1</v>
      </c>
      <c r="D36" s="8" t="n">
        <v>37.1</v>
      </c>
    </row>
    <row r="37" spans="1:4">
      <c r="A37" s="4" t="s">
        <v>800</v>
      </c>
      <c r="B37" s="6" t="n">
        <v>22</v>
      </c>
      <c r="C37" s="8" t="n">
        <v>1.3</v>
      </c>
      <c r="D37" s="8" t="n">
        <v>-4.4</v>
      </c>
    </row>
    <row r="38" spans="1:4">
      <c r="A38" s="4" t="s">
        <v>804</v>
      </c>
      <c r="B38" s="8" t="n">
        <v>-5.6</v>
      </c>
      <c r="C38" s="8" t="n">
        <v>-27.8</v>
      </c>
      <c r="D38" s="8" t="n">
        <v>32.7</v>
      </c>
    </row>
    <row r="39" spans="1:4">
      <c r="A39" s="4" t="s">
        <v>604</v>
      </c>
      <c r="B39" s="8" t="n">
        <v>-72.59999999999999</v>
      </c>
      <c r="C39" s="5" t="n">
        <v>-67</v>
      </c>
      <c r="D39" s="7" t="n">
        <v>-39.2</v>
      </c>
    </row>
    <row r="40" spans="1:4">
      <c r="A40" s="4" t="s">
        <v>807</v>
      </c>
    </row>
    <row r="41" spans="1:4">
      <c r="A41" s="3" t="s">
        <v>799</v>
      </c>
    </row>
    <row r="42" spans="1:4">
      <c r="A42" s="4" t="s">
        <v>228</v>
      </c>
      <c r="B42" s="7" t="n">
        <v>-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808</v>
      </c>
      <c r="B1" s="2" t="s">
        <v>1</v>
      </c>
    </row>
    <row r="2" spans="1:4">
      <c r="B2" s="2" t="s">
        <v>809</v>
      </c>
      <c r="C2" s="2" t="s">
        <v>810</v>
      </c>
      <c r="D2" s="2" t="s">
        <v>811</v>
      </c>
    </row>
    <row r="3" spans="1:4">
      <c r="A3" s="3" t="s">
        <v>812</v>
      </c>
    </row>
    <row r="4" spans="1:4">
      <c r="A4" s="4" t="s">
        <v>813</v>
      </c>
      <c r="B4" s="6" t="n">
        <v>3400000</v>
      </c>
    </row>
    <row r="5" spans="1:4">
      <c r="A5" s="4" t="s">
        <v>814</v>
      </c>
      <c r="B5" s="6" t="n">
        <v>2</v>
      </c>
    </row>
    <row r="6" spans="1:4">
      <c r="A6" s="4" t="s">
        <v>815</v>
      </c>
      <c r="B6" s="4" t="s">
        <v>523</v>
      </c>
    </row>
    <row r="7" spans="1:4">
      <c r="A7" s="4" t="s">
        <v>816</v>
      </c>
      <c r="B7" s="4" t="s">
        <v>817</v>
      </c>
    </row>
    <row r="8" spans="1:4">
      <c r="A8" s="4" t="s">
        <v>818</v>
      </c>
      <c r="B8" s="4" t="s">
        <v>819</v>
      </c>
    </row>
    <row r="9" spans="1:4">
      <c r="A9" s="4" t="s">
        <v>820</v>
      </c>
      <c r="B9" s="9" t="n">
        <v>11.36</v>
      </c>
      <c r="C9" s="9" t="n">
        <v>14.14</v>
      </c>
      <c r="D9" s="9" t="n">
        <v>13.49</v>
      </c>
    </row>
    <row r="10" spans="1:4">
      <c r="A10" s="4" t="s">
        <v>821</v>
      </c>
      <c r="B10" s="7" t="n">
        <v>4.9</v>
      </c>
    </row>
    <row r="11" spans="1:4">
      <c r="A11" s="4" t="s">
        <v>822</v>
      </c>
      <c r="B11" s="8" t="n">
        <v>7.1</v>
      </c>
      <c r="C11" s="7" t="n">
        <v>6.7</v>
      </c>
      <c r="D11" s="7" t="n">
        <v>6.8</v>
      </c>
    </row>
    <row r="12" spans="1:4">
      <c r="A12" s="4" t="s">
        <v>823</v>
      </c>
      <c r="B12" s="5" t="n">
        <v>26</v>
      </c>
      <c r="C12" s="8" t="n">
        <v>8.699999999999999</v>
      </c>
      <c r="D12" s="8" t="n">
        <v>70.59999999999999</v>
      </c>
    </row>
    <row r="13" spans="1:4">
      <c r="A13" s="4" t="s">
        <v>824</v>
      </c>
    </row>
    <row r="14" spans="1:4">
      <c r="A14" s="3" t="s">
        <v>812</v>
      </c>
    </row>
    <row r="15" spans="1:4">
      <c r="A15" s="4" t="s">
        <v>825</v>
      </c>
      <c r="B15" s="6" t="n">
        <v>-186249</v>
      </c>
    </row>
    <row r="16" spans="1:4">
      <c r="A16" s="4" t="s">
        <v>826</v>
      </c>
    </row>
    <row r="17" spans="1:4">
      <c r="A17" s="3" t="s">
        <v>812</v>
      </c>
    </row>
    <row r="18" spans="1:4">
      <c r="A18" s="4" t="s">
        <v>827</v>
      </c>
      <c r="B18" s="7" t="n">
        <v>1.4</v>
      </c>
    </row>
    <row r="19" spans="1:4">
      <c r="A19" s="4" t="s">
        <v>815</v>
      </c>
      <c r="B19" s="4" t="s">
        <v>523</v>
      </c>
    </row>
    <row r="20" spans="1:4">
      <c r="A20" s="4" t="s">
        <v>828</v>
      </c>
      <c r="B20" s="7" t="n">
        <v>19.2</v>
      </c>
    </row>
    <row r="21" spans="1:4">
      <c r="A21" s="4" t="s">
        <v>829</v>
      </c>
      <c r="B21" s="7" t="n">
        <v>15.2</v>
      </c>
      <c r="C21" s="7" t="n">
        <v>22.2</v>
      </c>
      <c r="D21" s="7" t="n">
        <v>20.3</v>
      </c>
    </row>
    <row r="22" spans="1:4">
      <c r="A22" s="4" t="s">
        <v>830</v>
      </c>
    </row>
    <row r="23" spans="1:4">
      <c r="A23" s="3" t="s">
        <v>812</v>
      </c>
    </row>
    <row r="24" spans="1:4">
      <c r="A24" s="4" t="s">
        <v>816</v>
      </c>
      <c r="B24" s="4" t="s">
        <v>831</v>
      </c>
    </row>
    <row r="25" spans="1:4">
      <c r="A25" s="4" t="s">
        <v>832</v>
      </c>
    </row>
    <row r="26" spans="1:4">
      <c r="A26" s="3" t="s">
        <v>812</v>
      </c>
    </row>
    <row r="27" spans="1:4">
      <c r="A27" s="4" t="s">
        <v>828</v>
      </c>
      <c r="B27" s="5" t="n">
        <v>7</v>
      </c>
    </row>
    <row r="28" spans="1:4">
      <c r="A28" s="4" t="s">
        <v>816</v>
      </c>
      <c r="B28" s="4" t="s">
        <v>817</v>
      </c>
    </row>
    <row r="29" spans="1:4">
      <c r="A29" s="4" t="s">
        <v>829</v>
      </c>
      <c r="B29" s="7" t="n">
        <v>8.300000000000001</v>
      </c>
    </row>
    <row r="30" spans="1:4">
      <c r="A30" s="4" t="s">
        <v>825</v>
      </c>
      <c r="B30" s="6" t="n">
        <v>-126700</v>
      </c>
    </row>
    <row r="31" spans="1:4">
      <c r="A31" s="4" t="s">
        <v>833</v>
      </c>
    </row>
    <row r="32" spans="1:4">
      <c r="A32" s="3" t="s">
        <v>812</v>
      </c>
    </row>
    <row r="33" spans="1:4">
      <c r="A33" s="4" t="s">
        <v>834</v>
      </c>
      <c r="B33" s="6" t="n">
        <v>21746</v>
      </c>
      <c r="C33" s="6" t="n">
        <v>19109</v>
      </c>
      <c r="D33" s="6" t="n">
        <v>15311</v>
      </c>
    </row>
    <row r="34" spans="1:4">
      <c r="A34" s="4" t="s">
        <v>835</v>
      </c>
      <c r="B34" s="9" t="n">
        <v>54.48</v>
      </c>
      <c r="C34" s="9" t="n">
        <v>54.93</v>
      </c>
      <c r="D34" s="9" t="n">
        <v>63.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812</v>
      </c>
    </row>
    <row r="4" spans="1:4">
      <c r="A4" s="4" t="s">
        <v>164</v>
      </c>
      <c r="B4" s="7" t="n">
        <v>31.8</v>
      </c>
      <c r="C4" s="7" t="n">
        <v>37.2</v>
      </c>
      <c r="D4" s="7" t="n">
        <v>43.6</v>
      </c>
    </row>
    <row r="5" spans="1:4">
      <c r="A5" s="4" t="s">
        <v>837</v>
      </c>
      <c r="B5" s="6" t="n">
        <v>6</v>
      </c>
      <c r="C5" s="8" t="n">
        <v>6.2</v>
      </c>
      <c r="D5" s="8" t="n">
        <v>15.2</v>
      </c>
    </row>
    <row r="6" spans="1:4">
      <c r="A6" s="4" t="s">
        <v>838</v>
      </c>
      <c r="B6" s="8" t="n">
        <v>25.8</v>
      </c>
      <c r="C6" s="6" t="n">
        <v>31</v>
      </c>
      <c r="D6" s="8" t="n">
        <v>28.4</v>
      </c>
    </row>
    <row r="7" spans="1:4">
      <c r="A7" s="4" t="s">
        <v>830</v>
      </c>
    </row>
    <row r="8" spans="1:4">
      <c r="A8" s="3" t="s">
        <v>812</v>
      </c>
    </row>
    <row r="9" spans="1:4">
      <c r="A9" s="4" t="s">
        <v>164</v>
      </c>
      <c r="B9" s="6" t="n">
        <v>7</v>
      </c>
      <c r="C9" s="8" t="n">
        <v>8.6</v>
      </c>
      <c r="D9" s="8" t="n">
        <v>7.4</v>
      </c>
    </row>
    <row r="10" spans="1:4">
      <c r="A10" s="4" t="s">
        <v>826</v>
      </c>
    </row>
    <row r="11" spans="1:4">
      <c r="A11" s="3" t="s">
        <v>812</v>
      </c>
    </row>
    <row r="12" spans="1:4">
      <c r="A12" s="4" t="s">
        <v>164</v>
      </c>
      <c r="B12" s="8" t="n">
        <v>19.4</v>
      </c>
      <c r="C12" s="8" t="n">
        <v>21.3</v>
      </c>
      <c r="D12" s="8" t="n">
        <v>21.6</v>
      </c>
    </row>
    <row r="13" spans="1:4">
      <c r="A13" s="4" t="s">
        <v>832</v>
      </c>
    </row>
    <row r="14" spans="1:4">
      <c r="A14" s="3" t="s">
        <v>812</v>
      </c>
    </row>
    <row r="15" spans="1:4">
      <c r="A15" s="4" t="s">
        <v>164</v>
      </c>
      <c r="B15" s="8" t="n">
        <v>4.2</v>
      </c>
      <c r="C15" s="8" t="n">
        <v>6.3</v>
      </c>
      <c r="D15" s="8" t="n">
        <v>13.6</v>
      </c>
    </row>
    <row r="16" spans="1:4">
      <c r="A16" s="4" t="s">
        <v>833</v>
      </c>
    </row>
    <row r="17" spans="1:4">
      <c r="A17" s="3" t="s">
        <v>812</v>
      </c>
    </row>
    <row r="18" spans="1:4">
      <c r="A18" s="4" t="s">
        <v>164</v>
      </c>
      <c r="B18" s="7" t="n">
        <v>1.2</v>
      </c>
      <c r="C18" s="5" t="n">
        <v>1</v>
      </c>
      <c r="D18"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840</v>
      </c>
    </row>
    <row r="3" spans="1:2">
      <c r="A3" s="3" t="s">
        <v>841</v>
      </c>
    </row>
    <row r="4" spans="1:2">
      <c r="A4" s="4" t="s">
        <v>842</v>
      </c>
      <c r="B4" s="6" t="n">
        <v>660375</v>
      </c>
    </row>
    <row r="5" spans="1:2">
      <c r="A5" s="4" t="s">
        <v>843</v>
      </c>
      <c r="B5" s="6" t="n">
        <v>468617</v>
      </c>
    </row>
    <row r="6" spans="1:2">
      <c r="A6" s="4" t="s">
        <v>825</v>
      </c>
      <c r="B6" s="6" t="n">
        <v>-314482</v>
      </c>
    </row>
    <row r="7" spans="1:2">
      <c r="A7" s="4" t="s">
        <v>844</v>
      </c>
      <c r="B7" s="6" t="n">
        <v>-58028</v>
      </c>
    </row>
    <row r="8" spans="1:2">
      <c r="A8" s="4" t="s">
        <v>845</v>
      </c>
      <c r="B8" s="6" t="n">
        <v>756482</v>
      </c>
    </row>
    <row r="9" spans="1:2">
      <c r="A9" s="3" t="s">
        <v>846</v>
      </c>
    </row>
    <row r="10" spans="1:2">
      <c r="A10" s="4" t="s">
        <v>847</v>
      </c>
      <c r="B10" s="9" t="n">
        <v>58.63</v>
      </c>
    </row>
    <row r="11" spans="1:2">
      <c r="A11" s="4" t="s">
        <v>848</v>
      </c>
      <c r="B11" s="10" t="n">
        <v>49.46</v>
      </c>
    </row>
    <row r="12" spans="1:2">
      <c r="A12" s="4" t="s">
        <v>849</v>
      </c>
      <c r="B12" s="10" t="n">
        <v>57.51</v>
      </c>
    </row>
    <row r="13" spans="1:2">
      <c r="A13" s="4" t="s">
        <v>850</v>
      </c>
      <c r="B13" s="10" t="n">
        <v>52.78</v>
      </c>
    </row>
    <row r="14" spans="1:2">
      <c r="A14" s="4" t="s">
        <v>851</v>
      </c>
      <c r="B14" s="9" t="n">
        <v>53.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52</v>
      </c>
      <c r="B1" s="2" t="s">
        <v>1</v>
      </c>
    </row>
    <row r="2" spans="1:4">
      <c r="B2" s="2" t="s">
        <v>2</v>
      </c>
      <c r="C2" s="2" t="s">
        <v>65</v>
      </c>
      <c r="D2" s="2" t="s">
        <v>66</v>
      </c>
    </row>
    <row r="3" spans="1:4">
      <c r="A3" s="3" t="s">
        <v>269</v>
      </c>
    </row>
    <row r="4" spans="1:4">
      <c r="A4" s="4" t="s">
        <v>853</v>
      </c>
      <c r="B4" s="4" t="s">
        <v>854</v>
      </c>
      <c r="C4" s="4" t="s">
        <v>855</v>
      </c>
      <c r="D4" s="4" t="s">
        <v>691</v>
      </c>
    </row>
    <row r="5" spans="1:4">
      <c r="A5" s="4" t="s">
        <v>856</v>
      </c>
      <c r="B5" s="4" t="s">
        <v>857</v>
      </c>
      <c r="C5" s="4" t="s">
        <v>858</v>
      </c>
      <c r="D5" s="4" t="s">
        <v>859</v>
      </c>
    </row>
    <row r="6" spans="1:4">
      <c r="A6" s="4" t="s">
        <v>860</v>
      </c>
      <c r="B6" s="4" t="s">
        <v>861</v>
      </c>
      <c r="C6" s="4" t="s">
        <v>862</v>
      </c>
      <c r="D6" s="4" t="s">
        <v>863</v>
      </c>
    </row>
    <row r="7" spans="1:4">
      <c r="A7" s="4" t="s">
        <v>864</v>
      </c>
      <c r="B7" s="4" t="s">
        <v>865</v>
      </c>
      <c r="C7" s="4" t="s">
        <v>865</v>
      </c>
      <c r="D7" s="4" t="s">
        <v>8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867</v>
      </c>
      <c r="B1" s="2" t="s">
        <v>1</v>
      </c>
    </row>
    <row r="2" spans="1:2">
      <c r="B2" s="2" t="s">
        <v>840</v>
      </c>
    </row>
    <row r="3" spans="1:2">
      <c r="A3" s="3" t="s">
        <v>868</v>
      </c>
    </row>
    <row r="4" spans="1:2">
      <c r="A4" s="4" t="s">
        <v>869</v>
      </c>
      <c r="B4" s="6" t="n">
        <v>4023822</v>
      </c>
    </row>
    <row r="5" spans="1:2">
      <c r="A5" s="4" t="s">
        <v>843</v>
      </c>
      <c r="B5" s="6" t="n">
        <v>652559</v>
      </c>
    </row>
    <row r="6" spans="1:2">
      <c r="A6" s="4" t="s">
        <v>870</v>
      </c>
      <c r="B6" s="6" t="n">
        <v>-760807</v>
      </c>
    </row>
    <row r="7" spans="1:2">
      <c r="A7" s="4" t="s">
        <v>871</v>
      </c>
      <c r="B7" s="6" t="n">
        <v>-90358</v>
      </c>
    </row>
    <row r="8" spans="1:2">
      <c r="A8" s="4" t="s">
        <v>872</v>
      </c>
      <c r="B8" s="6" t="n">
        <v>3825216</v>
      </c>
    </row>
    <row r="9" spans="1:2">
      <c r="A9" s="3" t="s">
        <v>873</v>
      </c>
    </row>
    <row r="10" spans="1:2">
      <c r="A10" s="4" t="s">
        <v>874</v>
      </c>
      <c r="B10" s="9" t="n">
        <v>40.83</v>
      </c>
    </row>
    <row r="11" spans="1:2">
      <c r="A11" s="4" t="s">
        <v>848</v>
      </c>
      <c r="B11" s="10" t="n">
        <v>47.85</v>
      </c>
    </row>
    <row r="12" spans="1:2">
      <c r="A12" s="4" t="s">
        <v>875</v>
      </c>
      <c r="B12" s="10" t="n">
        <v>22.71</v>
      </c>
    </row>
    <row r="13" spans="1:2">
      <c r="A13" s="4" t="s">
        <v>876</v>
      </c>
      <c r="B13" s="10" t="n">
        <v>56.35</v>
      </c>
    </row>
    <row r="14" spans="1:2">
      <c r="A14" s="4" t="s">
        <v>877</v>
      </c>
      <c r="B14" s="9" t="n">
        <v>45.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8"/>
    <col customWidth="1" max="2" min="2" width="11"/>
    <col customWidth="1" max="3" min="3" width="13"/>
    <col customWidth="1" max="4" min="4" width="16"/>
    <col customWidth="1" max="5" min="5" width="46"/>
    <col customWidth="1" max="6" min="6" width="18"/>
    <col customWidth="1" max="7" min="7" width="15"/>
    <col customWidth="1" max="8" min="8" width="27"/>
  </cols>
  <sheetData>
    <row r="1" spans="1:8">
      <c r="A1" s="1" t="s">
        <v>212</v>
      </c>
      <c r="B1" s="2" t="s">
        <v>213</v>
      </c>
      <c r="C1" s="2" t="s">
        <v>214</v>
      </c>
      <c r="D1" s="2" t="s">
        <v>215</v>
      </c>
      <c r="E1" s="2" t="s">
        <v>216</v>
      </c>
      <c r="F1" s="2" t="s">
        <v>217</v>
      </c>
      <c r="G1" s="2" t="s">
        <v>218</v>
      </c>
      <c r="H1" s="2" t="s">
        <v>219</v>
      </c>
    </row>
    <row r="2" spans="1:8">
      <c r="A2" s="4" t="s">
        <v>220</v>
      </c>
      <c r="B2" s="5" t="n">
        <v>2363</v>
      </c>
      <c r="C2" s="7" t="n">
        <v>1.7</v>
      </c>
      <c r="D2" s="7" t="n">
        <v>2653.8</v>
      </c>
      <c r="E2" s="7" t="n">
        <v>-71.90000000000001</v>
      </c>
      <c r="F2" s="7" t="n">
        <v>814.6</v>
      </c>
      <c r="G2" s="7" t="n">
        <v>-1036.7</v>
      </c>
      <c r="H2" s="7" t="n">
        <v>1.5</v>
      </c>
    </row>
    <row r="3" spans="1:8">
      <c r="A3" s="3" t="s">
        <v>221</v>
      </c>
    </row>
    <row r="4" spans="1:8">
      <c r="A4" s="4" t="s">
        <v>160</v>
      </c>
      <c r="B4" s="8" t="n">
        <v>472.7</v>
      </c>
      <c r="F4" s="8" t="n">
        <v>472.6</v>
      </c>
      <c r="H4" s="8" t="n">
        <v>0.1</v>
      </c>
    </row>
    <row r="5" spans="1:8">
      <c r="A5" s="4" t="s">
        <v>222</v>
      </c>
      <c r="B5" s="8" t="n">
        <v>32.7</v>
      </c>
      <c r="E5" s="8" t="n">
        <v>32.7</v>
      </c>
    </row>
    <row r="6" spans="1:8">
      <c r="A6" s="4" t="s">
        <v>223</v>
      </c>
      <c r="B6" s="8" t="n">
        <v>28.5</v>
      </c>
      <c r="D6" s="8" t="n">
        <v>28.5</v>
      </c>
    </row>
    <row r="7" spans="1:8">
      <c r="A7" s="4" t="s">
        <v>164</v>
      </c>
      <c r="B7" s="6" t="n">
        <v>32</v>
      </c>
      <c r="D7" s="8" t="n">
        <v>42.6</v>
      </c>
      <c r="G7" s="8" t="n">
        <v>-10.6</v>
      </c>
    </row>
    <row r="8" spans="1:8">
      <c r="A8" s="4" t="s">
        <v>224</v>
      </c>
      <c r="B8" s="8" t="n">
        <v>-214.8</v>
      </c>
      <c r="G8" s="8" t="n">
        <v>-214.8</v>
      </c>
    </row>
    <row r="9" spans="1:8">
      <c r="A9" s="4" t="s">
        <v>225</v>
      </c>
      <c r="B9" s="6" t="n">
        <v>-113</v>
      </c>
      <c r="F9" s="6" t="n">
        <v>-113</v>
      </c>
    </row>
    <row r="10" spans="1:8">
      <c r="A10" s="4" t="s">
        <v>226</v>
      </c>
      <c r="B10" s="8" t="n">
        <v>2601.1</v>
      </c>
      <c r="C10" s="8" t="n">
        <v>1.7</v>
      </c>
      <c r="D10" s="8" t="n">
        <v>2724.9</v>
      </c>
      <c r="E10" s="8" t="n">
        <v>-39.2</v>
      </c>
      <c r="F10" s="8" t="n">
        <v>1174.2</v>
      </c>
      <c r="G10" s="8" t="n">
        <v>-1262.1</v>
      </c>
      <c r="H10" s="8" t="n">
        <v>1.6</v>
      </c>
    </row>
    <row r="11" spans="1:8">
      <c r="A11" s="3" t="s">
        <v>221</v>
      </c>
    </row>
    <row r="12" spans="1:8">
      <c r="A12" s="4" t="s">
        <v>160</v>
      </c>
      <c r="B12" s="8" t="n">
        <v>389.8</v>
      </c>
      <c r="F12" s="8" t="n">
        <v>389.6</v>
      </c>
      <c r="H12" s="8" t="n">
        <v>0.2</v>
      </c>
    </row>
    <row r="13" spans="1:8">
      <c r="A13" s="4" t="s">
        <v>222</v>
      </c>
      <c r="B13" s="8" t="n">
        <v>-27.8</v>
      </c>
      <c r="E13" s="8" t="n">
        <v>-27.8</v>
      </c>
    </row>
    <row r="14" spans="1:8">
      <c r="A14" s="4" t="s">
        <v>223</v>
      </c>
      <c r="B14" s="8" t="n">
        <v>5.1</v>
      </c>
      <c r="C14" s="8" t="n">
        <v>0.1</v>
      </c>
      <c r="D14" s="6" t="n">
        <v>5</v>
      </c>
    </row>
    <row r="15" spans="1:8">
      <c r="A15" s="4" t="s">
        <v>164</v>
      </c>
      <c r="B15" s="8" t="n">
        <v>22.1</v>
      </c>
      <c r="D15" s="8" t="n">
        <v>36.1</v>
      </c>
      <c r="G15" s="6" t="n">
        <v>-14</v>
      </c>
    </row>
    <row r="16" spans="1:8">
      <c r="A16" s="4" t="s">
        <v>224</v>
      </c>
      <c r="B16" s="8" t="n">
        <v>-694.6</v>
      </c>
      <c r="G16" s="8" t="n">
        <v>-694.6</v>
      </c>
    </row>
    <row r="17" spans="1:8">
      <c r="A17" s="4" t="s">
        <v>225</v>
      </c>
      <c r="B17" s="8" t="n">
        <v>-115.7</v>
      </c>
      <c r="F17" s="8" t="n">
        <v>-115.7</v>
      </c>
    </row>
    <row r="18" spans="1:8">
      <c r="A18" s="4" t="s">
        <v>227</v>
      </c>
      <c r="B18" s="6" t="n">
        <v>2180</v>
      </c>
      <c r="C18" s="8" t="n">
        <v>1.8</v>
      </c>
      <c r="D18" s="6" t="n">
        <v>2766</v>
      </c>
      <c r="E18" s="6" t="n">
        <v>-67</v>
      </c>
      <c r="F18" s="8" t="n">
        <v>1448.1</v>
      </c>
      <c r="G18" s="8" t="n">
        <v>-1970.7</v>
      </c>
      <c r="H18" s="8" t="n">
        <v>1.8</v>
      </c>
    </row>
    <row r="19" spans="1:8">
      <c r="A19" s="3" t="s">
        <v>221</v>
      </c>
    </row>
    <row r="20" spans="1:8">
      <c r="A20" s="4" t="s">
        <v>160</v>
      </c>
      <c r="B20" s="8" t="n">
        <v>431.3</v>
      </c>
      <c r="F20" s="8" t="n">
        <v>431.9</v>
      </c>
      <c r="H20" s="8" t="n">
        <v>-0.6</v>
      </c>
    </row>
    <row r="21" spans="1:8">
      <c r="A21" s="4" t="s">
        <v>222</v>
      </c>
      <c r="B21" s="6" t="n">
        <v>3</v>
      </c>
      <c r="E21" s="6" t="n">
        <v>3</v>
      </c>
    </row>
    <row r="22" spans="1:8">
      <c r="A22" s="4" t="s">
        <v>223</v>
      </c>
      <c r="B22" s="8" t="n">
        <v>17.3</v>
      </c>
      <c r="D22" s="8" t="n">
        <v>17.3</v>
      </c>
    </row>
    <row r="23" spans="1:8">
      <c r="A23" s="4" t="s">
        <v>164</v>
      </c>
      <c r="B23" s="8" t="n">
        <v>21.8</v>
      </c>
      <c r="D23" s="8" t="n">
        <v>30.5</v>
      </c>
      <c r="G23" s="8" t="n">
        <v>-8.699999999999999</v>
      </c>
    </row>
    <row r="24" spans="1:8">
      <c r="A24" s="4" t="s">
        <v>228</v>
      </c>
      <c r="E24" s="8" t="n">
        <v>-8.6</v>
      </c>
      <c r="F24" s="8" t="n">
        <v>8.6</v>
      </c>
    </row>
    <row r="25" spans="1:8">
      <c r="A25" s="4" t="s">
        <v>224</v>
      </c>
      <c r="B25" s="6" t="n">
        <v>-100</v>
      </c>
      <c r="G25" s="6" t="n">
        <v>-100</v>
      </c>
    </row>
    <row r="26" spans="1:8">
      <c r="A26" s="4" t="s">
        <v>225</v>
      </c>
      <c r="B26" s="8" t="n">
        <v>-125.6</v>
      </c>
      <c r="F26" s="8" t="n">
        <v>-125.6</v>
      </c>
    </row>
    <row r="27" spans="1:8">
      <c r="A27" s="4" t="s">
        <v>229</v>
      </c>
      <c r="B27" s="7" t="n">
        <v>2427.8</v>
      </c>
      <c r="C27" s="7" t="n">
        <v>1.8</v>
      </c>
      <c r="D27" s="7" t="n">
        <v>2813.8</v>
      </c>
      <c r="E27" s="7" t="n">
        <v>-72.59999999999999</v>
      </c>
      <c r="F27" s="5" t="n">
        <v>1763</v>
      </c>
      <c r="G27" s="7" t="n">
        <v>-2079.4</v>
      </c>
      <c r="H27" s="7" t="n">
        <v>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8</v>
      </c>
      <c r="B1" s="2" t="s">
        <v>1</v>
      </c>
    </row>
    <row r="2" spans="1:3">
      <c r="B2" s="2" t="s">
        <v>840</v>
      </c>
    </row>
    <row r="3" spans="1:3">
      <c r="A3" s="3" t="s">
        <v>879</v>
      </c>
    </row>
    <row r="4" spans="1:3">
      <c r="A4" s="4" t="s">
        <v>880</v>
      </c>
      <c r="B4" s="6" t="n">
        <v>3825216</v>
      </c>
      <c r="C4" s="4" t="s">
        <v>91</v>
      </c>
    </row>
    <row r="5" spans="1:3">
      <c r="A5" s="4" t="s">
        <v>881</v>
      </c>
      <c r="B5" s="4" t="s">
        <v>882</v>
      </c>
      <c r="C5" s="4" t="s">
        <v>91</v>
      </c>
    </row>
    <row r="6" spans="1:3">
      <c r="A6" s="4" t="s">
        <v>883</v>
      </c>
      <c r="B6" s="9" t="n">
        <v>45.27</v>
      </c>
      <c r="C6" s="4" t="s">
        <v>91</v>
      </c>
    </row>
    <row r="7" spans="1:3">
      <c r="A7" s="4" t="s">
        <v>884</v>
      </c>
      <c r="B7" s="6" t="n">
        <v>2668237</v>
      </c>
      <c r="C7" s="4" t="s">
        <v>143</v>
      </c>
    </row>
    <row r="8" spans="1:3">
      <c r="A8" s="4" t="s">
        <v>885</v>
      </c>
      <c r="B8" s="9" t="n">
        <v>41.39</v>
      </c>
      <c r="C8" s="4" t="s">
        <v>143</v>
      </c>
    </row>
    <row r="9" spans="1:3">
      <c r="A9" s="4" t="s">
        <v>886</v>
      </c>
    </row>
    <row r="10" spans="1:3">
      <c r="A10" s="3" t="s">
        <v>879</v>
      </c>
    </row>
    <row r="11" spans="1:3">
      <c r="A11" s="4" t="s">
        <v>887</v>
      </c>
      <c r="B11" s="6" t="n">
        <v>13</v>
      </c>
    </row>
    <row r="12" spans="1:3">
      <c r="A12" s="4" t="s">
        <v>888</v>
      </c>
      <c r="B12" s="5" t="n">
        <v>20</v>
      </c>
    </row>
    <row r="13" spans="1:3">
      <c r="A13" s="4" t="s">
        <v>880</v>
      </c>
      <c r="B13" s="6" t="n">
        <v>623901</v>
      </c>
      <c r="C13" s="4" t="s">
        <v>91</v>
      </c>
    </row>
    <row r="14" spans="1:3">
      <c r="A14" s="4" t="s">
        <v>881</v>
      </c>
      <c r="B14" s="4" t="s">
        <v>889</v>
      </c>
      <c r="C14" s="4" t="s">
        <v>91</v>
      </c>
    </row>
    <row r="15" spans="1:3">
      <c r="A15" s="4" t="s">
        <v>883</v>
      </c>
      <c r="B15" s="9" t="n">
        <v>16.74</v>
      </c>
      <c r="C15" s="4" t="s">
        <v>91</v>
      </c>
    </row>
    <row r="16" spans="1:3">
      <c r="A16" s="4" t="s">
        <v>884</v>
      </c>
      <c r="B16" s="6" t="n">
        <v>623901</v>
      </c>
      <c r="C16" s="4" t="s">
        <v>143</v>
      </c>
    </row>
    <row r="17" spans="1:3">
      <c r="A17" s="4" t="s">
        <v>885</v>
      </c>
      <c r="B17" s="9" t="n">
        <v>16.74</v>
      </c>
      <c r="C17" s="4" t="s">
        <v>143</v>
      </c>
    </row>
    <row r="18" spans="1:3">
      <c r="A18" s="4" t="s">
        <v>890</v>
      </c>
    </row>
    <row r="19" spans="1:3">
      <c r="A19" s="3" t="s">
        <v>879</v>
      </c>
    </row>
    <row r="20" spans="1:3">
      <c r="A20" s="4" t="s">
        <v>887</v>
      </c>
      <c r="B20" s="10" t="n">
        <v>20.01</v>
      </c>
    </row>
    <row r="21" spans="1:3">
      <c r="A21" s="4" t="s">
        <v>888</v>
      </c>
      <c r="B21" s="9" t="n">
        <v>65.41</v>
      </c>
    </row>
    <row r="22" spans="1:3">
      <c r="A22" s="4" t="s">
        <v>880</v>
      </c>
      <c r="B22" s="6" t="n">
        <v>3201315</v>
      </c>
      <c r="C22" s="4" t="s">
        <v>91</v>
      </c>
    </row>
    <row r="23" spans="1:3">
      <c r="A23" s="4" t="s">
        <v>881</v>
      </c>
      <c r="B23" s="4" t="s">
        <v>891</v>
      </c>
      <c r="C23" s="4" t="s">
        <v>91</v>
      </c>
    </row>
    <row r="24" spans="1:3">
      <c r="A24" s="4" t="s">
        <v>883</v>
      </c>
      <c r="B24" s="9" t="n">
        <v>50.83</v>
      </c>
      <c r="C24" s="4" t="s">
        <v>91</v>
      </c>
    </row>
    <row r="25" spans="1:3">
      <c r="A25" s="4" t="s">
        <v>884</v>
      </c>
      <c r="B25" s="6" t="n">
        <v>2044336</v>
      </c>
      <c r="C25" s="4" t="s">
        <v>143</v>
      </c>
    </row>
    <row r="26" spans="1:3">
      <c r="A26" s="4" t="s">
        <v>885</v>
      </c>
      <c r="B26" s="9" t="n">
        <v>48.91</v>
      </c>
      <c r="C26" s="4" t="s">
        <v>143</v>
      </c>
    </row>
    <row r="27" spans="1:3"/>
    <row r="28" spans="1:3">
      <c r="A28" s="4" t="s">
        <v>91</v>
      </c>
      <c r="B28" s="4" t="s">
        <v>892</v>
      </c>
    </row>
    <row r="29" spans="1:3">
      <c r="A29" s="4" t="s">
        <v>143</v>
      </c>
      <c r="B29" s="4" t="s">
        <v>893</v>
      </c>
    </row>
  </sheetData>
  <mergeCells count="6">
    <mergeCell ref="A1:A2"/>
    <mergeCell ref="B1:C1"/>
    <mergeCell ref="B2:C2"/>
    <mergeCell ref="A27:C27"/>
    <mergeCell ref="B28:C28"/>
    <mergeCell ref="B29:C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94</v>
      </c>
      <c r="B1" s="2" t="s">
        <v>1</v>
      </c>
    </row>
    <row r="2" spans="1:2">
      <c r="B2" s="2" t="s">
        <v>570</v>
      </c>
    </row>
    <row r="3" spans="1:2">
      <c r="A3" s="3" t="s">
        <v>269</v>
      </c>
    </row>
    <row r="4" spans="1:2">
      <c r="A4" s="4" t="s">
        <v>895</v>
      </c>
      <c r="B4" s="7" t="n">
        <v>76.8</v>
      </c>
    </row>
    <row r="5" spans="1:2">
      <c r="A5" s="4" t="s">
        <v>896</v>
      </c>
      <c r="B5" s="4" t="s">
        <v>897</v>
      </c>
    </row>
    <row r="6" spans="1:2">
      <c r="A6" s="4" t="s">
        <v>898</v>
      </c>
      <c r="B6" s="7" t="n">
        <v>6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840</v>
      </c>
    </row>
    <row r="3" spans="1:2">
      <c r="A3" s="3" t="s">
        <v>812</v>
      </c>
    </row>
    <row r="4" spans="1:2">
      <c r="A4" s="4" t="s">
        <v>842</v>
      </c>
      <c r="B4" s="6" t="n">
        <v>409091</v>
      </c>
    </row>
    <row r="5" spans="1:2">
      <c r="A5" s="4" t="s">
        <v>843</v>
      </c>
      <c r="B5" s="6" t="n">
        <v>310471</v>
      </c>
    </row>
    <row r="6" spans="1:2">
      <c r="A6" s="4" t="s">
        <v>825</v>
      </c>
      <c r="B6" s="6" t="n">
        <v>-126700</v>
      </c>
    </row>
    <row r="7" spans="1:2">
      <c r="A7" s="4" t="s">
        <v>844</v>
      </c>
      <c r="B7" s="6" t="n">
        <v>-37205</v>
      </c>
    </row>
    <row r="8" spans="1:2">
      <c r="A8" s="4" t="s">
        <v>845</v>
      </c>
      <c r="B8" s="6" t="n">
        <v>555657</v>
      </c>
    </row>
    <row r="9" spans="1:2">
      <c r="A9" s="4" t="s">
        <v>847</v>
      </c>
      <c r="B9" s="9" t="n">
        <v>57.5</v>
      </c>
    </row>
    <row r="10" spans="1:2">
      <c r="A10" s="4" t="s">
        <v>848</v>
      </c>
      <c r="B10" s="10" t="n">
        <v>47.77</v>
      </c>
    </row>
    <row r="11" spans="1:2">
      <c r="A11" s="4" t="s">
        <v>849</v>
      </c>
      <c r="B11" s="10" t="n">
        <v>50.85</v>
      </c>
    </row>
    <row r="12" spans="1:2">
      <c r="A12" s="4" t="s">
        <v>850</v>
      </c>
      <c r="B12" s="10" t="n">
        <v>55.74</v>
      </c>
    </row>
    <row r="13" spans="1:2">
      <c r="A13" s="4" t="s">
        <v>851</v>
      </c>
      <c r="B13" s="9" t="n">
        <v>53.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70"/>
    <col customWidth="1" max="3" min="3" width="14"/>
  </cols>
  <sheetData>
    <row r="1" spans="1:3">
      <c r="A1" s="1" t="s">
        <v>900</v>
      </c>
      <c r="B1" s="2" t="s">
        <v>1</v>
      </c>
    </row>
    <row r="2" spans="1:3">
      <c r="B2" s="2" t="s">
        <v>2</v>
      </c>
      <c r="C2" s="2" t="s">
        <v>65</v>
      </c>
    </row>
    <row r="3" spans="1:3">
      <c r="A3" s="3" t="s">
        <v>901</v>
      </c>
    </row>
    <row r="4" spans="1:3">
      <c r="A4" s="4" t="s">
        <v>902</v>
      </c>
      <c r="B4" s="4" t="s">
        <v>903</v>
      </c>
    </row>
    <row r="5" spans="1:3">
      <c r="A5" s="4" t="s">
        <v>904</v>
      </c>
    </row>
    <row r="6" spans="1:3">
      <c r="A6" s="3" t="s">
        <v>901</v>
      </c>
    </row>
    <row r="7" spans="1:3">
      <c r="A7" s="4" t="s">
        <v>905</v>
      </c>
      <c r="B7" s="7" t="n">
        <v>16.9</v>
      </c>
      <c r="C7" s="7" t="n">
        <v>14.8</v>
      </c>
    </row>
    <row r="8" spans="1:3">
      <c r="A8" s="4" t="s">
        <v>210</v>
      </c>
    </row>
    <row r="9" spans="1:3">
      <c r="A9" s="3" t="s">
        <v>901</v>
      </c>
    </row>
    <row r="10" spans="1:3">
      <c r="A10" s="4" t="s">
        <v>906</v>
      </c>
      <c r="B10" s="7" t="n">
        <v>2.6</v>
      </c>
      <c r="C10" s="7" t="n">
        <v>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907</v>
      </c>
      <c r="C1" s="2" t="s">
        <v>1</v>
      </c>
    </row>
    <row r="2" spans="1:4">
      <c r="C2" s="2" t="s">
        <v>2</v>
      </c>
      <c r="D2" s="2" t="s">
        <v>65</v>
      </c>
    </row>
    <row r="3" spans="1:4">
      <c r="A3" s="3" t="s">
        <v>901</v>
      </c>
    </row>
    <row r="4" spans="1:4">
      <c r="A4" s="4" t="s">
        <v>908</v>
      </c>
      <c r="C4" s="7" t="n">
        <v>5764.6</v>
      </c>
      <c r="D4" s="7" t="n">
        <v>5485.1</v>
      </c>
    </row>
    <row r="5" spans="1:4">
      <c r="A5" s="4" t="s">
        <v>909</v>
      </c>
    </row>
    <row r="6" spans="1:4">
      <c r="A6" s="3" t="s">
        <v>901</v>
      </c>
    </row>
    <row r="7" spans="1:4">
      <c r="A7" s="4" t="s">
        <v>908</v>
      </c>
      <c r="B7" s="4" t="s">
        <v>91</v>
      </c>
      <c r="C7" s="8" t="n">
        <v>2682.8</v>
      </c>
      <c r="D7" s="8" t="n">
        <v>2607.3</v>
      </c>
    </row>
    <row r="8" spans="1:4">
      <c r="A8" s="4" t="s">
        <v>910</v>
      </c>
    </row>
    <row r="9" spans="1:4">
      <c r="A9" s="3" t="s">
        <v>901</v>
      </c>
    </row>
    <row r="10" spans="1:4">
      <c r="A10" s="4" t="s">
        <v>908</v>
      </c>
      <c r="B10" s="4" t="s">
        <v>143</v>
      </c>
      <c r="C10" s="8" t="n">
        <v>1606.7</v>
      </c>
      <c r="D10" s="8" t="n">
        <v>1452.3</v>
      </c>
    </row>
    <row r="11" spans="1:4">
      <c r="A11" s="4" t="s">
        <v>911</v>
      </c>
    </row>
    <row r="12" spans="1:4">
      <c r="A12" s="3" t="s">
        <v>901</v>
      </c>
    </row>
    <row r="13" spans="1:4">
      <c r="A13" s="4" t="s">
        <v>908</v>
      </c>
      <c r="B13" s="4" t="s">
        <v>912</v>
      </c>
      <c r="C13" s="8" t="n">
        <v>304.8</v>
      </c>
      <c r="D13" s="8" t="n">
        <v>311.6</v>
      </c>
    </row>
    <row r="14" spans="1:4">
      <c r="A14" s="4" t="s">
        <v>913</v>
      </c>
    </row>
    <row r="15" spans="1:4">
      <c r="A15" s="3" t="s">
        <v>901</v>
      </c>
    </row>
    <row r="16" spans="1:4">
      <c r="A16" s="4" t="s">
        <v>908</v>
      </c>
      <c r="C16" s="8" t="n">
        <v>229.4</v>
      </c>
      <c r="D16" s="8" t="n">
        <v>235.4</v>
      </c>
    </row>
    <row r="17" spans="1:4">
      <c r="A17" s="4" t="s">
        <v>914</v>
      </c>
    </row>
    <row r="18" spans="1:4">
      <c r="A18" s="3" t="s">
        <v>901</v>
      </c>
    </row>
    <row r="19" spans="1:4">
      <c r="A19" s="4" t="s">
        <v>908</v>
      </c>
      <c r="C19" s="8" t="n">
        <v>4823.7</v>
      </c>
      <c r="D19" s="8" t="n">
        <v>4606.6</v>
      </c>
    </row>
    <row r="20" spans="1:4">
      <c r="A20" s="4" t="s">
        <v>915</v>
      </c>
    </row>
    <row r="21" spans="1:4">
      <c r="A21" s="3" t="s">
        <v>901</v>
      </c>
    </row>
    <row r="22" spans="1:4">
      <c r="A22" s="4" t="s">
        <v>908</v>
      </c>
      <c r="B22" s="4" t="s">
        <v>916</v>
      </c>
      <c r="C22" s="7" t="n">
        <v>940.9</v>
      </c>
      <c r="D22" s="7" t="n">
        <v>878.5</v>
      </c>
    </row>
    <row r="23" spans="1:4"/>
    <row r="24" spans="1:4">
      <c r="A24" s="4" t="s">
        <v>91</v>
      </c>
      <c r="B24" s="4" t="s">
        <v>917</v>
      </c>
    </row>
    <row r="25" spans="1:4">
      <c r="A25" s="4" t="s">
        <v>143</v>
      </c>
      <c r="B25" s="4" t="s">
        <v>918</v>
      </c>
    </row>
    <row r="26" spans="1:4">
      <c r="A26" s="4" t="s">
        <v>912</v>
      </c>
      <c r="B26" s="4" t="s">
        <v>919</v>
      </c>
    </row>
    <row r="27" spans="1:4">
      <c r="A27" s="4" t="s">
        <v>916</v>
      </c>
      <c r="B27" s="4" t="s">
        <v>920</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21</v>
      </c>
      <c r="B1" s="2" t="s">
        <v>1</v>
      </c>
    </row>
    <row r="2" spans="1:4">
      <c r="B2" s="2" t="s">
        <v>922</v>
      </c>
      <c r="C2" s="2" t="s">
        <v>572</v>
      </c>
      <c r="D2" s="2" t="s">
        <v>575</v>
      </c>
    </row>
    <row r="3" spans="1:4">
      <c r="A3" s="3" t="s">
        <v>923</v>
      </c>
    </row>
    <row r="4" spans="1:4">
      <c r="A4" s="4" t="s">
        <v>924</v>
      </c>
      <c r="B4" s="7" t="n">
        <v>36.3</v>
      </c>
      <c r="C4" s="7" t="n">
        <v>29.5</v>
      </c>
      <c r="D4" s="7" t="n">
        <v>29.1</v>
      </c>
    </row>
    <row r="5" spans="1:4">
      <c r="A5" s="4" t="s">
        <v>117</v>
      </c>
    </row>
    <row r="6" spans="1:4">
      <c r="A6" s="3" t="s">
        <v>923</v>
      </c>
    </row>
    <row r="7" spans="1:4">
      <c r="A7" s="4" t="s">
        <v>925</v>
      </c>
      <c r="B7" s="4" t="s">
        <v>926</v>
      </c>
    </row>
    <row r="8" spans="1:4">
      <c r="A8" s="4" t="s">
        <v>927</v>
      </c>
    </row>
    <row r="9" spans="1:4">
      <c r="A9" s="3" t="s">
        <v>923</v>
      </c>
    </row>
    <row r="10" spans="1:4">
      <c r="A10" s="4" t="s">
        <v>925</v>
      </c>
      <c r="B10" s="4" t="s">
        <v>928</v>
      </c>
    </row>
    <row r="11" spans="1:4">
      <c r="A11" s="4" t="s">
        <v>929</v>
      </c>
    </row>
    <row r="12" spans="1:4">
      <c r="A12" s="3" t="s">
        <v>923</v>
      </c>
    </row>
    <row r="13" spans="1:4">
      <c r="A13" s="4" t="s">
        <v>930</v>
      </c>
      <c r="B13" s="4" t="s">
        <v>931</v>
      </c>
    </row>
    <row r="14" spans="1:4">
      <c r="A14" s="4" t="s">
        <v>932</v>
      </c>
    </row>
    <row r="15" spans="1:4">
      <c r="A15" s="3" t="s">
        <v>923</v>
      </c>
    </row>
    <row r="16" spans="1:4">
      <c r="A16" s="4" t="s">
        <v>930</v>
      </c>
      <c r="B16" s="4" t="s">
        <v>933</v>
      </c>
    </row>
    <row r="17" spans="1:4">
      <c r="A17" s="4" t="s">
        <v>934</v>
      </c>
    </row>
    <row r="18" spans="1:4">
      <c r="A18" s="3" t="s">
        <v>923</v>
      </c>
    </row>
    <row r="19" spans="1:4">
      <c r="A19" s="4" t="s">
        <v>935</v>
      </c>
      <c r="B19" s="5" t="n">
        <v>653</v>
      </c>
      <c r="C19" s="5" t="n">
        <v>576</v>
      </c>
    </row>
    <row r="20" spans="1:4">
      <c r="A20" s="4" t="s">
        <v>936</v>
      </c>
    </row>
    <row r="21" spans="1:4">
      <c r="A21" s="3" t="s">
        <v>923</v>
      </c>
    </row>
    <row r="22" spans="1:4">
      <c r="A22" s="4" t="s">
        <v>925</v>
      </c>
      <c r="B22" s="4" t="s">
        <v>657</v>
      </c>
    </row>
    <row r="23" spans="1:4">
      <c r="A23" s="4" t="s">
        <v>937</v>
      </c>
    </row>
    <row r="24" spans="1:4">
      <c r="A24" s="3" t="s">
        <v>923</v>
      </c>
    </row>
    <row r="25" spans="1:4">
      <c r="A25" s="4" t="s">
        <v>925</v>
      </c>
      <c r="B25" s="4" t="s">
        <v>926</v>
      </c>
    </row>
    <row r="26" spans="1:4">
      <c r="A26" s="4" t="s">
        <v>938</v>
      </c>
    </row>
    <row r="27" spans="1:4">
      <c r="A27" s="3" t="s">
        <v>923</v>
      </c>
    </row>
    <row r="28" spans="1:4">
      <c r="A28" s="4" t="s">
        <v>925</v>
      </c>
      <c r="B28" s="4" t="s">
        <v>939</v>
      </c>
    </row>
    <row r="29" spans="1:4">
      <c r="A29" s="4" t="s">
        <v>940</v>
      </c>
    </row>
    <row r="30" spans="1:4">
      <c r="A30" s="3" t="s">
        <v>923</v>
      </c>
    </row>
    <row r="31" spans="1:4">
      <c r="A31" s="4" t="s">
        <v>925</v>
      </c>
      <c r="B31" s="4" t="s">
        <v>555</v>
      </c>
    </row>
    <row r="32" spans="1:4">
      <c r="A32" s="4" t="s">
        <v>941</v>
      </c>
    </row>
    <row r="33" spans="1:4">
      <c r="A33" s="3" t="s">
        <v>923</v>
      </c>
    </row>
    <row r="34" spans="1:4">
      <c r="A34" s="4" t="s">
        <v>942</v>
      </c>
      <c r="B34" s="4" t="s">
        <v>943</v>
      </c>
      <c r="C34" s="4" t="s">
        <v>944</v>
      </c>
      <c r="D34" s="4" t="s">
        <v>945</v>
      </c>
    </row>
    <row r="35" spans="1:4">
      <c r="A35" s="4" t="s">
        <v>946</v>
      </c>
    </row>
    <row r="36" spans="1:4">
      <c r="A36" s="3" t="s">
        <v>923</v>
      </c>
    </row>
    <row r="37" spans="1:4">
      <c r="A37" s="4" t="s">
        <v>947</v>
      </c>
      <c r="B37" s="6" t="n">
        <v>55</v>
      </c>
    </row>
    <row r="38" spans="1:4">
      <c r="A38" s="4" t="s">
        <v>948</v>
      </c>
    </row>
    <row r="39" spans="1:4">
      <c r="A39" s="3" t="s">
        <v>923</v>
      </c>
    </row>
    <row r="40" spans="1:4">
      <c r="A40" s="4" t="s">
        <v>947</v>
      </c>
      <c r="B40" s="6" t="n">
        <v>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66</v>
      </c>
    </row>
    <row r="3" spans="1:4">
      <c r="A3" s="3" t="s">
        <v>950</v>
      </c>
    </row>
    <row r="4" spans="1:4">
      <c r="A4" s="4" t="s">
        <v>167</v>
      </c>
      <c r="B4" s="7" t="n">
        <v>34.1</v>
      </c>
      <c r="C4" s="7" t="n">
        <v>3.8</v>
      </c>
      <c r="D4" s="7" t="n">
        <v>-0.5</v>
      </c>
    </row>
    <row r="5" spans="1:4">
      <c r="A5" s="3" t="s">
        <v>951</v>
      </c>
    </row>
    <row r="6" spans="1:4">
      <c r="A6" s="4" t="s">
        <v>952</v>
      </c>
      <c r="B6" s="8" t="n">
        <v>599.6</v>
      </c>
    </row>
    <row r="7" spans="1:4">
      <c r="A7" s="4" t="s">
        <v>953</v>
      </c>
      <c r="B7" s="8" t="n">
        <v>677.2</v>
      </c>
      <c r="C7" s="8" t="n">
        <v>599.6</v>
      </c>
    </row>
    <row r="8" spans="1:4">
      <c r="A8" s="4" t="s">
        <v>941</v>
      </c>
    </row>
    <row r="9" spans="1:4">
      <c r="A9" s="3" t="s">
        <v>950</v>
      </c>
    </row>
    <row r="10" spans="1:4">
      <c r="A10" s="4" t="s">
        <v>954</v>
      </c>
      <c r="B10" s="8" t="n">
        <v>763.2</v>
      </c>
      <c r="C10" s="8" t="n">
        <v>832.4</v>
      </c>
    </row>
    <row r="11" spans="1:4">
      <c r="A11" s="4" t="s">
        <v>955</v>
      </c>
      <c r="B11" s="8" t="n">
        <v>0.4</v>
      </c>
      <c r="C11" s="8" t="n">
        <v>0.5</v>
      </c>
    </row>
    <row r="12" spans="1:4">
      <c r="A12" s="4" t="s">
        <v>956</v>
      </c>
      <c r="B12" s="8" t="n">
        <v>32.9</v>
      </c>
      <c r="C12" s="8" t="n">
        <v>30.7</v>
      </c>
    </row>
    <row r="13" spans="1:4">
      <c r="A13" s="4" t="s">
        <v>167</v>
      </c>
      <c r="B13" s="8" t="n">
        <v>121.6</v>
      </c>
      <c r="C13" s="8" t="n">
        <v>-63.1</v>
      </c>
    </row>
    <row r="14" spans="1:4">
      <c r="A14" s="4" t="s">
        <v>957</v>
      </c>
      <c r="B14" s="6" t="n">
        <v>-41</v>
      </c>
      <c r="C14" s="8" t="n">
        <v>-37.3</v>
      </c>
    </row>
    <row r="15" spans="1:4">
      <c r="A15" s="4" t="s">
        <v>958</v>
      </c>
      <c r="B15" s="8" t="n">
        <v>877.1</v>
      </c>
      <c r="C15" s="8" t="n">
        <v>763.2</v>
      </c>
      <c r="D15" s="8" t="n">
        <v>832.4</v>
      </c>
    </row>
    <row r="16" spans="1:4">
      <c r="A16" s="4" t="s">
        <v>959</v>
      </c>
      <c r="B16" s="8" t="n">
        <v>877.1</v>
      </c>
      <c r="C16" s="8" t="n">
        <v>763.2</v>
      </c>
    </row>
    <row r="17" spans="1:4">
      <c r="A17" s="3" t="s">
        <v>951</v>
      </c>
    </row>
    <row r="18" spans="1:4">
      <c r="A18" s="4" t="s">
        <v>952</v>
      </c>
      <c r="B18" s="8" t="n">
        <v>599.6</v>
      </c>
      <c r="C18" s="8" t="n">
        <v>656.6</v>
      </c>
    </row>
    <row r="19" spans="1:4">
      <c r="A19" s="4" t="s">
        <v>960</v>
      </c>
      <c r="B19" s="8" t="n">
        <v>106.8</v>
      </c>
      <c r="C19" s="8" t="n">
        <v>-30.7</v>
      </c>
    </row>
    <row r="20" spans="1:4">
      <c r="A20" s="4" t="s">
        <v>961</v>
      </c>
      <c r="B20" s="8" t="n">
        <v>11.8</v>
      </c>
      <c r="C20" s="6" t="n">
        <v>11</v>
      </c>
    </row>
    <row r="21" spans="1:4">
      <c r="A21" s="4" t="s">
        <v>957</v>
      </c>
      <c r="B21" s="6" t="n">
        <v>-41</v>
      </c>
      <c r="C21" s="8" t="n">
        <v>-37.3</v>
      </c>
    </row>
    <row r="22" spans="1:4">
      <c r="A22" s="4" t="s">
        <v>953</v>
      </c>
      <c r="B22" s="8" t="n">
        <v>677.2</v>
      </c>
      <c r="C22" s="8" t="n">
        <v>599.6</v>
      </c>
      <c r="D22" s="8" t="n">
        <v>656.6</v>
      </c>
    </row>
    <row r="23" spans="1:4">
      <c r="A23" s="4" t="s">
        <v>962</v>
      </c>
      <c r="B23" s="8" t="n">
        <v>-199.9</v>
      </c>
      <c r="C23" s="8" t="n">
        <v>-163.6</v>
      </c>
    </row>
    <row r="24" spans="1:4">
      <c r="A24" s="4" t="s">
        <v>963</v>
      </c>
    </row>
    <row r="25" spans="1:4">
      <c r="A25" s="3" t="s">
        <v>950</v>
      </c>
    </row>
    <row r="26" spans="1:4">
      <c r="A26" s="4" t="s">
        <v>954</v>
      </c>
      <c r="B26" s="8" t="n">
        <v>1.4</v>
      </c>
      <c r="C26" s="8" t="n">
        <v>1.6</v>
      </c>
    </row>
    <row r="27" spans="1:4">
      <c r="A27" s="4" t="s">
        <v>955</v>
      </c>
      <c r="B27" s="8" t="n">
        <v>0.2</v>
      </c>
    </row>
    <row r="28" spans="1:4">
      <c r="A28" s="4" t="s">
        <v>956</v>
      </c>
      <c r="B28" s="8" t="n">
        <v>0.2</v>
      </c>
    </row>
    <row r="29" spans="1:4">
      <c r="A29" s="4" t="s">
        <v>964</v>
      </c>
      <c r="B29" s="8" t="n">
        <v>1.6</v>
      </c>
    </row>
    <row r="30" spans="1:4">
      <c r="A30" s="4" t="s">
        <v>167</v>
      </c>
      <c r="B30" s="6" t="n">
        <v>1</v>
      </c>
      <c r="C30" s="8" t="n">
        <v>-0.2</v>
      </c>
    </row>
    <row r="31" spans="1:4">
      <c r="A31" s="4" t="s">
        <v>957</v>
      </c>
      <c r="B31" s="8" t="n">
        <v>-0.7</v>
      </c>
    </row>
    <row r="32" spans="1:4">
      <c r="A32" s="4" t="s">
        <v>965</v>
      </c>
      <c r="B32" s="8" t="n">
        <v>-0.1</v>
      </c>
    </row>
    <row r="33" spans="1:4">
      <c r="A33" s="4" t="s">
        <v>958</v>
      </c>
      <c r="B33" s="8" t="n">
        <v>3.6</v>
      </c>
      <c r="C33" s="8" t="n">
        <v>1.4</v>
      </c>
      <c r="D33" s="7" t="n">
        <v>1.6</v>
      </c>
    </row>
    <row r="34" spans="1:4">
      <c r="A34" s="3" t="s">
        <v>951</v>
      </c>
    </row>
    <row r="35" spans="1:4">
      <c r="A35" s="4" t="s">
        <v>961</v>
      </c>
      <c r="B35" s="8" t="n">
        <v>0.7</v>
      </c>
    </row>
    <row r="36" spans="1:4">
      <c r="A36" s="4" t="s">
        <v>957</v>
      </c>
      <c r="B36" s="8" t="n">
        <v>-0.7</v>
      </c>
    </row>
    <row r="37" spans="1:4">
      <c r="A37" s="4" t="s">
        <v>962</v>
      </c>
      <c r="B37" s="7" t="n">
        <v>-3.6</v>
      </c>
      <c r="C37" s="7"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5</v>
      </c>
    </row>
    <row r="2" spans="1:3">
      <c r="A2" s="3" t="s">
        <v>967</v>
      </c>
    </row>
    <row r="3" spans="1:3">
      <c r="A3" s="4" t="s">
        <v>968</v>
      </c>
      <c r="B3" s="7" t="n">
        <v>-201.4</v>
      </c>
      <c r="C3" s="7" t="n">
        <v>-163.3</v>
      </c>
    </row>
    <row r="4" spans="1:3">
      <c r="A4" s="4" t="s">
        <v>941</v>
      </c>
    </row>
    <row r="5" spans="1:3">
      <c r="A5" s="3" t="s">
        <v>967</v>
      </c>
    </row>
    <row r="6" spans="1:3">
      <c r="A6" s="4" t="s">
        <v>969</v>
      </c>
      <c r="B6" s="8" t="n">
        <v>-1.4</v>
      </c>
      <c r="C6" s="8" t="n">
        <v>-1.5</v>
      </c>
    </row>
    <row r="7" spans="1:3">
      <c r="A7" s="4" t="s">
        <v>968</v>
      </c>
      <c r="B7" s="8" t="n">
        <v>-198.5</v>
      </c>
      <c r="C7" s="8" t="n">
        <v>-162.1</v>
      </c>
    </row>
    <row r="8" spans="1:3">
      <c r="A8" s="4" t="s">
        <v>970</v>
      </c>
      <c r="B8" s="8" t="n">
        <v>-199.9</v>
      </c>
      <c r="C8" s="8" t="n">
        <v>-163.6</v>
      </c>
    </row>
    <row r="9" spans="1:3">
      <c r="A9" s="4" t="s">
        <v>963</v>
      </c>
    </row>
    <row r="10" spans="1:3">
      <c r="A10" s="3" t="s">
        <v>967</v>
      </c>
    </row>
    <row r="11" spans="1:3">
      <c r="A11" s="4" t="s">
        <v>969</v>
      </c>
      <c r="B11" s="8" t="n">
        <v>-0.7</v>
      </c>
      <c r="C11" s="8" t="n">
        <v>-0.2</v>
      </c>
    </row>
    <row r="12" spans="1:3">
      <c r="A12" s="4" t="s">
        <v>968</v>
      </c>
      <c r="B12" s="8" t="n">
        <v>-2.9</v>
      </c>
      <c r="C12" s="8" t="n">
        <v>-1.2</v>
      </c>
    </row>
    <row r="13" spans="1:3">
      <c r="A13" s="4" t="s">
        <v>970</v>
      </c>
      <c r="B13" s="7" t="n">
        <v>-3.6</v>
      </c>
      <c r="C13" s="7"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5</v>
      </c>
      <c r="D2" s="2" t="s">
        <v>66</v>
      </c>
    </row>
    <row r="3" spans="1:4">
      <c r="A3" s="3" t="s">
        <v>967</v>
      </c>
    </row>
    <row r="4" spans="1:4">
      <c r="A4" s="4" t="s">
        <v>972</v>
      </c>
      <c r="B4" s="7" t="n">
        <v>-34.1</v>
      </c>
      <c r="C4" s="7" t="n">
        <v>-3.8</v>
      </c>
      <c r="D4" s="7" t="n">
        <v>0.5</v>
      </c>
    </row>
    <row r="5" spans="1:4">
      <c r="A5" s="4" t="s">
        <v>941</v>
      </c>
    </row>
    <row r="6" spans="1:4">
      <c r="A6" s="3" t="s">
        <v>967</v>
      </c>
    </row>
    <row r="7" spans="1:4">
      <c r="A7" s="4" t="s">
        <v>972</v>
      </c>
      <c r="B7" s="8" t="n">
        <v>-121.6</v>
      </c>
      <c r="C7" s="8" t="n">
        <v>63.1</v>
      </c>
    </row>
    <row r="8" spans="1:4">
      <c r="A8" s="4" t="s">
        <v>963</v>
      </c>
    </row>
    <row r="9" spans="1:4">
      <c r="A9" s="3" t="s">
        <v>967</v>
      </c>
    </row>
    <row r="10" spans="1:4">
      <c r="A10" s="4" t="s">
        <v>972</v>
      </c>
      <c r="B10" s="6" t="n">
        <v>-1</v>
      </c>
      <c r="C10" s="8" t="n">
        <v>0.2</v>
      </c>
    </row>
    <row r="11" spans="1:4">
      <c r="A11" s="4" t="s">
        <v>973</v>
      </c>
    </row>
    <row r="12" spans="1:4">
      <c r="A12" s="3" t="s">
        <v>967</v>
      </c>
    </row>
    <row r="13" spans="1:4">
      <c r="A13" s="4" t="s">
        <v>601</v>
      </c>
      <c r="B13" s="8" t="n">
        <v>71.8</v>
      </c>
      <c r="C13" s="8" t="n">
        <v>67.2</v>
      </c>
    </row>
    <row r="14" spans="1:4">
      <c r="A14" s="4" t="s">
        <v>972</v>
      </c>
      <c r="B14" s="8" t="n">
        <v>-34.1</v>
      </c>
      <c r="C14" s="8" t="n">
        <v>-3.9</v>
      </c>
    </row>
    <row r="15" spans="1:4">
      <c r="A15" s="4" t="s">
        <v>974</v>
      </c>
      <c r="B15" s="8" t="n">
        <v>50.1</v>
      </c>
      <c r="C15" s="8" t="n">
        <v>8.5</v>
      </c>
    </row>
    <row r="16" spans="1:4">
      <c r="A16" s="4" t="s">
        <v>975</v>
      </c>
      <c r="B16" s="8" t="n">
        <v>-0.1</v>
      </c>
    </row>
    <row r="17" spans="1:4">
      <c r="A17" s="4" t="s">
        <v>604</v>
      </c>
      <c r="B17" s="8" t="n">
        <v>87.7</v>
      </c>
      <c r="C17" s="8" t="n">
        <v>71.8</v>
      </c>
      <c r="D17" s="7" t="n">
        <v>67.2</v>
      </c>
    </row>
    <row r="18" spans="1:4">
      <c r="A18" s="4" t="s">
        <v>976</v>
      </c>
    </row>
    <row r="19" spans="1:4">
      <c r="A19" s="3" t="s">
        <v>967</v>
      </c>
    </row>
    <row r="20" spans="1:4">
      <c r="A20" s="4" t="s">
        <v>601</v>
      </c>
      <c r="B20" s="8" t="n">
        <v>-0.3</v>
      </c>
    </row>
    <row r="21" spans="1:4">
      <c r="A21" s="4" t="s">
        <v>972</v>
      </c>
      <c r="B21" s="8" t="n">
        <v>-0.6</v>
      </c>
      <c r="C21" s="8" t="n">
        <v>0.1</v>
      </c>
    </row>
    <row r="22" spans="1:4">
      <c r="A22" s="4" t="s">
        <v>974</v>
      </c>
      <c r="B22" s="8" t="n">
        <v>0.6</v>
      </c>
      <c r="C22" s="8" t="n">
        <v>-0.4</v>
      </c>
    </row>
    <row r="23" spans="1:4">
      <c r="A23" s="4" t="s">
        <v>604</v>
      </c>
      <c r="B23" s="7" t="n">
        <v>-0.3</v>
      </c>
      <c r="C23" s="7" t="n">
        <v>-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5</v>
      </c>
      <c r="D2" s="2" t="s">
        <v>66</v>
      </c>
    </row>
    <row r="3" spans="1:4">
      <c r="A3" s="3" t="s">
        <v>967</v>
      </c>
    </row>
    <row r="4" spans="1:4">
      <c r="A4" s="4" t="s">
        <v>167</v>
      </c>
      <c r="B4" s="7" t="n">
        <v>34.1</v>
      </c>
      <c r="C4" s="7" t="n">
        <v>3.8</v>
      </c>
      <c r="D4" s="7" t="n">
        <v>-0.5</v>
      </c>
    </row>
    <row r="5" spans="1:4">
      <c r="A5" s="4" t="s">
        <v>941</v>
      </c>
    </row>
    <row r="6" spans="1:4">
      <c r="A6" s="3" t="s">
        <v>967</v>
      </c>
    </row>
    <row r="7" spans="1:4">
      <c r="A7" s="4" t="s">
        <v>955</v>
      </c>
      <c r="B7" s="8" t="n">
        <v>0.4</v>
      </c>
      <c r="C7" s="8" t="n">
        <v>0.5</v>
      </c>
    </row>
    <row r="8" spans="1:4">
      <c r="A8" s="4" t="s">
        <v>956</v>
      </c>
      <c r="B8" s="8" t="n">
        <v>32.9</v>
      </c>
      <c r="C8" s="8" t="n">
        <v>30.7</v>
      </c>
    </row>
    <row r="9" spans="1:4">
      <c r="A9" s="4" t="s">
        <v>167</v>
      </c>
      <c r="B9" s="8" t="n">
        <v>121.6</v>
      </c>
      <c r="C9" s="8" t="n">
        <v>-63.1</v>
      </c>
    </row>
    <row r="10" spans="1:4">
      <c r="A10" s="4" t="s">
        <v>963</v>
      </c>
    </row>
    <row r="11" spans="1:4">
      <c r="A11" s="3" t="s">
        <v>967</v>
      </c>
    </row>
    <row r="12" spans="1:4">
      <c r="A12" s="4" t="s">
        <v>955</v>
      </c>
      <c r="B12" s="8" t="n">
        <v>0.2</v>
      </c>
    </row>
    <row r="13" spans="1:4">
      <c r="A13" s="4" t="s">
        <v>956</v>
      </c>
      <c r="B13" s="8" t="n">
        <v>0.2</v>
      </c>
    </row>
    <row r="14" spans="1:4">
      <c r="A14" s="4" t="s">
        <v>167</v>
      </c>
      <c r="B14" s="6" t="n">
        <v>1</v>
      </c>
      <c r="C14" s="8" t="n">
        <v>-0.2</v>
      </c>
    </row>
    <row r="15" spans="1:4">
      <c r="A15" s="4" t="s">
        <v>978</v>
      </c>
    </row>
    <row r="16" spans="1:4">
      <c r="A16" s="3" t="s">
        <v>967</v>
      </c>
    </row>
    <row r="17" spans="1:4">
      <c r="A17" s="4" t="s">
        <v>955</v>
      </c>
      <c r="B17" s="8" t="n">
        <v>0.4</v>
      </c>
      <c r="C17" s="8" t="n">
        <v>0.5</v>
      </c>
      <c r="D17" s="8" t="n">
        <v>0.6</v>
      </c>
    </row>
    <row r="18" spans="1:4">
      <c r="A18" s="4" t="s">
        <v>956</v>
      </c>
      <c r="B18" s="8" t="n">
        <v>32.9</v>
      </c>
      <c r="C18" s="8" t="n">
        <v>30.7</v>
      </c>
      <c r="D18" s="8" t="n">
        <v>33.3</v>
      </c>
    </row>
    <row r="19" spans="1:4">
      <c r="A19" s="4" t="s">
        <v>979</v>
      </c>
      <c r="B19" s="8" t="n">
        <v>-35.2</v>
      </c>
      <c r="C19" s="6" t="n">
        <v>-41</v>
      </c>
      <c r="D19" s="8" t="n">
        <v>-37.3</v>
      </c>
    </row>
    <row r="20" spans="1:4">
      <c r="A20" s="4" t="s">
        <v>167</v>
      </c>
      <c r="B20" s="8" t="n">
        <v>34.1</v>
      </c>
      <c r="C20" s="8" t="n">
        <v>3.9</v>
      </c>
      <c r="D20" s="8" t="n">
        <v>0.9</v>
      </c>
    </row>
    <row r="21" spans="1:4">
      <c r="A21" s="4" t="s">
        <v>980</v>
      </c>
      <c r="B21" s="8" t="n">
        <v>0.1</v>
      </c>
    </row>
    <row r="22" spans="1:4">
      <c r="A22" s="4" t="s">
        <v>981</v>
      </c>
      <c r="B22" s="8" t="n">
        <v>32.3</v>
      </c>
      <c r="C22" s="8" t="n">
        <v>-5.9</v>
      </c>
      <c r="D22" s="8" t="n">
        <v>-2.5</v>
      </c>
    </row>
    <row r="23" spans="1:4">
      <c r="A23" s="4" t="s">
        <v>982</v>
      </c>
    </row>
    <row r="24" spans="1:4">
      <c r="A24" s="3" t="s">
        <v>967</v>
      </c>
    </row>
    <row r="25" spans="1:4">
      <c r="A25" s="4" t="s">
        <v>955</v>
      </c>
      <c r="B25" s="8" t="n">
        <v>0.2</v>
      </c>
    </row>
    <row r="26" spans="1:4">
      <c r="A26" s="4" t="s">
        <v>956</v>
      </c>
      <c r="B26" s="8" t="n">
        <v>0.2</v>
      </c>
    </row>
    <row r="27" spans="1:4">
      <c r="A27" s="4" t="s">
        <v>167</v>
      </c>
      <c r="B27" s="8" t="n">
        <v>0.6</v>
      </c>
      <c r="C27" s="8" t="n">
        <v>-0.1</v>
      </c>
      <c r="D27" s="8" t="n">
        <v>-1.4</v>
      </c>
    </row>
    <row r="28" spans="1:4">
      <c r="A28" s="4" t="s">
        <v>980</v>
      </c>
      <c r="B28" s="8" t="n">
        <v>-0.1</v>
      </c>
    </row>
    <row r="29" spans="1:4">
      <c r="A29" s="4" t="s">
        <v>983</v>
      </c>
      <c r="B29" s="8" t="n">
        <v>0.2</v>
      </c>
      <c r="D29" s="8" t="n">
        <v>-5.1</v>
      </c>
    </row>
    <row r="30" spans="1:4">
      <c r="A30" s="4" t="s">
        <v>981</v>
      </c>
      <c r="B30" s="7" t="n">
        <v>1.1</v>
      </c>
      <c r="C30" s="7" t="n">
        <v>-0.1</v>
      </c>
      <c r="D30" s="7"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0:58Z</dcterms:created>
  <dcterms:modified xmlns:dcterms="http://purl.org/dc/terms/" xmlns:xsi="http://www.w3.org/2001/XMLSchema-instance" xsi:type="dcterms:W3CDTF">2020-02-26T16:30:58Z</dcterms:modified>
</cp:coreProperties>
</file>